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Marketable Securities, Investme" sheetId="9" r:id="rId9"/>
    <s:sheet name="Consolidated Financial Statemen" sheetId="10" r:id="rId10"/>
    <s:sheet name="Acquisitions and Dispositions" sheetId="11" r:id="rId11"/>
    <s:sheet name="Goodwill" sheetId="12" r:id="rId12"/>
    <s:sheet name="Intangible Assets, Net" sheetId="13" r:id="rId13"/>
    <s:sheet name="Basic and Diluted Net Income (L" sheetId="14" r:id="rId14"/>
    <s:sheet name="Investments in Equity Interests" sheetId="15" r:id="rId15"/>
    <s:sheet name="Foreign Currency Derivative Fin" sheetId="16" r:id="rId16"/>
    <s:sheet name="Credit Agreement" sheetId="17" r:id="rId17"/>
    <s:sheet name="Convertible Notes" sheetId="18" r:id="rId18"/>
    <s:sheet name="Commitments and Contingencies" sheetId="19" r:id="rId19"/>
    <s:sheet name="Stockholders' Equity and Employ" sheetId="20" r:id="rId20"/>
    <s:sheet name="Restructuring Charges, Net" sheetId="21" r:id="rId21"/>
    <s:sheet name="Income Taxes" sheetId="22" r:id="rId22"/>
    <s:sheet name="Segments" sheetId="23" r:id="rId23"/>
    <s:sheet name="Microsoft Search Agreement" sheetId="24" r:id="rId24"/>
    <s:sheet name="The Company and Summary of Si25" sheetId="25" r:id="rId25"/>
    <s:sheet name="The Company and Summary of Si26" sheetId="26" r:id="rId26"/>
    <s:sheet name="Marketable Securities, Invest27" sheetId="27" r:id="rId27"/>
    <s:sheet name="Consolidated Financial Statem28" sheetId="28" r:id="rId28"/>
    <s:sheet name="Acquisitions and Dispositions (" sheetId="29" r:id="rId29"/>
    <s:sheet name="Goodwill (Tables)" sheetId="30" r:id="rId30"/>
    <s:sheet name="Intangible Assets, Net (Tables)" sheetId="31" r:id="rId31"/>
    <s:sheet name="Basic and Diluted Net Income 32" sheetId="32" r:id="rId32"/>
    <s:sheet name="Investments in Equity Interes33" sheetId="33" r:id="rId33"/>
    <s:sheet name="Foreign Currency Derivative F34" sheetId="34" r:id="rId34"/>
    <s:sheet name="Convertible Notes (Tables)" sheetId="35" r:id="rId35"/>
    <s:sheet name="Commitments and Contingencies (" sheetId="36" r:id="rId36"/>
    <s:sheet name="Stockholders' Equity and Empl37" sheetId="37" r:id="rId37"/>
    <s:sheet name="Restructuring Charges, Net (Tab" sheetId="38" r:id="rId38"/>
    <s:sheet name="Segments (Tables)" sheetId="39" r:id="rId39"/>
    <s:sheet name="The Company and Summary of Si40" sheetId="40" r:id="rId40"/>
    <s:sheet name="The Company And Summary Of Si41" sheetId="41" r:id="rId41"/>
    <s:sheet name="The Company And Summary Of Si42" sheetId="42" r:id="rId42"/>
    <s:sheet name="Marketable Securities, Invest43" sheetId="43" r:id="rId43"/>
    <s:sheet name="Marketable Securities, Invest44" sheetId="44" r:id="rId44"/>
    <s:sheet name="Marketable Securities, Invest45" sheetId="45" r:id="rId45"/>
    <s:sheet name="Marketable Securities, Invest46" sheetId="46" r:id="rId46"/>
    <s:sheet name="Marketable Securities, Invest47" sheetId="47" r:id="rId47"/>
    <s:sheet name="Marketable Securities, Invest48" sheetId="48" r:id="rId48"/>
    <s:sheet name="Marketable Securities, Invest49" sheetId="49" r:id="rId49"/>
    <s:sheet name="Consolidated Financial Statem50" sheetId="50" r:id="rId50"/>
    <s:sheet name="Consolidated Financial Statem51" sheetId="51" r:id="rId51"/>
    <s:sheet name="Consolidated Financial Statem52" sheetId="52" r:id="rId52"/>
    <s:sheet name="Consolidated Financial Statem53" sheetId="53" r:id="rId53"/>
    <s:sheet name="Consolidated Financial Statem54" sheetId="54" r:id="rId54"/>
    <s:sheet name="Acquisitions and Dispositions -" sheetId="55" r:id="rId55"/>
    <s:sheet name="Acquisitions and Dispositions, " sheetId="56" r:id="rId56"/>
    <s:sheet name="Goodwill (Detail)" sheetId="57" r:id="rId57"/>
    <s:sheet name="Goodwill (Parenthetical) (Detai" sheetId="58" r:id="rId58"/>
    <s:sheet name="Goodwill - Additional Informati" sheetId="59" r:id="rId59"/>
    <s:sheet name="Intangible Assets Net (Detail)" sheetId="60" r:id="rId60"/>
    <s:sheet name="Intangible Assets Net (Parenthe" sheetId="61" r:id="rId61"/>
    <s:sheet name="Intangible Assets, Net - Additi" sheetId="62" r:id="rId62"/>
    <s:sheet name="Basic And Diluted Net Income 63" sheetId="63" r:id="rId63"/>
    <s:sheet name="Basic and Diluted Net Income 64" sheetId="64" r:id="rId64"/>
    <s:sheet name="Investments in Equity Interes65" sheetId="65" r:id="rId65"/>
    <s:sheet name="Investments in Equity Interes66" sheetId="66" r:id="rId66"/>
    <s:sheet name="Investments in Equity Interes67" sheetId="67" r:id="rId67"/>
    <s:sheet name="Investments in Equity Interes68" sheetId="68" r:id="rId68"/>
    <s:sheet name="Foreign Currency Derivative F69" sheetId="69" r:id="rId69"/>
    <s:sheet name="Foreign Currency Derivative F70" sheetId="70" r:id="rId70"/>
    <s:sheet name="Foreign Currency Derivative F71" sheetId="71" r:id="rId71"/>
    <s:sheet name="Foreign Currency Derivative F72" sheetId="72" r:id="rId72"/>
    <s:sheet name="Credit Agreement - Additional I" sheetId="73" r:id="rId73"/>
    <s:sheet name="Convertible Notes - Additional " sheetId="74" r:id="rId74"/>
    <s:sheet name="Convertible Notes, Schedule of " sheetId="75" r:id="rId75"/>
    <s:sheet name="Convertible Notes, Interest Exp" sheetId="76" r:id="rId76"/>
    <s:sheet name="Convertible Notes, Fair Value a" sheetId="77" r:id="rId77"/>
    <s:sheet name="Commitments and Contingencies -" sheetId="78" r:id="rId78"/>
    <s:sheet name="Commitments and Contingencies, " sheetId="79" r:id="rId79"/>
    <s:sheet name="Commitments and Contingencies80" sheetId="80" r:id="rId80"/>
    <s:sheet name="Stockholders' Equity And Empl81" sheetId="81" r:id="rId81"/>
    <s:sheet name="Stockholders' Equity and Empl82" sheetId="82" r:id="rId82"/>
    <s:sheet name="Stockholders' Equity and Empl83" sheetId="83" r:id="rId83"/>
    <s:sheet name="Restructuring Charges, Net (Det" sheetId="84" r:id="rId84"/>
    <s:sheet name="Restructuring Charges, Net - Ad" sheetId="85" r:id="rId85"/>
    <s:sheet name="Restructuring Charges, Net, Res" sheetId="86" r:id="rId86"/>
    <s:sheet name="Restructuring Charges, Net, R87" sheetId="87" r:id="rId87"/>
    <s:sheet name="Income Taxes - Additional Infor" sheetId="88" r:id="rId88"/>
    <s:sheet name="Segment Information (Detail)" sheetId="89" r:id="rId89"/>
    <s:sheet name="Segments, Capital Expenditures " sheetId="90" r:id="rId90"/>
    <s:sheet name="Segments, Capital Expenditure91" sheetId="91" r:id="rId91"/>
    <s:sheet name="Segments, Property and Equipmen" sheetId="92" r:id="rId92"/>
    <s:sheet name="Segments, Enterprise Wide Discl" sheetId="93" r:id="rId93"/>
    <s:sheet name="Segments, Enterprise Wide Dis94" sheetId="94" r:id="rId94"/>
    <s:sheet name="Segments - Additional Informati" sheetId="95" r:id="rId95"/>
    <s:sheet name="Microsoft Search Agreement - Ad" sheetId="96" r:id="rId96"/>
  </s:sheets>
  <s:definedNames/>
  <s:calcPr calcId="124519" calcMode="auto" fullCalcOnLoad="1"/>
</s:workbook>
</file>

<file path=xl/sharedStrings.xml><?xml version="1.0" encoding="utf-8"?>
<sst xmlns="http://schemas.openxmlformats.org/spreadsheetml/2006/main" uniqueCount="906">
  <si>
    <t>Document and Entity Information - shares</t>
  </si>
  <si>
    <t>9 Months Ended</t>
  </si>
  <si>
    <t>Sep. 30, 2016</t>
  </si>
  <si>
    <t>Oct. 28,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YHOO</t>
  </si>
  <si>
    <t>Entity Registrant Name</t>
  </si>
  <si>
    <t>YAHOO INC</t>
  </si>
  <si>
    <t>Entity Central Index Key</t>
  </si>
  <si>
    <t>Current Fiscal Year End Date</t>
  </si>
  <si>
    <t>--12-31</t>
  </si>
  <si>
    <t>Entity Filer Category</t>
  </si>
  <si>
    <t>Large Accelerated Filer</t>
  </si>
  <si>
    <t>Entity Common Stock, Shares Outstanding at October 28, 2016</t>
  </si>
  <si>
    <t>Condensed Consolidated Balance Sheets - USD ($) $ in Thousands</t>
  </si>
  <si>
    <t>Dec. 31, 2015</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 xml:space="preserve"> </t>
  </si>
  <si>
    <t>Yahoo! Inc. stockholders' equity:</t>
  </si>
  <si>
    <t>Common stock, $0.001 par value; 5,000,000 shares authorized; 962,959 shares issued and 945,854 shares outstanding as of December 31, 2015 and 970,528 shares issued and 953,467 shares outstanding as of September 30, 2016</t>
  </si>
  <si>
    <t>Additional paid-in capital</t>
  </si>
  <si>
    <t>Treasury stock at cost, 17,105 shares as of December 31, 2015 and 17,061 shares as of September 30, 2016</t>
  </si>
  <si>
    <t>Retained earnings</t>
  </si>
  <si>
    <t>Accumulated other comprehensive income</t>
  </si>
  <si>
    <t>Total Yahoo! Inc. stockholders' equity</t>
  </si>
  <si>
    <t>Noncontrolling interests</t>
  </si>
  <si>
    <t>Total equity</t>
  </si>
  <si>
    <t>Total liabilities and equity</t>
  </si>
  <si>
    <t>Condensed Consolidated Balance Sheets (Parenthetical) - $ / shares shares in Thousands</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3 Months Ended</t>
  </si>
  <si>
    <t>Sep. 30, 2015</t>
  </si>
  <si>
    <t>Revenue</t>
  </si>
  <si>
    <t>Operating expenses:</t>
  </si>
  <si>
    <t>Cost of revenue - traffic acquisition costs</t>
  </si>
  <si>
    <t>Cost of revenue - other</t>
  </si>
  <si>
    <t>Sales and marketing</t>
  </si>
  <si>
    <t>Product development</t>
  </si>
  <si>
    <t>General and administrative</t>
  </si>
  <si>
    <t>Amortization of intangibles</t>
  </si>
  <si>
    <t>Gain on sale of patents and land</t>
  </si>
  <si>
    <t>Asset impairment charge</t>
  </si>
  <si>
    <t>Goodwill impairment charge</t>
  </si>
  <si>
    <t>Intangible assets impairment charge</t>
  </si>
  <si>
    <t>Restructuring charges, net</t>
  </si>
  <si>
    <t>Total operating expenses</t>
  </si>
  <si>
    <t>Loss from operations</t>
  </si>
  <si>
    <t>Other expense, net</t>
  </si>
  <si>
    <t>Loss before income taxes and earnings in equity interests</t>
  </si>
  <si>
    <t>Benefit for income taxes</t>
  </si>
  <si>
    <t>Earnings in equity interests, net of tax</t>
  </si>
  <si>
    <t>Net income (loss)</t>
  </si>
  <si>
    <t>Net income attributable to noncontrolling interests</t>
  </si>
  <si>
    <t>Net income (loss) attributable to Yahoo! Inc.</t>
  </si>
  <si>
    <t>Net income (loss) attributable to Yahoo! Inc. common stockholders per share - basic</t>
  </si>
  <si>
    <t>Net income (loss)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Condensed Consolidated Statements of Comprehensive (Loss) Income - USD ($) $ in Thousands</t>
  </si>
  <si>
    <t>Available-for-sale securities:</t>
  </si>
  <si>
    <t>Unrealized (losses) gains on available-for-sale securities, net of taxes of $3,646,362 and $(4,099,170) for the three months ended September 30, 2015 and 2016, respectively, and $7,034,475 and $(3,812,738) for the nine months ended September 30, 2015 and 2016, respectively</t>
  </si>
  <si>
    <t>Reclassification adjustment for realized losses (gains) on available-for-sale securities included in net income, net of taxes of $(44) and $(6) for the three months ended September 30, 2015 and 2016, respectively, and $(45) and $(113) for the nine months ended September 30, 2015 and 2016, respectively</t>
  </si>
  <si>
    <t>Net change in unrealized (losses) gains on available-for-sale securities, net of tax</t>
  </si>
  <si>
    <t>Foreign currency translation adjustments ("CTA"):</t>
  </si>
  <si>
    <t>Foreign CTA (losses) gains, net of taxes of $607 and $106 for the three months ended September 30, 2015 and 2016, respectively, and $1,061 and $(273) for the nine months ended September 30, 2015 and 2016, respectively</t>
  </si>
  <si>
    <t>Net investment hedge CTA (losses) gains, net of taxes of $8,252 and $(217) for the three months ended September 30, 2015 and 2016, respectively, and $(2,492) and $30,036 for the nine months ended September 30, 2015 and 2016, respectively</t>
  </si>
  <si>
    <t>Reclassification adjustment for realized (gains) losses included in CTA, net of taxes of $0 for both the three and nine months ended September 30, 2016, respectively</t>
  </si>
  <si>
    <t>Net foreign CTA (losses) gains, net of tax</t>
  </si>
  <si>
    <t>Cash flow hedges:</t>
  </si>
  <si>
    <t>Unrealized (losses) gains on cash flow hedges, net of taxes of $362 and $163 for the three months ended September 30, 2015 and 2016, respectively, and $(327) and $3,138 for the nine months ended September 30, 2015 and 2016, respectively</t>
  </si>
  <si>
    <t>Reclassification adjustment for realized losses (gains) on cash flow hedges included in net income, net of taxes of $274 and $(1,013) for the three months ended September 30, 2015 and 2016, respectively, and $992 and $(1,802) for the nine months ended September 30, 2015 and 2016, respectively</t>
  </si>
  <si>
    <t>Net change in unrealized (losses) gains on cash flow hedges, net of tax</t>
  </si>
  <si>
    <t>Other comprehensive (loss) income</t>
  </si>
  <si>
    <t>Comprehensive (loss) income</t>
  </si>
  <si>
    <t>Less: comprehensive income attributable to noncontrolling interests</t>
  </si>
  <si>
    <t>Comprehensive (loss) income attributable to Yahoo! Inc.</t>
  </si>
  <si>
    <t>Condensed Consolidated Statements of Comprehensive (Loss) Income (Parenthetical) - USD ($) $ in Thousands</t>
  </si>
  <si>
    <t>Unrealized (losses) gains on available-for-sale securities, taxes</t>
  </si>
  <si>
    <t>Reclassification adjustment for realized losses (gains) on available-for-sale securities included in net income, taxes</t>
  </si>
  <si>
    <t>Foreign CTA (losses) gains, taxes</t>
  </si>
  <si>
    <t>Net investment hedge CTA (losses) gains, taxes</t>
  </si>
  <si>
    <t>Reclassification adjustment for realized (gains) losses included in CTA, taxes</t>
  </si>
  <si>
    <t>Unrealized (losses) gains on cash flow hedges, taxes</t>
  </si>
  <si>
    <t>Reclassification adjustment for realized losses (gains) on cash flow hedges included in net income, taxes</t>
  </si>
  <si>
    <t>Condensed Consolidated Statements of Cash Flows - USD ($) $ in Thousands</t>
  </si>
  <si>
    <t>CASH FLOWS FROM OPERATING ACTIVITIES:</t>
  </si>
  <si>
    <t>Adjustments to reconcile net income (loss) to net cash (used in) provided by operating activities:</t>
  </si>
  <si>
    <t>Depreciation</t>
  </si>
  <si>
    <t>Amortization of intangible assets</t>
  </si>
  <si>
    <t>Accretion of convertible notes discount</t>
  </si>
  <si>
    <t>Stock-based compensation expense</t>
  </si>
  <si>
    <t>Non-cash asset impairment charge</t>
  </si>
  <si>
    <t>Non-cash goodwill impairment charge</t>
  </si>
  <si>
    <t>Non-cash intangible assets impairment charge</t>
  </si>
  <si>
    <t>Non-cash restructuring (reversals) charges</t>
  </si>
  <si>
    <t>Non-cash accretion on marketable debt securities</t>
  </si>
  <si>
    <t>Foreign exchange loss (gain)</t>
  </si>
  <si>
    <t>Gain on sale of assets and other</t>
  </si>
  <si>
    <t>Loss on Hortonworks warrants</t>
  </si>
  <si>
    <t>Earnings in equity interests</t>
  </si>
  <si>
    <t>Tax benefits (detriments) from stock-based awards</t>
  </si>
  <si>
    <t>Excess tax benefits from stock-based awards</t>
  </si>
  <si>
    <t>Deferred income taxes</t>
  </si>
  <si>
    <t>Dividends received from equity investee</t>
  </si>
  <si>
    <t>Changes in assets and liabilities, net of effects of acquisitions:</t>
  </si>
  <si>
    <t>Accounts receivable</t>
  </si>
  <si>
    <t>Prepaid expenses and other</t>
  </si>
  <si>
    <t>Accrued expenses and other liabilities</t>
  </si>
  <si>
    <t>Incomes taxes payable related to sale of Alibaba Group ADSs</t>
  </si>
  <si>
    <t>Net cash (used in) provided by operating activities</t>
  </si>
  <si>
    <t>CASH FLOWS FROM INVESTING ACTIVITIES:</t>
  </si>
  <si>
    <t>Acquisition of property and equipment</t>
  </si>
  <si>
    <t>Proceeds from sales of property and equipment</t>
  </si>
  <si>
    <t>Purchases of marketable securities</t>
  </si>
  <si>
    <t>Proceeds from sales of marketable securities</t>
  </si>
  <si>
    <t>Proceeds from maturities of marketable securiti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provided by (used in) investing activities</t>
  </si>
  <si>
    <t>CASH FLOWS FROM FINANCING ACTIVITIES:</t>
  </si>
  <si>
    <t>Proceeds from issuance of common stock</t>
  </si>
  <si>
    <t>Repurchases of common stock</t>
  </si>
  <si>
    <t>Tax withholdings related to net share settlements of restricted stock units</t>
  </si>
  <si>
    <t>Distributions to noncontrolling interes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NON-CASH ACTIVITIES:</t>
  </si>
  <si>
    <t>Change in non-cash acquisitions of property and equipment</t>
  </si>
  <si>
    <t>The Company and Summary of Significant Accounting Policies</t>
  </si>
  <si>
    <t>Note 1 The
Company and Summary of Significant Accounting
Policies
The Company . Basis of
Presentation . The Company revised the consolidated statement of
cash flows for the nine months ended September 30, 2015 to
correct for a non-cash acquisition of property and equipment
resulting in an increase in cash used in operating activities of
$23 million and a corresponding increase in net cash provided by
investing activities. Certain other prior period amounts have been
reclassified to conform to the current period presentation.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However, the Company believes the disclosures are adequate to make
the information presented not misleading. Revenue Recognition — Search Revenue
and Cost of Revenue — TAC.
The table below presents how the Company accounted
for amounts paid to Affiliates related to the Microsoft Search
Agreement in transitioned markets, and shows the impact of the
implementation of the Eleventh Amendment in transitioned markets
(in thousands):
Three Months Ended September 30,
Nine Months Ended September 30,
2015 2016 2015 2016
Cost of revenue — TAC in
transitioned markets (*) $
- $
257,601 $
- $ 509,932
Reduction to revenue in
transitioned markets $
299,710 $
- $
987,601 $
273,705
(*)
For the three months ended September 30, 2016,
cost of revenue—TAC included $222 million in the Americas
segment, $34 million in the EMEA segment and $2 million in the Asia
Pacific segment. For the nine months ended September 30, 2016,
cost of revenue—TAC included $440 million in the Americas
segment, $67 million in the EMEA segment and $3 million in the Asia
Pacific segment.
See Note 17—“Microsoft Search Agreement” for a
description of the Search Agreement with Microsoft. Prior to the Eleventh Amend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Search revenue is generated from mobile and desktop
clicks on text-based links to advertisers’ websites that
appear primarily on search results pages (“search
advertising”). The Company recognizes revenue from search
advertising on Yahoo Properties and Affiliate sites. Search revenue
is recognized based on Paid Clicks. A Paid Click occurs when an
end-user clicks on a sponsored listing on Yahoo Properties and
Affiliate sites for which an advertiser pays on a per click basis.
The Company also sells search traffic to certain customers where it
does not have a direct relationship with the advertiser, in which
case revenue is also recognized based on Paid Clicks. In the
Microsoft Search Agreement, the Company agreed to request paid
search results from Microsoft for 51 percent of search queries
originating from desktop computers accessing Yahoo Properties and
Affiliate sites (the “Volume Commitment”). There is no
such Volume Commitment for traffic generated on mobile devices. The Company recognizes search revenue generated
from mobile and desktop ads served through Yahoo Gemini
(Yahoo’s marketplace for search and native advertising) to
Yahoo Properties and Affiliate sites. The Company is considered the
primary obligor to the advertisers who are the customers of the
search advertising service. Accordingly, the search revenue
generated from mobile and desktop ads served through Yahoo Gemini
that involve traffic supplied by Affiliates is reported gross of
the traffic acquisition costs (“TAC”) paid to
Affiliates (reported as cost of revenue—TAC) as the Company
performs the search service for advertisers. In October 2015, Yahoo reached an agreement with
Google that provides Yahoo with additional flexibility to choose
among suppliers of search results and ads. Google’s offerings
complement the search services provided by Microsoft and Yahoo
Gemini. The Company also generates search revenue from a revenue
sharing arrangement with Yahoo Japan for search technology and
services and records the related revenue as reported. TAC consists of payments made to Affiliates and
payments made to companies that direct consumer and business
traffic to Yahoo Properties. TAC is either recorded as a reduction
to revenue or as cost of revenue—TAC. TAC related to the
Microsoft Search Agreement was recorded as a reduction to revenue
for reporting periods through March 31, 2016. Beginning in the
reporting period ended June 30, 2016, TAC related to the
Microsoft Search Agreement is recorded as cost of revenue—TAC
in markets that have completed the transition of exclusive sales
responsibilities to Microsoft for paid search services to premium
advertisers pursuant to the Eleventh Amendment as described
above. 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three and nine months
ended September 30, 2015, the Company recorded an asset
impairment charge of $14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three and nine months ended
September 30, 2015, the Company recorded an asset impairment
charge of $28 million related to acquired content, primarily driven
by a reduction of forecasted revenues to be generated from
advertising on Yahoo Properties. Recent Accounting
Pronouncements.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beginning after December 15, 2016
and for interim reporting periods thereafter. The Company does not
expect the adoption of this ASU to have a material impact on the
Company’s disclosures in the footnotes to its consolidated
financial stat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and
Hortonworks Inc.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6,
“Contingent put and call options in debt instruments, a
consensus of the FASB’s Emerging Issues Task Force,”
which simplifies the embedded derivative analysis for debt
instruments containing contingent call or put options. The new
guidance clarifies that an exercise contingency does not need to be
evaluated to determine whether it relates to interest rates and
credit risk in an embedded derivative analysis. A contingent put or
call option embedded in a debt instrument would be evaluated for
possible separate accounting as a derivative instrument without
regard to the nature of the exercise contingency.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on a modified retrospective
basis to all existing and future debt instruments. An entity will
be able to elect the fair value option at transition for the entire
debt instrument, including its embedded features, but will not be
able to unwind a previously-elected fair value option. The Company
is currently evaluating the effects, if any, that the adoption of
this guidance will have on the Company’s consolidated
financial position, results of operations and cash flows.
In March 2016, the FASB issued ASU 2016-07,
“Simplifying the Transition to the Equity Method of
Accounting,” which eliminates the requirement to apply the
equity method of accounting retrospectively when a reporting entity
obtains significant influence over a previously held investment in
order to reduce recognition and presentation complexity in
financial reporting. Instead, the new guidance requires equity
method of accounting to be applied prospectively from the date
significant influence is obtained.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prospectively for investments that qualify for the equity method of
accounting after the effective date. The Company is currently
evaluating the effects, if any, that the adoption of this guidance
will have on the Company’s consolidated financial position,
results of operations and cash flow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The ASU is effective for public companies
for fiscal years beginning after December 15, 2016, and
interim periods within those fiscal years. Early adoption is
permitted for any interim and annual financial statements that have
not been issued. If an entity early adopts the amendments in an
interim period, any adjustments should be reflected as of the
beginning of the fiscal year that includes that interim period. The
Company is currently evaluating the effects, if any, that the
adoption of this guidance will have on the Company’s
consolidated financial position, results of operations and cash
flows.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FASB issued ASU 2016-16,
“Income Taxes: Intra-Entity Transfers of Assets Other than
Inventory” which amends the accounting for income
taxes. The new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ASU is effective for reporting periods beginning after
December 15, 2017, with early adoption permitted. The new
guidance is required to be applied on a modified retrospective
basis through a cumulative-effect adjustment directly to retained
earnings as of the beginning of the period of adoption. The Company
is currently evaluating the effects, if any, that the adoption of
this guidance will have on the Company’s consolidated
financial position, results of operations and cash flows.</t>
  </si>
  <si>
    <t>Marketable Securities, Investments and Fair Value Disclosures</t>
  </si>
  <si>
    <t>Note 2 Marketable Securities,
Investments and Fair Value Disclosures
The following tables summarize the available-for-sale securities
(in thousands):
December 31, 2015
Cost Basis
Gross Unrealized Gains
Gross Unrealized Losses
Estimated Fair Value
Government and agency
securities $ 616,501 $ 24 $ (635) $ 615,890
Corporate debt securities,
commercial paper, time deposits, and bank certificates of
deposit 4,589,799 292 (4,908) 4,585,183
Alibaba Group equity
securities 2,713,483 28,458,878
- 31,172,361
Hortonworks equity
securities 26,246 57,977
- 84,223
Other corporate equity
securities 298
- (101) 197
Total available-for-sale marketable securities $
7,946,327 $
28,517,171 $
(5,644) $
36,457,854
September 30, 2016
Cost Basis
Gross Unrealized Gains
Gross Unrealized Losses
Estimated Fair Value
Government and agency
securities $ 685,888 $ 310 $ (191) $ 686,007
Corporate debt securities,
commercial paper, time deposits, and bank certificates of
deposit 5,673,306 2,472 (1,616) 5,674,162
Alibaba Group equity
securities 2,713,484 37,863,901
- 40,577,385
Hortonworks equity
securities 26,246 5,867
- 32,113
Other corporate equity
securities 8,267 74 (1,380) 6,961
Total available-for-sale marketable securities $
9,107,191 $
37,872,624 $
(3,187) $
46,976,628
December 31,
September 30,
Reported as:
Short-term marketable
securities $ 4,225,112 $ 5,189,207
Long-term marketable
securities 975,961 1,170,962
Investment in Alibaba
Group 31,172,361 40,577,385
Other long-term assets and
investments 84,420 39,074
Total $
36,457,854 $
46,976,628
Short-term, highly liquid investments of $667
million and $644 million as of December 31, 2015 and
September 30, 2016, respectively, included in cash and cash
equivalents on the condensed consolidated balance sheets are not
included in the table above as the gross unrealized gains and
losses were immaterial as the carrying value approximates fair
value because of the short maturity of those instruments. Realized
gains and losses from sales of available-for-sale marketable debt
securities were not material for both the three and nine months
ended September 30, 2015 and 2016.
The remaining contractual maturities of available-for-sale
marketable debt securities were as follows (in thousands):
December 31, 2015
September 30,
Due within one
year $ 4,225,112 $ 5,189,207
Due after one year through
five years 975,961 1,170,962
Total available-for-sale marketable debt securities $
5,201,073 $
6,360,169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Longer Total
Fair Value Unrealized
Fair Value Unrealized
Fair Value Unrealized
Government and agency
securities $ 552,041 $ (635) $
- $
- $ 552,041 $ (635)
Corporate debt securities,
commercial paper, and bank certificates of deposit 2,415,347 (4,763) 99,214 (145) 2,514,561 (4,908)
Total available-for-sale marketable debt securities $
2,967,388 $ (5,398) $ 99,214 $ (145) $ 3,066,602 $ (5,543)
September 30, 2016
Less than 12 Months
12 Months or Longer Total
Fair Value Unrealized
Fair Value Unrealized
Fair Value Unrealized
Government and agency
securities $ 197,080 $ (191) $
- $
- $ 197,080 $ (191)
Corporate debt securities,
commercial paper, and bank certificates of deposit 1,570,989 (1,586) 56,522 (30) 1,627,511 (1,616)
Total available-for-sale marketable debt securities $
1,768,069 $ (1,777) $ 56,522 $ (30) $ 1,824,591 $ (1,807)
The Company’s investment portfolio includes
equity securities of Alibaba Group and Hortonworks, as well as
liquid high-quality fixed income debt securities including
government, agency and corporate debt, money market funds,
commercial paper, certificates of deposit and time deposits held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the various
marketable securities changes. Investments in instruments that earn a fixed rate
or a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Available-for-sale marketable debt securitie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5,661)
Total financial assets and liabilities at fair value $
31,643,573 $
5,560,268 $
78,861 $
37,282,702
The following table sets forth the financial assets
and liabilities, measured at fair value, by level within the fair
value hierarchy as of September 30, 2016 (in thousands):
Fair Value Measurements at Reporting Date Using
Assets Level 1 Level 2 Level 3 Total
Money market funds (1) $ 574,351 $
- $
- $ 574,351
Available-for-sale marketable
debt securities:
Government and agency securities (1)
- 686,007
- 686,007
Commercial paper and bank certificates of deposit (1)
- 2,658,311
- 2,658,311
Corporate debt securities (1)
- 3,045,334
- 3,045,334
Time deposits (1)
- 40,297
- 40,297
Available-for-sale equity
securities:
Other corporate equity securities (2) 6,961
-
- 6,961
Alibaba Group equity securities 40,577,385
-
- 40,577,385
Hortonworks equity securities (2) 32,113
-
- 32,113
Hortonworks
warrants
-
- 28,931 28,931
Foreign currency derivative
contracts (3)
- 47
- 47
Financial assets at fair value $ 41,190,810 $ 6,429,996 $ 28,931 $ 47,649,737
Liabilities
Foreign currency derivative
contracts (3)
- (45,657)
- (45,657)
Total financial assets and liabilities at fair value $
41,190,810 $
6,384,339 $
28,931 $
47,604,080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0.3
billion, including contracts designated as net investment hedges of
$0.2 billion, as of September 30, 2016. The amount of cash included in cash and cash
equivalents as of December 31, 2015 and September 30,
2016 was $965 million and $767 million, respectively.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for the Company’s
Level 3 financial asset was obtained using a Black-Scholes
model. Activity between Levels
of the Fair Value Hierarchy During the year ended December 31, 2015 and
the nine months ended September 30, 2016, the Company did not
make any transfers between Level 1, Level 2, and Level 3 assets or
liabilities. Hortonworks
Warrants The estimated fair value of the Hortonworks
warrants was $79 million and $29 million as of December 31,
2015 and September 30, 2016, respectively, which is included
in other long-term assets and investments on the condensed
consolidated balance sheets. During the three and nine months ended
September 30, 2015, the Company recorded a loss of $13 million
and $19 million, respectively, and during the three and nine months
ended September 30, 2016, the Company recorded losses of $8
million and $50 million, respectively, due to the change in
estimated fair value of the Hortonworks warrants during the
respective periods, which was included within other expense, net in
the Company’s condensed consolidated statements of
operations. The estimated fair value of the Hortonworks warrants
was determined using a Black-Scholes model.
Assets and Liabilities
at Fair Value on a Nonrecurring Basis Convertible Senior Notes. Goodwill and Definite-Lived Intangible
Assets. Other Investments</t>
  </si>
  <si>
    <t>Consolidated Financial Statement Details</t>
  </si>
  <si>
    <t>Note 3 Consolidated
Financial Statement Details
Accumulated Other
Comprehensive Income
The components of accumulated other comprehensive income were as
follows (in thousands):
December 31, 2015
September 30,
Unrealized gains on
available-for-sale securities, net of tax $ 16,918,539 $ 22,474,442
Unrealized gains (losses) on
cash flow hedges, net of tax 482 (1,942)
Foreign currency translation,
net of tax (342,990) 42,970
Accumulated other
comprehensive income $
16,576,031 $
22,515,470
Noncontrolling
Interests
Noncontrolling interests were as follows (in thousands):
September 30,
September 30,
Beginning noncontrolling
interests $ 43,755 $ 35,883
Distributions to
noncontrolling interests (15,847) (5,948)
Net income attributable to
noncontrolling interests 5,215 2,949
Ending noncontrolling interests $
33,123 $
32,884
Other Expense,
Net
Other expense, net was as follows (in thousands):
Three Months Ended Nine Months Ended
2015 2016 2015 2016
Interest and investment
income $ 8,010 $ 17,013 $ 24,888 $ 42,534
Interest expense (18,411) (18,513) (53,540) (55,238)
Loss on Hortonworks
warrants (12,782) (8,493) (19,241) (49,930)
Foreign exchange (loss)
gain (1,490) 3,180 (21,017) 22,006
Other 718 691 2,151 2,152
Total other expense, net $ (23,955) $ (6,122) $ (66,759) $ (38,476)
Interest and investment income consists of income
earned from cash and cash equivalents in bank accounts and
investments made in marketable debt securities. Interest expense is related to the Notes and notes
payable related to building and capital lease obligations for data
centers. During the three and nine months ended
September 30, 2015, the Company recorded losses of $13 million
and $19 million, respectively, and during the three and nine months
ended September 30, 2016, the Company recorded losses of $8
million and $50 million, respectively, due to the change in
estimated fair value of the Hortonworks warrants during the
respective periods. See Note 2—“Marketable
Securities, Investments and Fair Value Disclosures” for
additional information. Foreign exchange (loss) gain consists of foreign
exchange gains and losses due to re-measurement of monetary assets
and liabilities denominated in non-functional currencies, and
unrealized and realized foreign currency transaction gains and
losses, including gains and losses related to balance sheet hedges.
Additionally, during the three and nine months ended
September 30, 2016, the Company reclassified certain
unrealized currency translation adjustments from accumulated other
comprehensive income and realized a gain of $3 million and $20
million, respectively, due to the liquidation of foreign
subsidiaries. Other consists of gains from other non-operational
items. Reclassifications Out
of Accumulated Other Comprehensive Income Reclassifications out of accumulated other
comprehensive income for the three months ended September 30,
2015 and 2016 were as follows (in thousands):
Three Months Ended
September 30, September 30,
Affected Line Item in the
Reclassified from
Reclassified from Other
Realized losses on cash flow
hedges, net of tax $ 869 $ 1,838 Revenue
Realized losses on
available-for-sale securities, net of tax 72 11
Other expense, net
Realized (gains) on foreign
currency translation adjustments (“CTA”):
Liquidation of foreign subsidiary CTA reclassification
- (2,863) Other expense, net
Total reclassifications for
the period $
941 $
(1,014)
Reclassifications out of accumulated other
comprehensive income for the nine months ended September 30,
2015 and 2016 were as follows (in thousands):
Nine Months Ended
September 30, 2015 September 30, 2016
Reclassified from Other
Reclassified from Other Comprehensive
Affected Line Item in the
Realized losses on cash flow
hedges, net of tax $ 3,007 $ 3,270 Revenue
Realized losses on
available-for-sale securities, net of tax 74 206
Other expense, net
Realized (gains) losses on
foreign currency translation adjustments
(“CTA”):
Liquidation of foreign subsidiary CTA reclassification
- 1,110
Restructuring charges, net
Liquidation of foreign subsidiary CTA reclassification
- (20,473) Other expense, net
Total reclassifications for
the period $
3,081 $
(15,887)</t>
  </si>
  <si>
    <t>Acquisitions and Dispositions</t>
  </si>
  <si>
    <t>Note
4 Acquisitions and
Dispositions
Transactions completed
in 2015 Polyvore. The total purchase price of approximately $161
million consisted of cash consideration. Under the terms of the
agreement, the Company acquired all of the equity interests
(including all outstanding vested options) of Polyvore. Outstanding
Polyvore unvested options were assumed and converted into
equivalent awards for Yahoo common stock valued at $7 million,
which is being recognized as stock-based compensation expense as
the options vest over periods of up to four years from the date of
the acquisition. Separately, in connection with the acquisition, the
Company is also recognizing stock-based compensation expense of $15
million over a period of four years from the date of the
acquisition. This amount is comprised of Yahoo common stock issued
to the founders (which had a fair value of $15 million at the
acquisition date). The Yahoo common stock held in escrow was issued
to the founders, but is subject to forfeiture and will be released
over four years from the date of the acquisition provided they
remain employees of the Company (or a successor company). The allocation of the purchase price of the assets
acquired and liabilities assumed based on their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Total $
160,582
The amortizable intangible assets have useful lives
not exceeding five years and a weighted average useful life of
three years. The purchase price of $161 million exceeded the
estimated fair value of the tangible and identifiable intangible
assets and liabilities acquired and, as a result of the allocation,
the Company recorded goodwill of $131 million in connection with
this transaction. Goodwill represented the excess of the purchase
price over the estimated fair value of the net tangible and
identifiable intangible assets acquired and is not deductible for
tax purposes. The entire goodwill amount was recorded in the
Americas segment and was subsequently impaired during the fourth
quarter of 2015 as a result of the impairment testing performed by
the Company on its reporting units as of October 31, 2015. Other Acquisitions. The Company’s business combination completed
during the nine months ended September 30, 2015 did not have a
material impact on the Company’s condensed consolidated
financial statements and therefore actual and pro forma disclosures
have not been presented.
The Company did not make any acquisitions during the nine months
ended September 30, 2016. Patent Sale and License
Agreement During 2014, the Company entered into a patent sale
and license agreement for total cash consideration of $460 million.
The total consideration was allocated based on the estimated
relative fair value of each of the elements of the agreement: $61
million was allocated to the sale of patents (“Sold
Patents”), $135 million to the license to existing patents
(“Existing Patents”) and $264 million to the license of
patents developed or acquired in the five years following the date
the Company entered into the agreement (“Capture Period
Patents”). The Company recorded $61 million as a gain on the
Sold Patents during 2014. The amounts allocated to the license of the
Existing Patents are being recorded as revenue over the four-year
payment period under the license when payments are due. The amounts
allocated to the Capture Period Patents are being recorded as
revenue over the five-year capture period. During both the three
and nine months ended September 30, 2015 and 2016, the Company
recognized $22 million and $65 million in revenue related to the
Existing Patents and the Capture Period Patents. During both the three months ended
September 30, 2015 and 2016, the Company did not have any
patent sales. During the nine months ended September 30, 2015
and 2016, the Company sold certain patents and recorded a gain on
sale of patents of approximately $11 million and $2 million,
respectively. Sale of Santa Clara
Property On April 21, 2016, the Company entered into a
purchase agreement to sell certain property located in Santa Clara,
California. The total carrying value of the property assets was
$126 million, which mostly pertained to the land, and was reported
within the Americas segment. The decision to sell this property was
largely based upon a general lack of operational need for the land
and recent improvements in market conditions for commercial real
estate in the area. The sale under the purchase agreement was
finalized on June 16, 2016 for total proceeds of $246 million,
net of closing costs of $4 million. During the nine months ended
September 30, 2016, the Company recorded a gain of $120
million, net of closing costs, on the sale of the property assets
which is included in gain on sale of patents and land in our
condensed consolidated statements of operations. Pending Sale of the
Operating Business to Verizon Communications
Inc. On July 23, 2016, the Company entered into a
Stock Purchase Agreement (the “Stock Purchase
Agreement”) with Verizon Communications Inc.
(“Verizon”), pursuant to which the Company has agreed
to sell, and Verizon has agreed to purchase (the
“Sale”), all of the outstanding shares of Yahoo
Holdings, Inc., a newly formed wholly-owned subsidiary of the
Company (“Yahoo Holdings”) (and, if elected by Verizon,
prior to the sale of Yahoo Holdings to cause Yahoo Holdings to sell
to a foreign subsidiary of Verizon all of the equity interests in a
foreign subsidiary of Yahoo Holdings that will hold certain foreign
subsidiaries relating to the operating business), which,
immediately prior to the consummation of the Sale, will own the
Company’s operating business. The aggregate consideration to
be paid to the Company by Verizon in connection with the Sale is
$4,825,800,000 in cash, subject to certain adjustments as provided
in the Stock Purchase Agreement. Concurrently with the execution of the Stock
Purchase Agreement, the Company entered into a Reorganization
Agreement (the “Reorganization Agreement”) with Yahoo
Holdings, pursuant to which the Company will transfer to Yahoo
Holdings prior to the consummation of the Sale all of its assets
and liabilities relating to its operating business, other than
specified excluded assets and retained liabilities (the
“Reorganization”). Upon completion of the Sale, Verizon
will also receive for its benefit and that of its current and
certain of its future affiliates, a non-exclusive, worldwide,
perpetual, royalty-free license to certain intellectual property
not core to the operating business held by Excalibur IP, LLC, a
wholly-owned subsidiary of the Company (“Excalibur”),
that is not being transferred to Yahoo Holdings with the operating
business. The excluded assets include the Company’s
cash and marketable securities as of the closing of the Sale, the
Company’s shares in Alibaba Group and Yahoo Japan, certain
other minority equity investments, and all of the equity in
Excalibur. The retained liabilities will include the Notes,
securityholder litigation, and certain director and officer
indemnification obligations. Following the closing of the Sale, the
excluded assets and retained liabilities will remain in Yahoo which
will be renamed and will become an independent, publicly traded,
management investment company registered under the Investment
Company Act of 1940. The closing of the Sale is subject to certain
conditions, including, among others, the approval of the Sale by
the Company’s stockholders, antitrust approvals, the closing
of the Reorganization, and certain other customary closing
conditions.</t>
  </si>
  <si>
    <t>Note
5 Goodwill
The changes in the carrying amount of goodwill for
the nine months ended September 30, 2016 were as follows (in
thousands):
Americas (1)
EMEA (2)
Asia Pacific (3) Total
Net balance as of
January 1, 2016 $ 518,886 $ - $ 289,228 $ 808,114
Goodwill impairment
charge (394,901)
-
- (394,901)
Foreign currency translation
adjustments
-
- 24,396 24,396
Net balance as of September 30, 2016 $ 123,985 $
- $ 313,624 $ 437,609
(1)
Gross goodwill balance for the Americas segment was
$4.4 billion as of September 30, 2016. The Americas segment
includes accumulated impairment losses of $4.3 billion as of
September 30, 2016.
(2)
The EMEA segment includes accumulated impairment
losses of $1.2 billion as of September 30, 2016.
(3)
Gross goodwill balance for the Asia Pacific segment
was $466 million as of September 30, 2016. The Asia Pacific
segment includes accumulated impairment losses of $159 million as
of September 30, 2016. Goodwill Impairment
Testing Goodwill is not amortized but is tested for
impairment annually (as of October 31) at the reporting unit
level or whenever the Company identifies certain triggering events
or circumstances that would more likely than not reduce the
estimated fair value of a reporting unit below its carrying amount.
Events or circumstances that might indicate an interim evaluation
is warranted include, among other things, unexpected adverse
business conditions, regulatory changes, loss of key personnel and
reporting unit and macro-economic factors such as deterioration in
general economic conditions, limitations on accessing capital,
fluctuations in foreign exchange rates, or other developments in
equity and credit markets. Goodwill is tested for impairment at the reporting
unit level, which is one level below the Company’s operating
segments. The Company identified U.S. &amp; Canada, Latin
America, and Tumblr as the reporting units below the Americas
operating segment; Europe and Middle East as the reporting units
below the EMEA operating segment; and Taiwan, Hong Kong,
Australia &amp; New Zealand, India &amp; Southeast Asia
as the reporting units below the Asia Pacific operating segment.
These operating segments are the same as the Company’s
reportable segments. Determining the fair value of each reporting unit
is judgmental in nature and requires the use of significant
estimates and assumptions, including revenue growth rates and
operating margins, discount rates and future market conditions,
among others. It is reasonably possible that a future decline in
market conditions, and/or changes in the Company’s market
share could negatively impact the market comparables, estimated
future cash flows and discount rates used in the market and income
approaches to determine the fair value of each reporting unit and
could result in some portion or all of the remaining goodwill to
become impaired in the future. After recording the goodwill impairment charge as
of October 31, 2015 for Tumblr during the fourth quarter of
2015, the fair value of the Tumblr reporting unit approximated its
carrying value. As such, any significant unfavorable changes in the
forecast would result in the fair value being less than the
carrying value.
Goodwill Impairment
Testing Performed During the Second Quarter of
2016 Subsequent to the most recent annual goodwill
impairment assessment performed as of October 31, 2015, the
Company has continued to monitor the actual performance of its
reporting units. During the second quarter of 2016, the Company
determined that there were indicators present to suggest that it
was more likely than not that the fair value of the Tumblr
reporting unit was less than its carrying amount. The significant
changes for the Tumblr reporting unit subsequent to the annual
goodwill impairment test performed as of October 31, 2015
included a decline in the 2016 and beyond forecasted revenue,
operating income and cash flows. Step One To test the Tumblr reporting unit for impairment,
the Company used the two-step quantitative test. Consistent with
methodology used for the prior year’s annual goodwill
impairment testing, the Company estimated the fair value of the
Tumblr reporting unit using an income approach which was deemed to
be the most indicative of fair value in an orderly transaction
between market participants. Under the income approach, the Company
determined fair value based on estimated future cash flows of the
Tumblr reporting unit discounted by an estimated weighted-average
cost of capital, reflecting the overall level of inherent risk of
the Tumblr reporting unit and the rate of return an outside
investor would expect to earn. The Company based its cash flow
projections for the Tumblr reporting unit using a forecast of cash
flows and a terminal value based on the Perpetuity Growth Model.
The forecast and related assumptions were derived from an updated
financial forecast prepared during the second quarter of 2016. As a
result of the analysis, the Company concluded that the carrying
value of the Tumblr reporting unit exceeded its estimated fair
value. Step Two As identified above, in step one, the Tumblr
reporting unit’s carrying value exceeded its estimated fair
value. The second step of the quantitative test was performed by
comparing the carrying value of the goodwill in the Tumblr
reporting unit to its implied fair value. The implied fair value is
calculated by allocating all of the assets and liabilities of the
Tumblr reporting unit, including any unrecognized intangible
assets, in a hypothetical analysis that calculates the implied fair
value of goodwill in the same manner as if the reporting unit was
being acquired in a business combination. An impairment charge is
recognized for the excess of the carrying value of goodwill over
its implied fair value. The step two quantitative test for the Tumblr
reporting unit resulted in an impairment for the Tumblr reporting
unit, and the Company recorded a goodwill impairment charge of $395
million during the second quarter of 2016. The remaining goodwill related to the Tumblr
reporting unit as of September 30, 2016 was $124 million,
which is included in the Americas operating segment. As of
September 30, 2016, there was also goodwill remaining for
Taiwan, Hong Kong, and Australia &amp; New Zealand reporting
units, which are included in the Asia Pacific operating
segment. As noted above, the Company recorded goodwill
impairment charges in the Tumblr reporting unit during the second
quarter of 2016. It is reasonably possible that future changes in
judgments, assumptions and estimates we made in assessing the fair
value of goodwill could cause us to consider some portion or all of
the remaining goodwill of the Tumblr reporting unit to become
impaired. For example, a future decline in market conditions,
changes in our market share, and/or other factors could negatively
impact the estimated future cash flows and discount rates used in
the income approach to determine the fair value of the Tumblr
reporting unit and could result in one or more additional
impairment charges in the future .</t>
  </si>
  <si>
    <t>Intangible Assets, Net</t>
  </si>
  <si>
    <t>Note
6 Intangible Assets,
Net
The following table summarizes the Company’s intangible
assets, net (in thousands):
December 31, 2015 September 30, 2016
Gross Carrying
Accumulated
Impairment
Net Amount
Amortization (*) Charge Net
Customer, affiliate, and
advertiser related relationships $ 220,055 $ 350,911 $ (170,517) $ (66,680) $ 113,714
Developed technology and
patents 86,909 128,732 (73,358) - 55,374
Tradenames, trademarks, and
domain names 40,305 66,631 (33,066) (20,655) 12,910
Total intangible assets, net $ 347,269 $ 546,274 $ (276,941) $ (87,335) $ 181,998
(*)
Cumulative foreign currency translation
adjustments, reflecting movement in the currencies of the
underlying entities, totaled approximately $18 million as of
September 30, 2016.
As a result of the impairment testing performed in
the fourth quarter of 2015, the entire carrying value of the
indefinite-lived intangible assets were fully impaired as of
December 31, 2015 and the Company did not purchase any
indefinite-lived intangibles during the nine months ended
September 30, 2016. As of September 30, 2016, the Company
only had definite-lived intangible assets. For the three months ended September 30, 2015
and 2016, the Company recognized amortization expense for
intangible assets of $34 million and $20 million, respectively,
including $14 million and $9 million in cost of revenue
— other for the three months ended September 30, 2015
and 2016, respectively. For the nine months ended
September 30, 2015 and 2016, the Company recognized
amortization expense for intangible assets of $102 million and $80
million, respectively, including $42 million and $33 million
in cost of revenue — other for the nine months ended
September 30, 2015 and 2016, respectively. Based on the
current amount of intangibles subject to amortization, the
estimated amortization expense for the remainder of 2016 and each
of the succeeding years is as follows: three months ending
December 31, 2016: $20 million; 2017: $76 million; 2018: $55
million; 2019: $30 million; 2020 and cumulatively thereafter: $1
million. Intangibles Impairment
Testing Definite-lived intangible assets are carried at
cost and are amortized over their estimated useful lives, generally
on a straight-line basis over one to seven years as the pattern of
use is ratable.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impairment losses on
definite-lived intangible assets are based on the excess of the
carrying value of the asset over its fair value. Intangibles Impairment
Testing Performed During the Second Quarter of
2016 During the second quarter of 2016, the Company
reviewed its Tumblr asset group for impairment as there were events
and changes in circumstances that indicated that the carrying value
of the long-lived assets may not be recoverable. As a result, the
Company performed a quantitative test comparing the fair value of
the Tumblr long-lived assets with the carrying amounts and recorded
an impairment charge of $87 million associated with its
definite-lived intangible assets, which were included within
customer, affiliate, and advertiser related relationships and
tradenames, trademarks, and domain names.</t>
  </si>
  <si>
    <t>Basic and Diluted Net Income (Loss) Attributable to Yahoo! Inc. Common Stockholders Per Share</t>
  </si>
  <si>
    <t>Note
7 Basic and Diluted Net Income (Loss)
Attributable to Yahoo! Inc. Common Stockholders Per
Share
Basic and diluted net income (loss)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loss) per share is computed
using the weighted average number of common shares and, if
dilutive, potential common shares outstanding during the period.
Potential common shares are calculated using the treasury stock
method and consist of unvested restricted stock and the incremental
common shares issuable upon the exercise of stock options. The
Company calculates potential tax windfalls and shortfalls by
including the impact of deferred tax assets. The Company takes into account the effect on
consolidated net income (loss) per share of dilutive securities of
entities in which the Company holds equity interests that are
accounted for using the equity method. Potentially dilutive securities representing
approximately 14 million and 6 million shares of common
stock for the three and nine months ended September 30, 2015,
respectively, and 2 million shares of common stock for the
three months ended September 30, 2016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loss) per
share also does not include any effect from the note hedges. In
future periods, the denominator for diluted net income (loss) per
share will exclude any effect of the note hedges, if their effect
would be anti-dilutive. In the event an actual conversion of any or
all of the Notes occurs, the shares that would be delivered to the
Company under the note hedges are designed to reduce the dilutive
effect of the shares that the Company would issue under the Notes.
See Note 11—“Convertible Notes” for additional
information.
The following table sets forth the computation of
basic and diluted net income (loss) per share (in thousands, except
per share amounts):
Three Months Ended Nine Months Ended
September 30,
September 30,
September 30,
September 30,
Basic:
Numerator:
Net income (loss) attributable to Yahoo! Inc. $ 76,261 $ 162,826 $ 75,905 $ (376,319)
Less: Net income allocated to participating securities
- (2)
-
-
Net income (loss) attributable to Yahoo! Inc. common stockholders
— basic $ 76,261 $ 162,824 $ 75,905 $ (376,319)
Denominator:
Weighted average common shares 940,822 951,421 937,713 948,524
Net income (loss) attributable to Yahoo! Inc. common stockholders
per share—basic $ 0.08 $ 0.17 $ 0.08 $ (0.40)
Diluted:
Numerator:
Net income (loss) attributable to Yahoo! Inc. $ 76,261 $ 162,826 $ 75,905 $ (376,319)
Less: Net income allocated to participating securities
- (2)
-
-
Less: Effect of dilutive securities issued by equity investees (1,112 ) (1,282) (3,431 )
-
Net income (loss) attributable to Yahoo! Inc. common
stockholders—diluted $ 75,149 $ 161,542 $ 72,474 $ (376,319)
Denominator:
Denominator for basic calculation 940,822 951,421 937,713 948,524
Weighted average effect of Yahoo! Inc. dilutive securities:
Restricted stock units 4,551 4,373 5,155
-
Stock options and employee stock purchase plan 1,561 1,510 1,292
-
Denominator for diluted calculation 946,934 957,304 944,160 948,524
Net income (loss) attributable to Yahoo! Inc. common stockholders
per share—diluted $ 0.08 $ 0.17 $ 0.08 $ (0.40 )</t>
  </si>
  <si>
    <t>Investments in Equity Interests Accounted for Using the Equity Method of Accounting</t>
  </si>
  <si>
    <t>Note
8 Investments in Equity Interests Accounted
for Using the Equity Method of Accounting
The following table summarizes the Company’s
investments in equity interests accounted for using the equity
method of accounting (dollars in thousands):
December 31, Percent
September 30, Percent
Yahoo Japan $
2,496,657 35.5% $
3,020,804 35.5%
Other 6,572 20%
-
-
Total $ 2,503,229 $ 3,020,804
Equity Investment in
Yahoo Japan The investment i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operations. The Company makes adjustments to the earnings in
equity interests line in the condensed consolidated statements of
operations for any material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8.1 billion as of September 30, 2016. During the nine months ended September 30,
2015 and 2016, the Company received cash dividends from Yahoo Japan
in the amount of $142 million and $157 million, net of
withholding taxes, respectively, which were recorded as reductions
to the Company’s investment in Yahoo Japan. 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Nine Months Ended
June 30, 2015
June 30, 2016
June 30, 2015
June 30, 2016
(In
thousands)
Operating data:
Revenue $ 911,735 $
1,126,615 $
2,840,393 $
3,147,894
Gross profit $ 712,561 $ 875,570 $ 2,254,511 $ 2,461,125
Income from operations $ 402,865 $ 466,435 $ 1,266,084 $ 1,040,561
Net income $ 274,567 $ 324,820 $ 836,081 $ 700,785
Net income attributable to Yahoo Japan $
273,636 $ 325,553 $ 832,611 $ 705,449
September 30,
June 30,
2015 2016
(In
thousands)
Balance sheet
data:
Current assets $
6,150,688 $
6,377,258
Long-term assets $ 2,430,699 $ 4,094,564
Current liabilities $ 2,003,960 $ 2,456,712
Long-term liabilities $ 245,834 $ 314,035
Noncontrolling interests $ 165,601 $ 191,735
Under technology and trademark license and other
commercial arrangements with Yahoo Japan, the Company records
revenue from Yahoo Japan based on a percentage of advertising
revenue earned by Yahoo Japan. The Company recorded revenue from
Yahoo Japan of approximately $57 million and $68 million for the
three months ended September 30, 2015 and 2016, respectively,
and approximately $172 million and $190 million for the nine months
ended September 30, 2015 and 2016, respectively. As of
December 31, 2015 and September 30, 2016, the Company had
net receivable balances from Yahoo Japan of approximately $37
million and $48 million, respectively. Alibaba
Group Equity Investment in Alibaba
Group .
Technology and Intellectual Property License
Agreement (the “TIPLA”).</t>
  </si>
  <si>
    <t>Foreign Currency Derivative Financial Instruments</t>
  </si>
  <si>
    <t>Note
9 Foreign Currency Derivative
Financial Instruments
The Company uses derivative financial instruments,
primarily forward contracts (and previously including option
contracts), to mitigate risk associated with adverse movements in
foreign currency exchange rates. The Company records all derivatives in the
condensed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loss as a part of the cumulative
translation adjustment. The effective portions of cash flow hedges
are recorded in accumulated other comprehensive income until the
hedged item is recognized in revenue on the condensed consolidated
statements of operations when the underlying hedged revenue is
recognized. Any ineffective portions of net investment hedges and
cash flow hedges are recorded in other expense, net on the
Company’s condensed consolidated statements of operations.
For balance sheet hedges, changes in the fair value are recorded in
other expense, net on the Company’s condensed consolidated
statements of operations. The Company has master netting arrangements, which
are designed to reduce credit risk by permitting net settlement of
foreign exchange contracts with the same counterparty, subject to
applicable requirements. The Company presents its derivative assets
and liabilities at their gross fair values on the condensed
consolidated balance sheets. The Company is not required to pledge,
and is not entitled to receive, cash collateral related to these
derivative transactions. Designated as Hedging
Instruments Net Investment Hedges. Cash Flow Hedges. Not Designated as
Hedging Instruments Balance Sheet Hedges. Notional amounts of the Company’s outstanding
derivative contracts as of December 31, 2015 and
September 30, 2016 were as follows (in millions):
December 31,
September 30,
2015 2016
Derivatives designated as
hedging instruments:
Net investment hedge forward and option contracts $ 1,150 $ 200
Cash flow hedge forwards $ 75 $ 37
Derivatives not designated as
hedging instruments:
Balance sheet hedges $ 225 $ 80
Foreign currency derivative activity for the nine months ended
September 30, 2015 was as follows (in millions):
Gain
(Loss) Gain
Gain (Loss) Recorded
in (Loss)
Settlement
Recorded in Other Recorded
Beginning Payment
Other Expense,
Comprehensive in
Ending Fair
Fair Value
(Receipt), Net Net (Loss)
Income Revenue Value
Derivatives designated as
hedging instruments:
Net investment hedges $ 185 $ (92 ) $ 1 $ 7 (*) $
- $ 101
Cash flow hedges $ 8 $ (1 ) $ (1 ) $ (3
) $ (2 ) $ 1
Derivatives not designated as
hedging instruments:
Balance sheet hedges $ 4 $ (22 ) $ 17 $
- $
- $ (1)
(*)
This amount does not reflect the tax impact of
$3 million recorded during the nine months ended
September 30, 2015. The $4 million after tax impact of
the gain recorded within other comprehensive (loss) income was
included in accumulated other comprehensive income on the
Company’s condensed consolidated balance sheets.
Foreign currency derivative activity for the nine months ended
September 30, 2016 was as follows (in millions):
Gain
(Loss) Gain
Gain (Loss) Recorded
in (Loss)
Settlement
Recorded in Other Recorded
Beginning Payment
Other Expense,
Comprehensive in
Ending Fair
Fair Value
(Receipt), Net Net (Loss)
Income Revenue Value
Derivatives designated as
hedging instruments:
Net investment hedges $ 74 $ (30 ) $ - $ (84 ) (*) $
- $ (40)
Cash flow hedges $ 2 $ 2 $ (1 ) $ (4
) $ (5 ) $ (6)
Derivatives not designated as
hedging instruments:
Balance sheet hedges $ 2 $ (4 ) $ 2 $
- $
- $
-
(*)
This amount does not reflect the tax impact of $30
million recorded during the nine months ended September 30,
2016. The $54 million after tax impact of the loss recorded within
other comprehensive (loss) income was included in accumulated other
comprehensive income on the Company’s condensed consolidated
balance sheets.
Foreign currency derivative contracts balance sheet location and
ending fair value was as follows (in millions):
Balance Sheet
December 31,
September 30,
Location 2015 2016
Derivatives designated as
hedging instruments:
Net investment hedges Asset (1) $ 79 $
-
Liability (2) $ (5 ) $ (40)
Cash flow hedges Asset (1) $ 2 $
-
Liability (2) $ - $ (6)
Derivatives not designated as
hedging instruments:
Balance sheet hedges Asset (1) $ 3 $
-
Liability (2) $ (1 ) $
-
(1)
Included in prepaid expenses and other current
assets or other long-term assets and investments on the condensed
consolidated balance sheets.
(2)
Included in other accrued expenses and current
liabilities or other long-term liabilities on the condensed
consolidated balance sheets.</t>
  </si>
  <si>
    <t>Credit Agreement</t>
  </si>
  <si>
    <t>Note
10 Credit Agreement
On May 18, 2016, the Company delivered notice
to Citibank to terminate its credit agreement with Citibank, N.A.,
as Administrative Agent, entered into on October 19, 2012 (as
amended on October 10, 2013, October 9, 2014, and
July 24, 2015, the “Credit Agreement”) which
provided for a $750 million unsecured revolving credit facility.
The termination of the Credit Agreement and $750 million unsecured
revolving credit facility provided thereunder took effect on
May 23, 2016.</t>
  </si>
  <si>
    <t>Convertible Notes</t>
  </si>
  <si>
    <t>Note
11 Convertible Notes
0.00% Convertible
Senior Notes As of September 30, 2016, the Company had $1.4
billion in principal amount of Notes outstanding. The Notes are
senior unsecured obligations of Yahoo, the Notes do not bear
regular interest, and the principal amount of the Notes was issued
at par valu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September 30, 2016, none of the conditions allowing holders of
the Notes to convert had been met.
The Notes consist of the following (in thousands):
December 31,
September 30,
2015 2016
Liability
component:
Principal $
1,437,500 $
1,437,500
Less: note discount (204,015) (154,498)
Net carrying
amount $ 1,233,485 $ 1,283,002
Equity component (*) $ 305,569 $ 305,569
(*)
Recorded on the condensed consolidated balance
sheets within additional paid-in capital.
The following table sets forth total interest expense recognized
related to the Notes (in thousands):
Three Months Ended Nine Months Ended
September 30,
September 30,
September 30,
September 30,
2015 2016 2015 2016
Accretion of convertible note
discount $ 15,867 $ 16,723 $ 46,984 $ 49,517
The fair value of the Notes, which was determined
based on inputs that are observable in the market (Level 2), and
the carrying value of debt instruments (carrying value excludes the
equity component of the Notes classified in equity) were as follows
(in thousands):
December 31, 2015 September 30, 2016
Fair
Value
Carrying Value Fair
Value
Carrying Value
Convertible senior
notes $
1,250,124 $
1,233,485 $
1,310,293 $
1,283,002
Note Hedge Transactions
and Warrant Transactions The Company entered into note hedge transactions
with certain option counterparties (the
“Counterparties”) to reduce the potential dilution with
respect to Yahoo’s common stock upon conversion of the Notes
or offset any cash payment the Company is required to make in
excess of the principal amount of converted Notes. Separately, the
Company also entered into privately negotiated warrant transactions
with the Counterparties giving them the right to purchase common
stock from the Company. The warrant transactions could separately
have a dilutive effect with respect to Yahoo’s common stock
to the extent that the market price per share of its common stock
exceeds the strike price of the warrants. The initial strike price
of the warrants was $71.24. Counterparties to the warrants may make
adjustments to certain terms of the warrants upon the occurrence of
specified events, including the announcement of the Stock Purchase
Agreement, if the event results in a material change to the trading
price of Yahoo’s common stock or the value of the warrants.
To date, two Counterparties have given the Company notices of
adjustment to their warrant exercise prices.</t>
  </si>
  <si>
    <t>Commitments and Contingencies</t>
  </si>
  <si>
    <t>Note 12
Commitments and
Contingencies
Lease Commitments.
Gross Operating Commitments
Sublease
Net Operating Commitments
Three months ending
December 31, 2016 $ 31 $ (4) $ 27
Years ending
December 31,
2017 98 (15) 83
2018 76 (12) 64
2019 61 (9) 52
2020 47 (7) 40
2021 38 (6) 32
Due after
5 years 86 (2) 84
Total gross and net lease
commitments $ 437 $ (55) $ 382
Capital Lease
Commitments
Three months ending
December 31, 2016 $ 4
Years ending
December 31,
2017 11
2018 9
2019 5
2020
-
2021
-
Due after
5 years 3
Gross capital lease
commitments $ 32
Less: interest 6
Net capital lease commitments
included in other accrued expenses and current liabilities
and $ 26
Affiliate
Commitments .
Non-cancelable
Obligations . Intellectual Property
Rights . Note Payable Obligations. Standby Letters of Credit. Other Commitments . As of September 30, 2016,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Patent Matters. Stockholder and Securities
Matters. Cathy
Buch v. David Filo, et al
On January 27, 2016, a stockholder action
captioned UCFW
Local 1500 Pension Fund v. Marissa Mayer, et al TCPA Litigation Concerning Yahoo
Messenger. General.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would not have
a material adverse effect on the Company’s consolidated
financial position, results of operations or cash flows. Amounts
accrued as of September 30, 2016 were not material.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 Security Incident
Contingencies On September 22, 2016, the Company disclosed that,
based on an ongoing investigation, a copy of certain user account
information for at least 500 million user accounts was stolen from
Yahoo’s network in late 2014 (the “Security
Incident”). To date, 23 putative consumer class action
lawsuits have been filed against the Company in U.S. federal and
state courts, and in foreign courts relating to the Security
Incident. The plaintiffs, who purport to represent various classes
of users, generally claim to have been harmed by the
Company’s alleged actions and/or omissions in connection with
the Security Incident and assert a variety of common law and
statutory claims seeking monetary damages or other related relief.
Additional lawsuits and claims related to the Security Incident may
be asserted by or on behalf of users, partners, shareholders, or
others seeking damages or other related relief. While a loss from these matters is reasonably
possible, the Company cannot reasonably estimate a range of
possible losses related to these legal proceedings at this time
because the investigation into the Security Incident is ongoing,
the legal proceedings remain in the early stages, alleged damages
have not been specified, there is uncertainty as to the likelihood
of a class or classes being certified or the ultimate size of any
class if certified, and there are significant factual and legal
issues to be resolved. Based on current information, the Company
does not believe that a loss from these matters is probable and
therefore has not recorded an accrual for litigation or other
contingencies relating to the Security Incident. The Company will
continue to evaluate information as it becomes known and will
record an accrual for estimated losses at the time or times it is
determined that a loss is both probable and reasonably
estimable.</t>
  </si>
  <si>
    <t>Stockholders' Equity and Employee Benefits</t>
  </si>
  <si>
    <t>Note 13
Stockholders’ Equity and Employee
Benefits
Stock Options .
Shares
Weighted Average
Outstanding at
December 31, 2015 (1) 6,522 $ 18.82
Options granted
- $
-
Options exercised (2) (1,080) $ 14.36
Options expired (433) $ 18.55
Options
cancelled/forfeited (369) $ 18.23
Outstanding at
September 30, 2016 (1) 4,640 $ 19.93
(1)
Includes shares subject to performance-based stock
options for which performance goals had not been set as of the date
shown.
(2)
The Company generally issues new shares to satisfy
stock option exercises. As of September 30, 2016, there was $12
million of unamortized stock-based compensation expense related to
unvested stock options, which is expected to be recognized over a
weighted average period of 0.9 years. Restricted Stock and Restricted Stock
Units.
Shares
Weighted Average Fair Value Per Share
Awarded and unvested at
December 31, 2015 (1) 28,739 $ 39.15
Granted (2) 14,497 $ 34.39
Vested (11,386) $ 31.95
Forfeited (6,144) $ 35.80
Awarded and unvested at
September 30, 2016 (1)
25,706 $ 40.46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nine months ended September 30, 2016 (including
future-year tranches for which performance goals had not been set
during the period); excludes tranches of previously granted
performance-based restricted stock units for which performance
goals were set during the nine months ended September 30,
2016. As of September 30, 2016, there was $602
million of unamortized stock-based compensation expense related to
unvested restricted stock and restricted stock units, which is
expected to be recognized over a weighted average period of 2.4
years. During the nine months ended September 30,
2015 and 2016, 13.8 million shares and 11.4 million
shares, respectively, that were subject to previously granted
restricted stock units, vested. These vested restricted stock units
were net share settled. During the nine months ended
September 30, 2015 and 2016, the Company withheld
5.3 million shares and 4.2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216 million
and $157 million, respectively, for the nine months ended
September 30, 2015 and 2016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Performance Options . Performance RSUs . Stock Repurchases .</t>
  </si>
  <si>
    <t>Restructuring Charges, Net</t>
  </si>
  <si>
    <t>Note
14 Restructuring Charges,
Net
Restructuring charges, net consists of employee
severance pay and related costs, accelerations of stock-based
compensation expense, facility restructuring costs, contract
termination and other non-cash charges associated with the exit of
facilities, as well as reversals of restructuring charges arising
from changes in estimates.
Restructuring charges, net was comprised of the following (in
thousands):
Three Months Ended Nine Months Ended
September 30,
September 30,
September 30,
September 30,
2015 2016 2015 2016
Employee severance pay and
related costs $ 16,597 $ 6,772 $ 67,746 $ 56,620
Non-cancelable lease, contract
termination, and other charges 11,103 4,368 33,123 24,302
Reversals of previous
charges (2,590) (1,029) (6,611) (2,947)
Non-cash accelerations of
stock-based compensation expense
-
- 2,705 7,374
Other non-cash (credits)
charges, net 902 (149) (31) 1,227
Restructuring charges, net $
26,012 $
9,962 $
96,932 $
86,576
The Company has implemented multiple restructuring
plans to reduce its cost structure, align resources with its
product strategy and improve efficiency, which have resulted in
workforce reductions and the consolidation of certain real estate
facilities and data centers. For the three months ended
September 30, 2015, the Company recorded expense of $9 million
and $17 million related to the Americas and EMEA, respectively. For
the nine months ended September 30, 2015, the Company recorded
expense of $62 million, $31 million, and $4 million related to the
Americas, EMEA, and Asia Pacific segments, respectively. For the
three months ended September 30, 2016, the Company recorded
expense of $5 million and $5 million related to the Americas and
EMEA segments, respectively. For the nine months ended
September 30, 2016, the Company recorded expense of $65
million, $18 million, and $4 million related to the Americas, EMEA,
and Asia Pacific segments, respectively. The amounts recorded during the nine months ended
September 30, 2016 were primarily related to the
Company’s announced plans in February 2016 to reduce the
Company’s workforce by approximately 15 percent by the end of
2016 and exit six offices in Dubai, Mexico City, Buenos Aires,
Madrid, Milan and Burbank, California, subject to applicable laws
and consultation processes, as a part of the strategic plan to
simplify Yahoo’s product portfolio. During the three months
ended September 30, 2016, in connection with this action, the
Company incurred pre-tax cash charges of $1 million for severance
pay expenses and related cash expenditures and pre-tax cash charges
of $1 million related to the consolidation and exit of facilities
related to non-cancelable lease costs and other related costs.
During the nine months ended September 30, 2016, in connection
with this action, the Company incurred pre-tax cash charges of $47
million for severance pay expenses and related cash expenditures,
pre-tax cash charges of $17 million related to the consolidation
and exit of facilities related to non-cancelable lease costs and
other related costs, pre-tax non-cash charges of $7 million related
to stock-based compensation expense and less than $1 million
related to impairment costs. The Company’s restructuring accrual activity
for the nine months ended September 30, 2016 is summarized as
follows (in thousands):
Accrual balance as of
December 31, 2015 $ 65,891
Restructuring
charges 86,576
Cash paid
(90,078)
Non-cash accelerations of
stock-based compensation expense (7,374)
Foreign currency translation
and other adjustments (1,012)
Accrual balance as of
September 30, 2016 $ 54,003
The $54 million restructuring liability as of
September 30, 2016 consisted of $8 million for employee
severance expenses, which the Company expects to pay out by the end
of the second quarter of 2017, and $46 million related to
non-cancelable lease costs, which the Company expects to pay over
the terms of the related obligations through the fourth quarter of
2025, less estimated sublease income.
The restructuring accruals by segment consisted of the following
(in thousands):
December 31,
September 30,
Americas $ 47,054 $ 44,499
EMEA 18,389 9,264
Asia Pacific 448 240
Total restructuring
accruals $
65,891 $
54,003</t>
  </si>
  <si>
    <t>Income Taxes</t>
  </si>
  <si>
    <t>Note 15 Income
Taxes
The Company’s effective tax rate is the
result of the mix of income earned and losses incurr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 The Company recorded an income tax benefit of $93
million and $106 million for the three months ended
September 30, 2015 and 2016, respectively. The Company
recorded an income tax benefit of $76 million and $125 million for
the nine months ended September 30, 2015 and 2016,
respectively. For the three and nine months ended
September 30, 2015, the income tax benefit was primarily a
result of the Company’s loss before income taxes and earnings
in equity interests. The income tax benefit for the three months
ended September 30, 2016 included tax expense associated with
the Company’s intention to repatriate earnings from its
wholly-owned foreign subsidiaries, offset by the benefit of foreign
tax credits and the Company’s loss before income taxes and
earnings in equity interest. In addition, the tax benefit for the
nine months ended September 30, 2016 also included tax
expenses associated with gain from sale of the Company’s real
estate property in Santa Clara, California, offset by tax benefits
from Tumblr intangible assets impairment charge. As of September 30, 2016, the Company intends
to repatriate cumulative and future earnings from its wholly-owned
foreign subsidiaries. The tax implications of this repatriation
(namely a $149 million increase to U.S. taxable income with an
associated $66 million U.S. tax credit for foreign income taxes
that have been paid on such earnings) have been included in the
Company’s income tax benefit for the three and nine months
ended September 30, 2016. The Company does not have a plan to
repatriate approximately $3.1 billion of earnings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 During the nine months ended September 30,
2016, the Company received a cash tax refund of $190 million
associated with the Company’s claim to carry back its 2015
losses and tax attributes to earlier taxable years. The Company’s gross amount of unrecognized
tax benefits as of September 30, 2016 was $1.1 billion, of
which $1.0 billion is recorded on the condensed consolidated
balance sheets. The gross unrecognized tax benefits as of
September 30, 2016 decreased by $8 million from the recorded
balance as of December 31, 2015. The decrease is mainly
related to audit settlements for prior tax years. The Company is in various stages of examination and
appeal in connection with its taxes both in the United States and
in foreign jurisdictions. Those audits generally span tax years
2005 through 2014. As of September 30, 2016, the
Company’s 2011 through 2013 U.S. federal income tax returns
are currently under examination. The Company has appealed the
California Franchise Tax Board’s proposed adjustments to the
2005 through 2008 returns, but no formal conclusions have been
received to date. While it is difficult to determine when the
examinations will be settled or their final outcomes, certain
examinations in various jurisdictions are expected to be resolved
in the foreseeable future. The Company believes that it has
adequately provided for any reasonably foreseeable adverse
adjustment to its tax returns and that any settlement will not have
a material adverse effect on its consolidated financial position,
results of operations, or cash flows. It is reasonably possible
that the Company’s unrecognized tax benefits could be reduced
by up to approximately $24 million in the next twelve months. In the nine months ended September 30, 2015,
the Company satisfied the $3.3 billion income tax liability related
to the sale by Yahoo! Hong Kong Holdings Limited, the
Company’s wholly-owned subsidiary, of Alibaba Group American
Depositary Shares (“ADSs”) in the Alibaba Group IPO on
September 24, 2014. As of September 30, 2016 the Company
accrued deferred tax liabilities of $16.4 billion associated with
the 384 million ordinary shares of Alibaba Group
(“Alibaba Group shares”) retained by the Company. Such
deferred tax liabilities are subject to periodic adjustments due to
changes in the fair value of the Alibaba Group shares.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nited State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1 and as of September 30,
2016 totals approximately $115 million. The Company currently
believes the assessment is without merit. The Company believes the
risk of loss is remote and has not recorded an accrual for the
assessment.</t>
  </si>
  <si>
    <t>Segments</t>
  </si>
  <si>
    <t>Note
16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TAC), direct costs
excluding TAC by segment, and consolidated loss from operations for
making decisions related to the evaluation of the financial
performance of, and allocating resources to, the Company’s
segments.
The following tables present summarized information by segment (in
thousands):
Three Months Ended Nine Months Ended
September 30,
September 30,
September 30,
September 30,
Revenue by segment (1)
Americas $ 987,374 $ 1,058,416 $ 2,964,305 $ 2,975,023
EMEA 79,614 98,654 246,530 278,711
Asia Pacific 158,685 148,136 484,073 446,261
Total Revenue $
1,225,673 $
1,305,206 $ 3,694,908 $ 3,699,995
TAC by segment (1)
Americas $ 201,855 $ 394,838 $ 549,332 $ 1,012,903
EMEA 12,745 41,948 37,399 96,787
Asia Pacific 8,629 10,751 19,867 32,096
Total TAC $ 223,229 $ 447,537 $ 606,598 $
1,141,786
Revenue ex-TAC by
segment:
Americas $ 785,519 $ 663,578 $ 2,414,973 $ 1,962,120
EMEA 66,869 56,706 209,131 181,924
Asia Pacific 150,056 137,385 464,206 414,165
Total Revenue ex-TAC 1,002,444 857,669
3,088,310 2,558,209
Direct costs by
segment (2)
Americas 74,495 63,069 214,079 201,343
EMEA 23,196 7,587 63,947 47,090
Asia Pacific 47,214 45,607 149,766 137,399
Global operating
costs (3) 613,302 539,403 1,942,565 1,676,710
Gain on sale of patents and
land
-
- (11,100) (121,559)
Asset impairment
charge 41,699
- 41,699
-
Goodwill impairment
charge
-
-
- 394,901
Intangible assets impairment
charge
-
-
- 87,335
Depreciation and
amortization 152,412 115,468 457,630 388,360
Stock-based compensation
expense 110,426 128,892 351,252 369,263
Restructuring charges,
net 26,012 9,962 96,932 86,576
Loss from operations $ (86,312) $ (52,319) $ (218,460) $ (709,209)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7—“Microsoft Search Agreement” for
additional information.
(2)
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
Three Months Ended Nine Months Ended
September 30,
September 30,
September 30,
September 30,
Capital expenditures,
net:
Americas (1) $ 139,796 $ 35,407 $ 378,516 $ (77,128)
EMEA 4,616 2,606 19,265 11,425
Asia Pacific 5,969 3,957 19,495 14,122
Total capital expenditures, net $
150,381 $
41,970 $
417,276 $
(51,581)
(1)
The nine months ended September 30, 2016
includes net proceeds of $246 million associated with the sale of
certain property assets located in Santa Clara, California. See
Note 4—“Acquisitions and Dispositions” for
additional information.
December 31,
September 30,
Property and equipment,
net:
Americas:
U.S. $ 1,447,995 $ 1,177,265
Other 353 2,890
Total Americas $ 1,448,348 $ 1,180,155
EMEA 33,940 31,213
Asia Pacific
65,035
61,959
Total property and equipment, net $ 1,547,323 $ 1,273,327
See Note 5—“Goodwill” and Note
14—“Restructuring Charges, Net” for additional
information regarding segments.
Enterprise Wide Disclosures The following tables present revenue for groups of
similar services and revenue by U.S. and international markets (in
thousands):
Three Months Ended Nine Months Ended
September 30,
September 30,
September 30,
September 30,
Search (1)(2) $ 515,841 $ 703,130 $ 1,586,148 $ 1,906,507
Display (1) 511,356 476,263 1,481,622 1,408,818
Other (1) 198,476 125,813 627,138 384,670
Total revenue $
1,225,673 $ 1,305,206 $ 3,694,908 $ 3,699,995
Three Months Ended Nine Months Ended
September 30,
September 30,
September 30,
September 30,
Revenue: (2)
U.S. $ 958,394 $ 1,026,868 $ 2,887,134 $ 2,894,207
International 267,279 278,338 807,774 805,788
Total revenue $
1,225,673 $ 1,305,206 $ 3,694,908 $ 3,699,995
(1)
At the beginning of 2016, the Company reclassified
certain amounts from other revenue to either search or display
revenue. Prior period amounts have been revised to conform to the
current presentation. For the three months ended September 30,
2015, to conform to the current presentation, the Company
reclassified $6.4 million and $2.7 million to search and display
revenue, respectively, previously included in other revenue. For
the nine months ended September 30, 2015, to conform to the
current presentation, the Company reclassified $23.9 million and
$8.9 million to search and display revenue, respectively,
previously included in other revenue.
(2)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7—“Microsoft Search Agreement” for additional
information. Revenue is attributed to individual countries
according to the online property that generated the revenue. No
single foreign country accounted for more than 10 percent of the
Company’s revenue for the three or nine months ended
September 30, 2015 and 2016.</t>
  </si>
  <si>
    <t>Microsoft Search Agreement</t>
  </si>
  <si>
    <t>Note
17 Microsoft Search
Agreement
On December 4, 2009, the Company entered into
the Microsoft Search Agreement. On February 18, 2010, the
Company received regulatory clearance from both the U.S. Department
of Justice and the European Commission and on February 23,
2010 the Company commenced implementation of the Microsoft Search
Agreement on a market-by-market basis. On April 15, 2015, the Company and Microsoft
entered into the Eleventh Amendment pursuant to which the terms of
the Microsoft Search Agreement were amended. Previously under the
Microsoft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agreed to the Volume Commitment and displays only
Microsoft’s paid search results on such search result
pages. Prior to the Eleventh Amendment, the Company was
entitled to receive the Revenue Share Rate with respect to revenue
generated from paid search result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Additionally, pursuant to the Eleventh Amendment,
the Company has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pays Microsoft serving costs but not a
revenue share. In other cases and with respect to the Volume
Commitment, the Revenue Share Rate applies. Previously under the Microsoft Search Agreement,
Yahoo had sales exclusivity for both the Company’s and
Microsoft’s premium advertisers. For reporting periods ending
December 31, 2014 and 2015, and March 31, 2016, TAC
related to the Company’s Microsoft Search Agreement was
recorded as a reduction to revenue. Pursuant to the Eleventh
Amendment, the Company completed the transition of its exclusive
sales responsibilities to Microsoft for Microsoft’s paid
search services to premium advertisers in the United States,
Canada, and Europe on April 1, 2016 and in its remaining
markets (other than Taiwan and Hong Kong) on June 1, 2016.
Following the transition in each respective market, Yahoo is
considered the principal in the sale of traffic to Microsoft and
other customers because Yahoo is the primary obligor in its
arrangements with Microsoft and has discretion in how search
queries from Affiliate sites will be fulfilled and monetized. As a
result, the amounts paid to Affiliates under the Microsoft Search
Agreement in the transitioned markets are recorded as cost of
revenue—TAC rather than as a reduction to GAAP revenue,
resulting in GAAP revenue from the Microsoft Search Agreement being
reported on a gross rather than net basis.
Effective June 3, 2016, the Company and
Microsoft further amended the Microsoft Search Agreement to provide
that sales responsibilities for premium advertisers in Taiwan and
Hong Kong will not be transitioned. TAC in those markets will
continue to be reported as a reduction to revenue. The term of the Microsoft Search Agreement is 10
years from its commencement date, February 23, 2010, subject
to earlier termination as provided in the Microsoft Search
Agreement. As October 1, 2015, either the Company or Microsoft
may terminate the Microsoft Search Agreement by delivering a
written notice of termination to the other party. The Microsoft
Search Agreement will remain in effect for four months from the
date of the termination notice to provide for a transition period;
however, the Company’s Volume Commitment will not apply in
the third and fourth months of this transition period. Approximately 33 percent and 39 percent of the
Company’s revenue for the three months ended
September 30, 2015 and 2016, respectively, was attributable to
the Microsoft Search Agreement, and approximately 36 percent of the
Company’s revenue for both the nine months ended
September 30, 2015 and 2016 was attributable to the Microsoft
Search Agreement. Commencing in the second quarter of 2016, TAC
payments related to the Microsoft Search Agreement for transitioned
markets, which previously would have been recorded as a reduction
to revenue, began to be recorded as a cost of revenue due to a
required change in revenue presentation. During the three and nine
months ended September 30, 2016, $258 million and $510 million
of GAAP revenue and cost of revenue—TAC, respectively, was
due to the change in revenue presentation. See Note
1—“The Company and Summary of Significant Accounting
Policies” for additional information on change in revenue
presentation. The Company’s uncollected revenue share in
connection with the Microsoft Search Agreement was $267 million and
$335 million, which is included in accounts receivable, net, as of
December 31, 2015 and September 30, 2016,
respectively. On December 4, 2009, in connection with
entering into the Microsoft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The Company and Summary of Significant Accounting Policies (Policies)</t>
  </si>
  <si>
    <t>Basis of Presentation</t>
  </si>
  <si>
    <t>Basis of
Presentation . The Company revised the consolidated statement of
cash flows for the nine months ended September 30, 2015 to
correct for a non-cash acquisition of property and equipment
resulting in an increase in cash used in operating activities of
$23 million and a corresponding increase in net cash provided by
investing activities. Certain other prior period amounts have been
reclassified to conform to the current period presentation.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originally developed content, acquired content,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5.
Certain information and footnote disclosures normally included in
financial statements prepared in accordance with U.S. GAAP have
been condensed or omitted. The condensed consolidated balance sheet
as of December 31, 2015 was derived from the Company’s
audited financial statements for the year ended December 31,
2015, but does not include all disclosures required by U.S. GAAP.
However, the Company believes the disclosures are adequate to make
the information presented not misleading.</t>
  </si>
  <si>
    <t>Revenue Recognition - Search Revenue and Cost of Revenue - TAC</t>
  </si>
  <si>
    <t>Revenue Recognition — Search Revenue
and Cost of Revenue — TAC.
The table below presents how the Company accounted
for amounts paid to Affiliates related to the Microsoft Search
Agreement in transitioned markets, and shows the impact of the
implementation of the Eleventh Amendment in transitioned markets
(in thousands):
Three Months Ended September 30,
Nine Months Ended September 30,
2015 2016 2015 2016
Cost of revenue — TAC in
transitioned markets (*) $
- $
257,601 $
- $ 509,932
Reduction to revenue in
transitioned markets $
299,710 $
- $
987,601 $
273,705
(*)
For the three months ended September 30, 2016,
cost of revenue—TAC included $222 million in the Americas
segment, $34 million in the EMEA segment and $2 million in the Asia
Pacific segment. For the nine months ended September 30, 2016,
cost of revenue—TAC included $440 million in the Americas
segment, $67 million in the EMEA segment and $3 million in the Asia
Pacific segment.
See Note 17—“Microsoft Search Agreement” for a
description of the Search Agreement with Microsoft. Prior to the Eleventh Amend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Microsoft Search Agreement and then increased to 90
percent on February 23, 2015. Pursuant to the Eleventh
Amendment, the Revenue Share Rate increased to 93 percent, but
Microsoft now receives its 7 percent revenue share before deduction
of the Affiliate site’s share of revenue. The Company is
responsible for paying the Affiliate for the Affiliate site’s
share of revenue. Search revenue is generated from mobile and desktop
clicks on text-based links to advertisers’ websites that
appear primarily on search results pages (“search
advertising”). The Company recognizes revenue from search
advertising on Yahoo Properties and Affiliate sites. Search revenue
is recognized based on Paid Clicks. A Paid Click occurs when an
end-user clicks on a sponsored listing on Yahoo Properties and
Affiliate sites for which an advertiser pays on a per click basis.
The Company also sells search traffic to certain customers where it
does not have a direct relationship with the advertiser, in which
case revenue is also recognized based on Paid Clicks. In the
Microsoft Search Agreement, the Company agreed to request paid
search results from Microsoft for 51 percent of search queries
originating from desktop computers accessing Yahoo Properties and
Affiliate sites (the “Volume Commitment”). There is no
such Volume Commitment for traffic generated on mobile devices. The Company recognizes search revenue generated
from mobile and desktop ads served through Yahoo Gemini
(Yahoo’s marketplace for search and native advertising) to
Yahoo Properties and Affiliate sites. The Company is considered the
primary obligor to the advertisers who are the customers of the
search advertising service. Accordingly, the search revenue
generated from mobile and desktop ads served through Yahoo Gemini
that involve traffic supplied by Affiliates is reported gross of
the traffic acquisition costs (“TAC”) paid to
Affiliates (reported as cost of revenue—TAC) as the Company
performs the search service for advertisers. In October 2015, Yahoo reached an agreement with
Google that provides Yahoo with additional flexibility to choose
among suppliers of search results and ads. Google’s offerings
complement the search services provided by Microsoft and Yahoo
Gemini. The Company also generates search revenue from a revenue
sharing arrangement with Yahoo Japan for search technology and
services and records the related revenue as reported. TAC consists of payments made to Affiliates and
payments made to companies that direct consumer and business
traffic to Yahoo Properties. TAC is either recorded as a reduction
to revenue or as cost of revenue—TAC. TAC related to the
Microsoft Search Agreement was recorded as a reduction to revenue
for reporting periods through March 31, 2016. Beginning in the
reporting period ended June 30, 2016, TAC related to the
Microsoft Search Agreement is recorded as cost of revenue—TAC
in markets that have completed the transition of exclusive sales
responsibilities to Microsoft for paid search services to premium
advertisers pursuant to the Eleventh Amendment as described
above.</t>
  </si>
  <si>
    <t>Originally Developed Content and Acquired Content</t>
  </si>
  <si>
    <t>Originally Developed Content and Acquired
Content. For originally developed content, the Company
performs regular recoverability assessments on a program-by-program
basis. If there are any events or changes in circumstances
indicating that the Company should assess whether the fair value of
originally developed content is less than its unamortized costs,
the Company performs a fair value analysis using an expected cash
flow approach. The amount by which the unamortized costs of the
originally developed content exceed estimated fair value is charged
to expense as an asset impairment. During the three and nine months
ended September 30, 2015, the Company recorded an asset
impairment charge of $14 million related to originally developed
content.
For acquired content, the Company compares the net
realizable value on a program-by-program basis with the unamortized
cost. The amount by which the unamortized costs of the acquired
content exceed net realizable value is charged to expense as an
asset impairment. During the three and nine months ended
September 30, 2015, the Company recorded an asset impairment
charge of $28 million related to acquired content, primarily driven
by a reduction of forecasted revenues to be generated from
advertising on Yahoo Properties.</t>
  </si>
  <si>
    <t>Recent Accounting Pronouncements</t>
  </si>
  <si>
    <t>Recent Accounting
Pronouncements. In August 2014, the FASB issued ASU
No. 2014-15, “Disclosure of Uncertainties about an
Entity’s Ability to Continue as a Going Concern” that
requires management to evaluate whether there are conditions and
events that raise substantial doubt about the Company’s
ability to continue as a going concern within one year after the
financial statements are issued on both an interim and annual
basis. Management is required to provide certain footnote
disclosures if it concludes that substantial doubt exists or when
its plans alleviate substantial doubt about the Company’s
ability to continue as a going concern. ASU 2014-15 becomes
effective for annual periods beginning after December 15, 2016
and for interim reporting periods thereafter. The Company does not
expect the adoption of this ASU to have a material impact on the
Company’s disclosures in the footnotes to its consolidated
financial stat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is permitted. The Company is in
the process of evaluating the impact of the adoption of ASU 2016-01
on the consolidated financial statements and currently anticipates
the new guidance would significantly impact its consolidated
statements of operations and consolidated statements of
comprehensive income (loss) as the Company’s marketable
equity securities, primarily the Company’s investments in
Alibaba Group Holding Limited (“Alibaba Group”) and
Hortonworks Inc. (“Hortonworks”), are currently
classified as available-for-sale and are reported at fair value,
with unrealized gains and losses, net of tax, recorded in
accumulated other comprehensive income.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is currently
evaluating the effects that the adoption of ASU 2016-02 will have
on the Company’s consolidated financial position, results of
operations and cash flows and anticipates the new guidance will
significantly impact its consolidated financial statements given
the Company has a significant number of leases. In March 2016, the FASB issued ASU 2016-06,
“Contingent put and call options in debt instruments, a
consensus of the FASB’s Emerging Issues Task Force,”
which simplifies the embedded derivative analysis for debt
instruments containing contingent call or put options. The new
guidance clarifies that an exercise contingency does not need to be
evaluated to determine whether it relates to interest rates and
credit risk in an embedded derivative analysis. A contingent put or
call option embedded in a debt instrument would be evaluated for
possible separate accounting as a derivative instrument without
regard to the nature of the exercise contingency.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on a modified retrospective
basis to all existing and future debt instruments. An entity will
be able to elect the fair value option at transition for the entire
debt instrument, including its embedded features, but will not be
able to unwind a previously-elected fair value option. The Company
is currently evaluating the effects, if any, that the adoption of
this guidance will have on the Company’s consolidated
financial position, results of operations and cash flows.
In March 2016, the FASB issued ASU 2016-07,
“Simplifying the Transition to the Equity Method of
Accounting,” which eliminates the requirement to apply the
equity method of accounting retrospectively when a reporting entity
obtains significant influence over a previously held investment in
order to reduce recognition and presentation complexity in
financial reporting. Instead, the new guidance requires equity
method of accounting to be applied prospectively from the date
significant influence is obtained. The ASU is effective for public
companies for fiscal years beginning after December 15, 2016,
and interim periods within those fiscal years. Early adoption is
permitted for any interim and annual financial statements that have
not yet been issued. The new guidance is required to be applied
prospectively for investments that qualify for the equity method of
accounting after the effective date. The Company is currently
evaluating the effects, if any, that the adoption of this guidance
will have on the Company’s consolidated financial position,
results of operations and cash flows. In March 2016, the FASB issued ASU 2016-09,
“Improvements to Employee Share-Based Payment
Accounting” as part of its simplification initiative, which
involves several aspects of accounting for share-based payment
transactions, including the income tax effects, statutory
withholding requirements, forfeitures, and classification on the
statement of cash flows. The ASU is effective for public companies
for fiscal years beginning after December 15, 2016, and
interim periods within those fiscal years. Early adoption is
permitted for any interim and annual financial statements that have
not been issued. If an entity early adopts the amendments in an
interim period, any adjustments should be reflected as of the
beginning of the fiscal year that includes that interim period. The
Company is currently evaluating the effects, if any, that the
adoption of this guidance will have on the Company’s
consolidated financial position, results of operations and cash
flows.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public companies for fiscal years beginning after
December 15, 2019, and interim periods within those fiscal
years. Early adoption is permitted for all entities for fiscal
years beginning after December 15, 2018, including interim
periods within those fiscal years. The Company is currently
evaluating the effects, if any, that the adoption of this guidance
will have on the Company’s consolidated financial position,
results of operations and cash flows. In June 2016, the FASB issued ASU 2016-15,
“Statement of Cash Flows (Topic 230), a consensus of the
FASB’s Emerging Issues Task Force.” The new guidance is
intended to reduce diversity in practice in how certain
transactions are classified in the statement of cash flows. The ASU
is effective for public companies for fiscal years beginning after
December 15, 2017, and interim periods within those fiscal
years. Early adoption is permitted, including interim periods
within those fiscal years. An entity that elects early adoption
must adopt all of the amendments in the same period. The guidance
requires application using a retrospective transition method. The
Company is currently evaluating the effects, if any, that the
adoption of this guidance will have on the Company’s
consolidated cash flows. In October 2016, FASB issued ASU 2016-16,
“Income Taxes: Intra-Entity Transfers of Assets Other than
Inventory” which amends the accounting for income
taxes. The new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ASU is effective for reporting periods beginning after
December 15, 2017, with early adoption permitted. The new
guidance is required to be applied on a modified retrospective
basis through a cumulative-effect adjustment directly to retained
earnings as of the beginning of the period of adoption. The Company
is currently evaluating the effects, if any, that the adoption of
this guidance will have on the Company’s consolidated
financial position, results of operations and cash flows.</t>
  </si>
  <si>
    <t>The Company and Summary of Significant Accounting Policies (Tables)</t>
  </si>
  <si>
    <t>Schedule of Amounts Paid to Affiliates</t>
  </si>
  <si>
    <t>The table below presents how the Company accounted
for amounts paid to Affiliates related to the Microsoft Search
Agreement in transitioned markets, and shows the impact of the
implementation of the Eleventh Amendment in transitioned markets
(in thousands):
Three Months Ended September 30,
Nine Months Ended September 30,
2015 2016 2015 2016
Cost of revenue — TAC in
transitioned markets (*) $
- $
257,601 $
- $ 509,932
Reduction to revenue in
transitioned markets $
299,710 $
- $
987,601 $
273,705
(*)
For the three months ended September 30, 2016,
cost of revenue—TAC included $222 million in the Americas
segment, $34 million in the EMEA segment and $2 million in the Asia
Pacific segment. For the nine months ended September 30, 2016,
cost of revenue—TAC included $440 million in the Americas
segment, $67 million in the EMEA segment and $3 million in the Asia
Pacific segment.</t>
  </si>
  <si>
    <t>Marketable Securities, Investments and Fair Value Disclosures (Tables)</t>
  </si>
  <si>
    <t>Schedule of Available for Sale Securities</t>
  </si>
  <si>
    <t>The following tables summarize the available-for-sale securities
(in thousands):
December 31, 2015
Cost Basis
Gross Unrealized Gains
Gross Unrealized Losses
Estimated Fair Value
Government and agency
securities $ 616,501 $ 24 $ (635) $ 615,890
Corporate debt securities,
commercial paper, time deposits, and bank certificates of
deposit 4,589,799 292 (4,908) 4,585,183
Alibaba Group equity
securities 2,713,483 28,458,878
- 31,172,361
Hortonworks equity
securities 26,246 57,977
- 84,223
Other corporate equity
securities 298
- (101) 197
Total available-for-sale marketable securities $
7,946,327 $
28,517,171 $
(5,644) $
36,457,854
September 30, 2016
Cost Basis
Gross Unrealized Gains
Gross Unrealized Losses
Estimated Fair Value
Government and agency
securities $ 685,888 $ 310 $ (191) $ 686,007
Corporate debt securities,
commercial paper, time deposits, and bank certificates of
deposit 5,673,306 2,472 (1,616) 5,674,162
Alibaba Group equity
securities 2,713,484 37,863,901
- 40,577,385
Hortonworks equity
securities 26,246 5,867
- 32,113
Other corporate equity
securities 8,267 74 (1,380) 6,961
Total available-for-sale marketable securities $
9,107,191 $
37,872,624 $
(3,187) $
46,976,628</t>
  </si>
  <si>
    <t>Schedule of Available for Sale Marketable Securities by Balance Sheet Location</t>
  </si>
  <si>
    <t>December 31,
September 30,
Reported as:
Short-term marketable
securities $ 4,225,112 $ 5,189,207
Long-term marketable
securities 975,961 1,170,962
Investment in Alibaba
Group 31,172,361 40,577,385
Other long-term assets and
investments 84,420 39,074
Total $
36,457,854 $
46,976,628</t>
  </si>
  <si>
    <t>Schedule of Available for Sale Marketable Securities by Contractual Maturities</t>
  </si>
  <si>
    <t>The remaining contractual maturities of available-for-sale
marketable debt securities were as follows (in thousands):
December 31, 2015
September 30,
Due within one
year $ 4,225,112 $ 5,189,207
Due after one year through
five years 975,961 1,170,962
Total available-for-sale marketable debt securities $
5,201,073 $
6,360,169</t>
  </si>
  <si>
    <t>Available for Sale Marketable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5
Less than 12 Months
12 Months or Longer Total
Fair Value Unrealized
Fair Value Unrealized
Fair Value Unrealized
Government and agency
securities $ 552,041 $ (635) $
- $
- $ 552,041 $ (635)
Corporate debt securities,
commercial paper, and bank certificates of deposit 2,415,347 (4,763) 99,214 (145) 2,514,561 (4,908)
Total available-for-sale marketable debt securities $
2,967,388 $ (5,398) $ 99,214 $ (145) $ 3,066,602 $ (5,543)
September 30, 2016
Less than 12 Months
12 Months or Longer Total
Fair Value Unrealized
Fair Value Unrealized
Fair Value Unrealized
Government and agency
securities $ 197,080 $ (191) $
- $
- $ 197,080 $ (191)
Corporate debt securities,
commercial paper, and bank certificates of deposit 1,570,989 (1,586) 56,522 (30) 1,627,511 (1,616)
Total available-for-sale marketable debt securities $
1,768,069 $ (1,777) $ 56,522 $ (30) $ 1,824,591 $ (1,807)</t>
  </si>
  <si>
    <t>Schedule of Fair Value of Financial Assets and Liabilities Measured on Recurring Basis</t>
  </si>
  <si>
    <t>The following table sets forth the financial assets
and liabilities, measured at fair value, by level within the fair
value hierarchy as of December 31, 2015 (in thousands):
Fair Value Measurements at Reporting Date Using
Assets Level 1 Level 2 Level 3 Total
Money market funds (1) $ 386,792 $
- $
- $ 386,792
Available-for-sale marketable
debt securities:
Government and agency securities (1)
- 635,917
- 635,917
Commercial paper and bank certificates of deposit (1)
- 1,844,494
- 1,844,494
Corporate debt securities (1)
- 2,918,496
- 2,918,496
Time deposits (1)
- 82,703
- 82,703
Available-for-sale equity
securities:
Other corporate equity securities (2) 197
-
- 197
Alibaba Group equity securities 31,172,361
-
- 31,172,361
Hortonworks equity securities (2) 84,223
-
- 84,223
Hortonworks
warrants
-
- 78,861 78,861
Foreign currency derivative
contracts (3)
- 84,319
- 84,319
Financial assets at fair value $ 31,643,573 $ 5,565,929 $ 78,861 $ 37,288,363
Liabilities
Foreign currency derivative
contracts (3)
- (5,661)
- (5,661)
Total financial assets and liabilities at fair value $
31,643,573 $
5,560,268 $
78,861 $
37,282,702
The following table sets forth the financial assets
and liabilities, measured at fair value, by level within the fair
value hierarchy as of September 30, 2016 (in thousands):
Fair Value Measurements at Reporting Date Using
Assets Level 1 Level 2 Level 3 Total
Money market funds (1) $ 574,351 $
- $
- $ 574,351
Available-for-sale marketable
debt securities:
Government and agency securities (1)
- 686,007
- 686,007
Commercial paper and bank certificates of deposit (1)
- 2,658,311
- 2,658,311
Corporate debt securities (1)
- 3,045,334
- 3,045,334
Time deposits (1)
- 40,297
- 40,297
Available-for-sale equity
securities:
Other corporate equity securities (2) 6,961
-
- 6,961
Alibaba Group equity securities 40,577,385
-
- 40,577,385
Hortonworks equity securities (2) 32,113
-
- 32,113
Hortonworks
warrants
-
- 28,931 28,931
Foreign currency derivative
contracts (3)
- 47
- 47
Financial assets at fair value $ 41,190,810 $ 6,429,996 $ 28,931 $ 47,649,737
Liabilities
Foreign currency derivative
contracts (3)
- (45,657)
- (45,657)
Total financial assets and liabilities at fair value $
41,190,810 $
6,384,339 $
28,931 $
47,604,080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0.3
billion, including contracts designated as net investment hedges of
$0.2 billion, as of September 30, 2016.</t>
  </si>
  <si>
    <t>Consolidated Financial Statement Details (Tables)</t>
  </si>
  <si>
    <t>Accumulated Other Comprehensive Income</t>
  </si>
  <si>
    <t>The components of accumulated other comprehensive income were as
follows (in thousands):
December 31, 2015
September 30,
Unrealized gains on
available-for-sale securities, net of tax $ 16,918,539 $ 22,474,442
Unrealized gains (losses) on
cash flow hedges, net of tax 482 (1,942)
Foreign currency translation,
net of tax (342,990) 42,970
Accumulated other
comprehensive income $
16,576,031 $
22,515,470</t>
  </si>
  <si>
    <t>Noncontrolling Interests</t>
  </si>
  <si>
    <t xml:space="preserve">Noncontrolling interests were as follows (in thousands):
September 30,
September 30,
Beginning noncontrolling
interests $ 43,755 $ 35,883
Distributions to
noncontrolling interests (15,847) (5,948)
Net income attributable to
noncontrolling interests 5,215 2,949
Ending noncontrolling interests $
33,123 $
32,884 </t>
  </si>
  <si>
    <t>Other Expense, Net</t>
  </si>
  <si>
    <t xml:space="preserve">Other expense, net was as follows (in thousands):
Three Months Ended Nine Months Ended
2015 2016 2015 2016
Interest and investment
income $ 8,010 $ 17,013 $ 24,888 $ 42,534
Interest expense (18,411) (18,513) (53,540) (55,238)
Loss on Hortonworks
warrants (12,782) (8,493) (19,241) (49,930)
Foreign exchange (loss)
gain (1,490) 3,180 (21,017) 22,006
Other 718 691 2,151 2,152
Total other expense, net $ (23,955) $ (6,122) $ (66,759) $ (38,476) </t>
  </si>
  <si>
    <t>Reclassifications Out of Accumulated Other Comprehensive Income</t>
  </si>
  <si>
    <t>Reclassifications out of accumulated other
comprehensive income for the three months ended September 30,
2015 and 2016 were as follows (in thousands):
Three Months Ended
September 30, September 30,
Affected Line Item in the
Reclassified from
Reclassified from Other
Realized losses on cash flow
hedges, net of tax $ 869 $ 1,838 Revenue
Realized losses on
available-for-sale securities, net of tax 72 11
Other expense, net
Realized (gains) on foreign
currency translation adjustments (“CTA”):
Liquidation of foreign subsidiary CTA reclassification
- (2,863) Other expense, net
Total reclassifications for
the period $
941 $
(1,014)
Reclassifications out of accumulated other
comprehensive income for the nine months ended September 30,
2015 and 2016 were as follows (in thousands):
Nine Months Ended
September 30, 2015 September 30, 2016
Reclassified from Other
Reclassified from Other Comprehensive
Affected Line Item in the
Realized losses on cash flow
hedges, net of tax $ 3,007 $ 3,270 Revenue
Realized losses on
available-for-sale securities, net of tax 74 206
Other expense, net
Realized (gains) losses on
foreign currency translation adjustments
(“CTA”):
Liquidation of foreign subsidiary CTA reclassification
- 1,110
Restructuring charges, net
Liquidation of foreign subsidiary CTA reclassification
- (20,473) Other expense, net
Total reclassifications for
the period $
3,081 $
(15,887)</t>
  </si>
  <si>
    <t>Acquisitions and Dispositions (Tables)</t>
  </si>
  <si>
    <t>Polyvore, Inc.</t>
  </si>
  <si>
    <t>Allocation of Purchase Price of Assets Acquired And Liabilities Assumed</t>
  </si>
  <si>
    <t>The allocation of the purchase price of the assets
acquired and liabilities assumed based on their fair values was as
follows (in thousands):
Cash acquired $ 6,019
Other tangible assets
acquired 12,057
Amortizable intangible
assets:
Developed technology 17,550
Tradename 1,150
Customer contracts and related relationships 225
Goodwill 131,084
Total assets acquired 168,085
Liabilities
assumed (7,503)
Total $
160,582</t>
  </si>
  <si>
    <t>Goodwill (Tables)</t>
  </si>
  <si>
    <t>Schedule Of Goodwill</t>
  </si>
  <si>
    <t>The changes in the carrying amount of goodwill for
the nine months ended September 30, 2016 were as follows (in
thousands):
Americas (1)
EMEA (2)
Asia Pacific (3) Total
Net balance as of
January 1, 2016 $ 518,886 $ - $ 289,228 $ 808,114
Goodwill impairment
charge (394,901)
-
- (394,901)
Foreign currency translation
adjustments
-
- 24,396 24,396
Net balance as of September 30, 2016 $ 123,985 $
- $ 313,624 $ 437,609
(1)
Gross goodwill balance for the Americas segment was
$4.4 billion as of September 30, 2016. The Americas segment
includes accumulated impairment losses of $4.3 billion as of
September 30, 2016.
(2)
The EMEA segment includes accumulated impairment
losses of $1.2 billion as of September 30, 2016.
(3)
Gross goodwill balance for the Asia Pacific segment
was $466 million as of September 30, 2016. The Asia Pacific
segment includes accumulated impairment losses of $159 million as
of September 30, 2016.</t>
  </si>
  <si>
    <t>Intangible Assets, Net (Tables)</t>
  </si>
  <si>
    <t>The following table summarizes the Company’s intangible
assets, net (in thousands):
December 31, 2015 September 30, 2016
Gross Carrying
Accumulated
Impairment
Net Amount
Amortization (*) Charge Net
Customer, affiliate, and
advertiser related relationships $ 220,055 $ 350,911 $ (170,517) $ (66,680) $ 113,714
Developed technology and
patents 86,909 128,732 (73,358) - 55,374
Tradenames, trademarks, and
domain names 40,305 66,631 (33,066) (20,655) 12,910
Total intangible assets, net $ 347,269 $ 546,274 $ (276,941) $ (87,335) $ 181,998
(*)
Cumulative foreign currency translation
adjustments, reflecting movement in the currencies of the
underlying entities, totaled approximately $18 million as of
September 30, 2016.</t>
  </si>
  <si>
    <t>Basic and Diluted Net Income (Loss) Attributable to Yahoo! Inc. Common Stockholders Per Share (Tables)</t>
  </si>
  <si>
    <t>Computation of Basic and Diluted Net Income (Loss) Per Share</t>
  </si>
  <si>
    <t>The following table sets forth the computation of
basic and diluted net income (loss) per share (in thousands, except
per share amounts):
Three Months Ended Nine Months Ended
September 30,
September 30,
September 30,
September 30,
Basic:
Numerator:
Net income (loss) attributable to Yahoo! Inc. $ 76,261 $ 162,826 $ 75,905 $ (376,319)
Less: Net income allocated to participating securities
- (2)
-
-
Net income (loss) attributable to Yahoo! Inc. common stockholders
— basic $ 76,261 $ 162,824 $ 75,905 $ (376,319)
Denominator:
Weighted average common shares 940,822 951,421 937,713 948,524
Net income (loss) attributable to Yahoo! Inc. common stockholders
per share—basic $ 0.08 $ 0.17 $ 0.08 $ (0.40)
Diluted:
Numerator:
Net income (loss) attributable to Yahoo! Inc. $ 76,261 $ 162,826 $ 75,905 $ (376,319)
Less: Net income allocated to participating securities
- (2)
-
-
Less: Effect of dilutive securities issued by equity investees (1,112 ) (1,282) (3,431 )
-
Net income (loss) attributable to Yahoo! Inc. common
stockholders—diluted $ 75,149 $ 161,542 $ 72,474 $ (376,319)
Denominator:
Denominator for basic calculation 940,822 951,421 937,713 948,524
Weighted average effect of Yahoo! Inc. dilutive securities:
Restricted stock units 4,551 4,373 5,155
-
Stock options and employee stock purchase plan 1,561 1,510 1,292
-
Denominator for diluted calculation 946,934 957,304 944,160 948,524
Net income (loss) attributable to Yahoo! Inc. common stockholders
per share—diluted $ 0.08 $ 0.17 $ 0.08 $ (0.40 )</t>
  </si>
  <si>
    <t>Investments in Equity Interests Accounted for Using the Equity Method of Accounting (Tables)</t>
  </si>
  <si>
    <t>Investments in Equity Interests Accounted For Using Equity Method of Accounting</t>
  </si>
  <si>
    <t>The following table summarizes the Company’s
investments in equity interests accounted for using the equity
method of accounting (dollars in thousands):
December 31, Percent
September 30, Percent
Yahoo Japan $
2,496,657 35.5% $
3,020,804 35.5%
Other 6,572 20%
-
-
Total $ 2,503,229 $ 3,020,804</t>
  </si>
  <si>
    <t>Equity Investment in Yahoo Japan</t>
  </si>
  <si>
    <t>Summarized Financial Information</t>
  </si>
  <si>
    <t>The following tables present summarized financial
information derived from Yahoo Japan’s consolidated financial
statements, which are prepared on the basis of IFRS. The Company
has made adjustments to the Yahoo Japan summarized financial
information to address differences between IFRS and U.S. GAAP that
materially impact the summarized financial information below. Any
other differences between U.S. GAAP and IFRS did not have any
material impact on the Yahoo Japan’s summarized financial
information presented below:
Three Months
Ended Nine Months Ended
June 30, 2015
June 30, 2016
June 30, 2015
June 30, 2016
(In
thousands)
Operating data:
Revenue $ 911,735 $
1,126,615 $
2,840,393 $
3,147,894
Gross profit $ 712,561 $ 875,570 $ 2,254,511 $ 2,461,125
Income from operations $ 402,865 $ 466,435 $ 1,266,084 $ 1,040,561
Net income $ 274,567 $ 324,820 $ 836,081 $ 700,785
Net income attributable to Yahoo Japan $
273,636 $ 325,553 $ 832,611 $ 705,449
September 30,
June 30,
2015 2016
(In
thousands)
Balance sheet
data:
Current assets $
6,150,688 $
6,377,258
Long-term assets $ 2,430,699 $ 4,094,564
Current liabilities $ 2,003,960 $ 2,456,712
Long-term liabilities $ 245,834 $ 314,035
Noncontrolling interests $ 165,601 $ 191,735</t>
  </si>
  <si>
    <t>Foreign Currency Derivative Financial Instruments (Tables)</t>
  </si>
  <si>
    <t>Notional Amounts of Company's Outstanding Derivative Contracts</t>
  </si>
  <si>
    <t>Notional amounts of the Company’s outstanding
derivative contracts as of December 31, 2015 and
September 30, 2016 were as follows (in millions):
December 31,
September 30,
2015 2016
Derivatives designated as
hedging instruments:
Net investment hedge forward and option contracts $ 1,150 $ 200
Cash flow hedge forwards $ 75 $ 37
Derivatives not designated as
hedging instruments:
Balance sheet hedges $ 225 $ 80</t>
  </si>
  <si>
    <t>Foreign Currency Derivative Activity</t>
  </si>
  <si>
    <t>Foreign currency derivative activity for the nine months ended
September 30, 2015 was as follows (in millions):
Gain
(Loss) Gain
Gain (Loss) Recorded
in (Loss)
Settlement
Recorded in Other Recorded
Beginning Payment
Other Expense,
Comprehensive in
Ending Fair
Fair Value
(Receipt), Net Net (Loss)
Income Revenue Value
Derivatives designated as
hedging instruments:
Net investment hedges $ 185 $ (92 ) $ 1 $ 7 (*) $
- $ 101
Cash flow hedges $ 8 $ (1 ) $ (1 ) $ (3
) $ (2 ) $ 1
Derivatives not designated as
hedging instruments:
Balance sheet hedges $ 4 $ (22 ) $ 17 $
- $
- $ (1)
(*)
This amount does not reflect the tax impact of
$3 million recorded during the nine months ended
September 30, 2015. The $4 million after tax impact of
the gain recorded within other comprehensive (loss) income was
included in accumulated other comprehensive income on the
Company’s condensed consolidated balance sheets.
Foreign currency derivative activity for the nine months ended
September 30, 2016 was as follows (in millions):
Gain
(Loss) Gain
Gain (Loss) Recorded
in (Loss)
Settlement
Recorded in Other Recorded
Beginning Payment
Other Expense,
Comprehensive in
Ending Fair
Fair Value
(Receipt), Net Net (Loss)
Income Revenue Value
Derivatives designated as
hedging instruments:
Net investment hedges $ 74 $ (30 ) $ - $ (84 ) (*) $
- $ (40)
Cash flow hedges $ 2 $ 2 $ (1 ) $ (4
) $ (5 ) $ (6)
Derivatives not designated as
hedging instruments:
Balance sheet hedges $ 2 $ (4 ) $ 2 $
- $
- $
-
(*)
This amount does not reflect the tax impact of $30
million recorded during the nine months ended September 30,
2016. The $54 million after tax impact of the loss recorded within
other comprehensive (loss) income was included in accumulated other
comprehensive income on the Company’s condensed consolidated
balance sheets.</t>
  </si>
  <si>
    <t>Foreign Currency Derivative Contracts Balance Sheet Location and Ending Fair Value</t>
  </si>
  <si>
    <t>Foreign currency derivative contracts balance sheet location and
ending fair value was as follows (in millions):
Balance Sheet
December 31,
September 30,
Location 2015 2016
Derivatives designated as
hedging instruments:
Net investment hedges Asset (1) $ 79 $
-
Liability (2) $ (5 ) $ (40)
Cash flow hedges Asset (1) $ 2 $
-
Liability (2) $ - $ (6)
Derivatives not designated as
hedging instruments:
Balance sheet hedges Asset (1) $ 3 $
-
Liability (2) $ (1 ) $
-
(1)
Included in prepaid expenses and other current
assets or other long-term assets and investments on the condensed
consolidated balance sheets.
(2)
Included in other accrued expenses and current
liabilities or other long-term liabilities on the condensed
consolidated balance sheets.</t>
  </si>
  <si>
    <t>Convertible Notes (Tables)</t>
  </si>
  <si>
    <t>Schedule of Notes</t>
  </si>
  <si>
    <t>The Notes consist of the following (in thousands):
December 31,
September 30,
2015 2016
Liability
component:
Principal $
1,437,500 $
1,437,500
Less: note discount (204,015) (154,498)
Net carrying
amount $ 1,233,485 $ 1,283,002
Equity component (*) $ 305,569 $ 305,569
(*)
Recorded on the condensed consolidated balance
sheets within additional paid-in capital.</t>
  </si>
  <si>
    <t>Interest Expense Recognized Related To Notes</t>
  </si>
  <si>
    <t>The following table sets forth total interest expense recognized
related to the Notes (in thousands):
Three Months Ended Nine Months Ended
September 30,
September 30,
September 30,
September 30,
2015 2016 2015 2016
Accretion of convertible note
discount $ 15,867 $ 16,723 $ 46,984 $ 49,517</t>
  </si>
  <si>
    <t>Fair Value and Carrying Value of Notes</t>
  </si>
  <si>
    <t>The fair value of the Notes, which was determined
based on inputs that are observable in the market (Level 2), and
the carrying value of debt instruments (carrying value excludes the
equity component of the Notes classified in equity) were as follows
(in thousands):
December 31, 2015 September 30, 2016
Fair
Value
Carrying Value Fair
Value
Carrying Value
Convertible senior
notes $
1,250,124 $
1,233,485 $
1,310,293 $
1,283,002</t>
  </si>
  <si>
    <t>Commitments and Contingencies (Tables)</t>
  </si>
  <si>
    <t>Lease Commitments</t>
  </si>
  <si>
    <t>A summary of gross and net lease commitments as of
September 30, 2016 was as follows (in millions):
Gross Operating Commitments
Sublease
Net Operating Commitments
Three months ending
December 31, 2016 $ 31 $ (4) $ 27
Years ending
December 31,
2017 98 (15) 83
2018 76 (12) 64
2019 61 (9) 52
2020 47 (7) 40
2021 38 (6) 32
Due after
5 years 86 (2) 84
Total gross and net lease
commitments $ 437 $ (55) $ 382</t>
  </si>
  <si>
    <t>Capital Lease Commitment</t>
  </si>
  <si>
    <t>Capital Lease
Commitments
Three months ending
December 31, 2016 $ 4
Years ending
December 31,
2017 11
2018 9
2019 5
2020
-
2021
-
Due after
5 years 3
Gross capital lease
commitments $ 32
Less: interest 6
Net capital lease commitments
included in other accrued expenses and current liabilities
and $ 26</t>
  </si>
  <si>
    <t>Stockholders' Equity and Employee Benefits (Tables)</t>
  </si>
  <si>
    <t>Schedule of Stock Options Activity</t>
  </si>
  <si>
    <t>Stock option activity under the Company’s
Plans for the nine months ended September 30, 2016 is
summarized as follows (in thousands, except per share amounts):
Shares
Weighted Average
Outstanding at
December 31, 2015 (1) 6,522 $ 18.82
Options granted
- $
-
Options exercised (2) (1,080) $ 14.36
Options expired (433) $ 18.55
Options
cancelled/forfeited (369) $ 18.23
Outstanding at
September 30, 2016 (1) 4,640 $ 19.93
(1)
Includes shares subject to performance-based stock
options for which performance goals had not been set as of the date
shown.
(2)
The Company generally issues new shares to satisfy
stock option exercises.</t>
  </si>
  <si>
    <t>Schedule of Restricted Stock and Restricted Stock Units Activity</t>
  </si>
  <si>
    <t>Restricted Stock and Restricted Stock
Units.
Shares
Weighted Average Fair Value Per Share
Awarded and unvested at
December 31, 2015 (1) 28,739 $ 39.15
Granted (2) 14,497 $ 34.39
Vested (11,386) $ 31.95
Forfeited (6,144) $ 35.80
Awarded and unvested at
September 30, 2016 (1)
25,706 $ 40.46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nine months ended September 30, 2016 (including
future-year tranches for which performance goals had not been set
during the period); excludes tranches of previously granted
performance-based restricted stock units for which performance
goals were set during the nine months ended September 30,
2016.</t>
  </si>
  <si>
    <t>Restructuring Charges, Net (Tables)</t>
  </si>
  <si>
    <t>Restructuring charges, net was comprised of the following (in
thousands):
Three Months Ended Nine Months Ended
September 30,
September 30,
September 30,
September 30,
2015 2016 2015 2016
Employee severance pay and
related costs $ 16,597 $ 6,772 $ 67,746 $ 56,620
Non-cancelable lease, contract
termination, and other charges 11,103 4,368 33,123 24,302
Reversals of previous
charges (2,590) (1,029) (6,611) (2,947)
Non-cash accelerations of
stock-based compensation expense
-
- 2,705 7,374
Other non-cash (credits)
charges, net 902 (149) (31) 1,227
Restructuring charges, net $
26,012 $
9,962 $
96,932 $
86,576</t>
  </si>
  <si>
    <t>Restructuring Accrual Activity</t>
  </si>
  <si>
    <t>The Company’s restructuring accrual activity
for the nine months ended September 30, 2016 is summarized as
follows (in thousands):
Accrual balance as of
December 31, 2015 $ 65,891
Restructuring
charges 86,576
Cash paid
(90,078)
Non-cash accelerations of
stock-based compensation expense (7,374)
Foreign currency translation
and other adjustments (1,012)
Accrual balance as of
September 30, 2016 $ 54,003</t>
  </si>
  <si>
    <t>Restructuring Accruals by Segment</t>
  </si>
  <si>
    <t>The restructuring accruals by segment consisted of the following
(in thousands):
December 31,
September 30,
Americas $ 47,054 $ 44,499
EMEA 18,389 9,264
Asia Pacific 448 240
Total restructuring
accruals $
65,891 $
54,003</t>
  </si>
  <si>
    <t>Segments (Tables)</t>
  </si>
  <si>
    <t>Segment Information</t>
  </si>
  <si>
    <t>The following tables present summarized information by segment (in
thousands):
Three Months Ended Nine Months Ended
September 30,
September 30,
September 30,
September 30,
Revenue by segment (1)
Americas $ 987,374 $ 1,058,416 $ 2,964,305 $ 2,975,023
EMEA 79,614 98,654 246,530 278,711
Asia Pacific 158,685 148,136 484,073 446,261
Total Revenue $
1,225,673 $
1,305,206 $ 3,694,908 $ 3,699,995
TAC by segment (1)
Americas $ 201,855 $ 394,838 $ 549,332 $ 1,012,903
EMEA 12,745 41,948 37,399 96,787
Asia Pacific 8,629 10,751 19,867 32,096
Total TAC $ 223,229 $ 447,537 $ 606,598 $
1,141,786
Revenue ex-TAC by
segment:
Americas $ 785,519 $ 663,578 $ 2,414,973 $ 1,962,120
EMEA 66,869 56,706 209,131 181,924
Asia Pacific 150,056 137,385 464,206 414,165
Total Revenue ex-TAC 1,002,444 857,669
3,088,310 2,558,209
Direct costs by
segment (2)
Americas 74,495 63,069 214,079 201,343
EMEA 23,196 7,587 63,947 47,090
Asia Pacific 47,214 45,607 149,766 137,399
Global operating
costs (3) 613,302 539,403 1,942,565 1,676,710
Gain on sale of patents and
land
-
- (11,100) (121,559)
Asset impairment
charge 41,699
- 41,699
-
Goodwill impairment
charge
-
-
- 394,901
Intangible assets impairment
charge
-
-
- 87,335
Depreciation and
amortization 152,412 115,468 457,630 388,360
Stock-based compensation
expense 110,426 128,892 351,252 369,263
Restructuring charges,
net 26,012 9,962 96,932 86,576
Loss from operations $ (86,312) $ (52,319) $ (218,460) $ (709,209)
(1)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7—“Microsoft Search Agreement” for
additional information.
(2)
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
(3)
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Capital Expenditures by Segment</t>
  </si>
  <si>
    <t>Three Months Ended Nine Months Ended
September 30,
September 30,
September 30,
September 30,
Capital expenditures,
net:
Americas (1) $ 139,796 $ 35,407 $ 378,516 $ (77,128)
EMEA 4,616 2,606 19,265 11,425
Asia Pacific 5,969 3,957 19,495 14,122
Total capital expenditures, net $
150,381 $
41,970 $
417,276 $
(51,581)
(1)
The nine months ended September 30, 2016
includes net proceeds of $246 million associated with the sale of
certain property assets located in Santa Clara, California. See
Note 4—“Acquisitions and Dispositions” for
additional information.</t>
  </si>
  <si>
    <t>Property and Equipment, Net by Segment</t>
  </si>
  <si>
    <t>December 31,
September 30,
Property and equipment,
net:
Americas:
U.S. $ 1,447,995 $ 1,177,265
Other 353 2,890
Total Americas $ 1,448,348 $ 1,180,155
EMEA 33,940 31,213
Asia Pacific
65,035
61,959
Total property and equipment, net $ 1,547,323 $ 1,273,327</t>
  </si>
  <si>
    <t>Enterprise Wide Disclosures Revenues for Groups of Similar Services and Revenue by U.S. and International Markets</t>
  </si>
  <si>
    <t>The following tables present revenue for groups of
similar services and revenue by U.S. and international markets (in
thousands):
Three Months Ended Nine Months Ended
September 30,
September 30,
September 30,
September 30,
Search (1)(2) $ 515,841 $ 703,130 $ 1,586,148 $ 1,906,507
Display (1) 511,356 476,263 1,481,622 1,408,818
Other (1) 198,476 125,813 627,138 384,670
Total revenue $
1,225,673 $ 1,305,206 $ 3,694,908 $ 3,699,995
Three Months Ended Nine Months Ended
September 30,
September 30,
September 30,
September 30,
Revenue: (2)
U.S. $ 958,394 $ 1,026,868 $ 2,887,134 $ 2,894,207
International 267,279 278,338 807,774 805,788
Total revenue $
1,225,673 $ 1,305,206 $ 3,694,908 $ 3,699,995
(1)
At the beginning of 2016, the Company reclassified
certain amounts from other revenue to either search or display
revenue. Prior period amounts have been revised to conform to the
current presentation. For the three months ended September 30,
2015, to conform to the current presentation, the Company
reclassified $6.4 million and $2.7 million to search and display
revenue, respectively, previously included in other revenue. For
the nine months ended September 30, 2015, to conform to the
current presentation, the Company reclassified $23.9 million and
$8.9 million to search and display revenue, respectively,
previously included in other revenue.
(2)
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7—“Microsoft Search Agreement” for additional
information.</t>
  </si>
  <si>
    <t>The Company and Summary of Significant Accounting Policies - Additional Information (Detail) - USD ($) $ in Thousands</t>
  </si>
  <si>
    <t>Apr. 15, 2015</t>
  </si>
  <si>
    <t>Feb. 23, 2015</t>
  </si>
  <si>
    <t>Feb. 22, 2015</t>
  </si>
  <si>
    <t>Company and Summary of Significant Accounting Policies [Line Items]</t>
  </si>
  <si>
    <t>Non cash acquisition adjustment</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Percentage of search queries originating from personal computers accessing Yahoo Properties and its Affiliate sites that a payment request can be made</t>
  </si>
  <si>
    <t>51.00%</t>
  </si>
  <si>
    <t>Volume commitment for traffic generated on mobile devices</t>
  </si>
  <si>
    <t>0.00%</t>
  </si>
  <si>
    <t>Originally Developed Content</t>
  </si>
  <si>
    <t>Amortization period</t>
  </si>
  <si>
    <t>18 months</t>
  </si>
  <si>
    <t>Acquired Content</t>
  </si>
  <si>
    <t>The Company And Summary Of Significant Accounting Policies, Amounts Paid to Affiliates (Detail) - USD ($) $ in Thousands</t>
  </si>
  <si>
    <t>Cost of revenue - TAC in transitioned markets</t>
  </si>
  <si>
    <t>[1]</t>
  </si>
  <si>
    <t>Reduction to revenue in transitioned markets</t>
  </si>
  <si>
    <t>For the three months ended September 30, 2016, cost of revenue-TAC included $222 million in the Americas segment, $34 million in the EMEA segment and $2 million in the Asia Pacific segment. For the nine months ended September 30, 2016, cost of revenue-TAC included $440 million in the Americas segment, $67 million in the EMEA segment and $3 million in the Asia Pacific segment.</t>
  </si>
  <si>
    <t>The Company And Summary Of Significant Accounting Policies, Amounts Paid to Affiliates (Parenthetical) (Detail) - USD ($) $ in Thousands</t>
  </si>
  <si>
    <t>Cost of revenue - TAC</t>
  </si>
  <si>
    <t>Americas Segment</t>
  </si>
  <si>
    <t>Europe Middle East Africa Segment</t>
  </si>
  <si>
    <t>Asia Pacific Segment</t>
  </si>
  <si>
    <t>[2]</t>
  </si>
  <si>
    <t>Microsoft Search Agreement | Americas Segment</t>
  </si>
  <si>
    <t>Microsoft Search Agreement | Europe Middle East Africa Segment</t>
  </si>
  <si>
    <t>Microsoft Search Agreement | Asia Pacific Segment</t>
  </si>
  <si>
    <t>Commencing in the second quarter of 2016, TAC payments related to the Microsoft Search Agreement, which previously would have been recorded as a reduction to revenue, began to be recorded as cost of revenue-TAC due to a required change in revenue presentation. See Note 1-"The Company and Summary of Significant Accounting Policies" and Note 17-"Microsoft Search Agreement" for additional information.</t>
  </si>
  <si>
    <t>Marketable Securities, Investments and Fair Value Disclosures, Available for Sale Securities (Detail) - USD ($) $ in Thousands</t>
  </si>
  <si>
    <t>Schedule of Available-for-sale Securities [Line Items]</t>
  </si>
  <si>
    <t>Cost Basis</t>
  </si>
  <si>
    <t>Gross Unrealized Gains</t>
  </si>
  <si>
    <t>Gross Unrealized Losses</t>
  </si>
  <si>
    <t>Estimated Fair Value</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Marketable Securities, Investments and Fair Value Disclosures, Available for Sale Marketable Securities by Balance Sheet Location (Detail) - USD ($) $ in Thousands</t>
  </si>
  <si>
    <t>Total</t>
  </si>
  <si>
    <t>Marketable Securities, Investments and Fair Value Disclosures - Additional Information (Detail) - USD ($) $ in Thousands</t>
  </si>
  <si>
    <t>Dec. 31, 2014</t>
  </si>
  <si>
    <t>Dec. 31, 2013</t>
  </si>
  <si>
    <t>Investments [Line Items]</t>
  </si>
  <si>
    <t>Cash deposited with commercial banks</t>
  </si>
  <si>
    <t>Convertible Senior Notes</t>
  </si>
  <si>
    <t>Principal amount</t>
  </si>
  <si>
    <t>Convertible senior notes percent</t>
  </si>
  <si>
    <t>Maturity date, convertible senior note</t>
  </si>
  <si>
    <t>Dec. 1,
		2018</t>
  </si>
  <si>
    <t>Hortonworks, Inc</t>
  </si>
  <si>
    <t>Warrants</t>
  </si>
  <si>
    <t>Fair Value Measurements At Reporting Date Using Level 2 | Convertible Senior Notes</t>
  </si>
  <si>
    <t>Fair value of the convertible senior notes</t>
  </si>
  <si>
    <t>Fair Value Measurements At Reporting Date Using Level 2 | Hortonworks, Inc</t>
  </si>
  <si>
    <t>Cash and Cash Equivalents</t>
  </si>
  <si>
    <t>Short-term, highly-liquid investments</t>
  </si>
  <si>
    <t>Other investments held at cost</t>
  </si>
  <si>
    <t>Marketable Securities, Investments and Fair Value Disclosures, Available for Sale Securities by Contractual Maturities (Detail) - USD ($) $ in Thousands</t>
  </si>
  <si>
    <t>Due within one year</t>
  </si>
  <si>
    <t>Due after one year through five years</t>
  </si>
  <si>
    <t>Total available-for-sale marketable debt securities</t>
  </si>
  <si>
    <t>Marketable Securities, Investments and Fair Value Disclosures, 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Marketable Securities, Investments and Fair Value Disclosures, Fair Value of Financial Assets and Liabilities (Detail) - USD ($) $ in Thousands</t>
  </si>
  <si>
    <t>Fair Value, Assets and Liabilities Measured on Recurring and Nonrecurring Basis [Line Items]</t>
  </si>
  <si>
    <t>Fair Value Measurements At Reporting Date Using Level 1</t>
  </si>
  <si>
    <t>Financial assets at fair value</t>
  </si>
  <si>
    <t>Total financial assets and liabilities at fair value</t>
  </si>
  <si>
    <t>Fair Value Measurements At Reporting Date Using Level 1 | Hortonworks, Inc</t>
  </si>
  <si>
    <t>Fair Value Measurements At Reporting Date Using Level 1 | Money Market Funds</t>
  </si>
  <si>
    <t>Money market funds</t>
  </si>
  <si>
    <t>Fair Value Measurements At Reporting Date Using Level 1 | Government and agency securities</t>
  </si>
  <si>
    <t>Available-for-sale securities</t>
  </si>
  <si>
    <t>Fair Value Measurements At Reporting Date Using Level 1 | Commercial Paper And Bank Certificates Of Deposit</t>
  </si>
  <si>
    <t>Fair Value Measurements At Reporting Date Using Level 1 | Corporate Debt Securities</t>
  </si>
  <si>
    <t>Fair Value Measurements At Reporting Date Using Level 1 | Time Deposits</t>
  </si>
  <si>
    <t>Fair Value Measurements At Reporting Date Using Level 1 | Corporate Equity Securities | Other corporate equity securities</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1 | Foreign Currency Derivative Contracts</t>
  </si>
  <si>
    <t>Foreign currency derivative contracts, assets</t>
  </si>
  <si>
    <t>[3]</t>
  </si>
  <si>
    <t>Foreign currency derivative contracts, liabilities</t>
  </si>
  <si>
    <t>Fair Value Measurements At Reporting Date Using Level 2</t>
  </si>
  <si>
    <t>Fair Value Measurements At Reporting Date Using Level 2 | Money Market Funds</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Corporate Equity Securities | Other corporate equity securities</t>
  </si>
  <si>
    <t>Fair Value Measurements At Reporting Date Using Level 2 | Corporate Equity Securities | Alibaba Group</t>
  </si>
  <si>
    <t>Fair Value Measurements At Reporting Date Using Level 2 | Corporate Equity Securities | Hortonworks, Inc</t>
  </si>
  <si>
    <t>Fair Value Measurements At Reporting Date Using Level 2 | Foreign Currency Derivative Contracts</t>
  </si>
  <si>
    <t>Fair Value Measurements At Reporting Date Using Level 3</t>
  </si>
  <si>
    <t>Fair Value Measurements At Reporting Date Using Level 3 | Hortonworks, Inc</t>
  </si>
  <si>
    <t>Fair Value Measurements At Reporting Date Using Level 3 | Money Market Funds</t>
  </si>
  <si>
    <t>Fair Value Measurements At Reporting Date Using Level 3 | Government and agency securities</t>
  </si>
  <si>
    <t>Fair Value Measurements At Reporting Date Using Level 3 | Commercial Paper And Bank Certificates Of Deposit</t>
  </si>
  <si>
    <t>Fair Value Measurements At Reporting Date Using Level 3 | Corporate Debt Securities</t>
  </si>
  <si>
    <t>Fair Value Measurements At Reporting Date Using Level 3 | Time Deposits</t>
  </si>
  <si>
    <t>Fair Value Measurements At Reporting Date Using Level 3 | Corporate Equity Securities | Other corporate equity securities</t>
  </si>
  <si>
    <t>Fair Value Measurements At Reporting Date Using Level 3 | Corporate Equity Securities | Alibaba Group</t>
  </si>
  <si>
    <t>Fair Value Measurements At Reporting Date Using Level 3 | Corporate Equity Securities | Hortonworks, Inc</t>
  </si>
  <si>
    <t>Fair Value Measurements At Reporting Date Using Level 3 | Foreign Currency Derivative Contracts</t>
  </si>
  <si>
    <t>Fair Value Measurements At Reporting Date Using Total</t>
  </si>
  <si>
    <t>Fair Value Measurements At Reporting Date Using Total | Hortonworks, Inc</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The Hortonworks equity securities and other corporate equity securities are classified as part of other long-term assets and investments on the condensed consolidated balance sheets.</t>
  </si>
  <si>
    <t>Foreign currency derivative contracts are classified as part of either current or noncurrent assets or liabilities on the condensed consolidated balance sheets. The notional amounts of the foreign currency derivative contracts were: $1.5 billion, including contracts designated as net investment hedges of $1.2 billion, as of December 31, 2015; and $0.3 billion, including contracts designated as net investment hedges of $0.2 billion, as of September 30, 2016.</t>
  </si>
  <si>
    <t>Marketable Securities, Investments and Fair Value Disclosures, Fair Value of Financial Assets and Liabilities (Parenthetical) (Detail) - Foreign Currency Derivative Contracts - USD ($) $ in Millions</t>
  </si>
  <si>
    <t>Derivative notional amount</t>
  </si>
  <si>
    <t>Designated as Hedging Instrument | Net Investment Hedges</t>
  </si>
  <si>
    <t>Consolidated Financial Statement Details, Accumulated Other Comprehensive Income (Detail) - USD ($) $ in Thousands</t>
  </si>
  <si>
    <t>Accumulated Other Comprehensive Income [Line Items]</t>
  </si>
  <si>
    <t>Unrealized gains on available-for-sale securities, net of tax</t>
  </si>
  <si>
    <t>Unrealized gains (losses) on cash flow hedges, net of tax</t>
  </si>
  <si>
    <t>Foreign currency translation, net of tax</t>
  </si>
  <si>
    <t>Consolidated Financial Statement Details, Noncontrolling Interests (Detail) - USD ($) $ in Thousands</t>
  </si>
  <si>
    <t>Noncontrolling Interest [Line Items]</t>
  </si>
  <si>
    <t>Beginning noncontrolling interests</t>
  </si>
  <si>
    <t>Ending noncontrolling interests</t>
  </si>
  <si>
    <t>Consolidated Financial Statement Details, Other Expense, Net (Detail) - USD ($) $ in Thousands</t>
  </si>
  <si>
    <t>Components of Other Income (Expense) [Line Items]</t>
  </si>
  <si>
    <t>Interest and investment income</t>
  </si>
  <si>
    <t>Interest expense</t>
  </si>
  <si>
    <t>Foreign exchange (loss) gain</t>
  </si>
  <si>
    <t>Other</t>
  </si>
  <si>
    <t>Total other expense, net</t>
  </si>
  <si>
    <t>Consolidated Financial Statement Details - Additional Information (Detail) - USD ($) $ in Thousands</t>
  </si>
  <si>
    <t>Financial Statement Details [Line Items]</t>
  </si>
  <si>
    <t>Foreign Exchange</t>
  </si>
  <si>
    <t>Foreign currency transaction, realized gain due to liquidation of foreign subsidiaries</t>
  </si>
  <si>
    <t>Consolidated Financial Statement Details, Reclassifications Out of Accumulated Other Comprehensive Income (Detail) - USD ($) $ in Thousands</t>
  </si>
  <si>
    <t>Reclassification Adjustment out of Accumulated Other Comprehensive Income [Line Items]</t>
  </si>
  <si>
    <t>Total reclassifications for the period</t>
  </si>
  <si>
    <t>Realized losses on cash flow hedges, net of tax | Reclassification out of Accumulated Other Comprehensive Income</t>
  </si>
  <si>
    <t>Realized losses on available-for-sale securities, net of tax | Reclassification out of Accumulated Other Comprehensive Income</t>
  </si>
  <si>
    <t>Liquidation of foreign subsidiary CTA reclassification | Reclassification out of Accumulated Other Comprehensive Income</t>
  </si>
  <si>
    <t>Acquisitions and Dispositions - Additional Information (Detail)</t>
  </si>
  <si>
    <t>Jun. 16, 2016USD ($)</t>
  </si>
  <si>
    <t>Sep. 02, 2015USD ($)</t>
  </si>
  <si>
    <t>Sep. 30, 2016USD ($)</t>
  </si>
  <si>
    <t>Sep. 30, 2015USD ($)</t>
  </si>
  <si>
    <t>Sep. 30, 2016USD ($)Entity</t>
  </si>
  <si>
    <t>Sep. 30, 2015USD ($)Entity</t>
  </si>
  <si>
    <t>Dec. 31, 2014USD ($)</t>
  </si>
  <si>
    <t>Jul. 23, 2016USD ($)</t>
  </si>
  <si>
    <t>Apr. 21, 2016USD ($)</t>
  </si>
  <si>
    <t>Dec. 31, 2015USD ($)</t>
  </si>
  <si>
    <t>Business Acquisition [Line Items]</t>
  </si>
  <si>
    <t>Total cash consideration</t>
  </si>
  <si>
    <t>Proceeds from sale of property and equipment</t>
  </si>
  <si>
    <t>Gain on disposition of property plant equipment</t>
  </si>
  <si>
    <t>Consideration to be received form sale of subsidiary</t>
  </si>
  <si>
    <t>Maximum</t>
  </si>
  <si>
    <t>Amortizable intangible assets, useful life</t>
  </si>
  <si>
    <t>7 years</t>
  </si>
  <si>
    <t>Business combination, total purchase price</t>
  </si>
  <si>
    <t>Period for recognizing stock-based compensation contingently issuable in acquisition</t>
  </si>
  <si>
    <t>4 years</t>
  </si>
  <si>
    <t>Stock based compensation contingently issuable</t>
  </si>
  <si>
    <t>Weighted average useful life of amortizable intangible assets</t>
  </si>
  <si>
    <t>3 years</t>
  </si>
  <si>
    <t>Business combination, net assumed liabilities</t>
  </si>
  <si>
    <t>Polyvore, Inc. | Maximum</t>
  </si>
  <si>
    <t>5 years</t>
  </si>
  <si>
    <t>Polyvore, Inc. | Stock Options</t>
  </si>
  <si>
    <t>Other Acquisitions</t>
  </si>
  <si>
    <t>Business combination, number of entities acquired | Entity</t>
  </si>
  <si>
    <t>Business combination, amortizable intangible assets</t>
  </si>
  <si>
    <t>Sold Patents</t>
  </si>
  <si>
    <t>Gain on sale of patents</t>
  </si>
  <si>
    <t>Existing Patents</t>
  </si>
  <si>
    <t>Future revenue recognition period</t>
  </si>
  <si>
    <t>Capture Period Patents</t>
  </si>
  <si>
    <t>Existing Patents and Capture Period Patents</t>
  </si>
  <si>
    <t>Revenue related to patents</t>
  </si>
  <si>
    <t>Americas Segment | California</t>
  </si>
  <si>
    <t>Carrying value of property</t>
  </si>
  <si>
    <t>Closing costs</t>
  </si>
  <si>
    <t>Gross goodwill balance for the Americas segment was $4.4 billion as of September 30, 2016. The Americas segment includes accumulated impairment losses of $4.3 billion as of September 30, 2016.</t>
  </si>
  <si>
    <t>Acquisitions and Dispositions, Allocation of Purchase Price of Assets Acquired and Liabilities Assumed, Polyvore (Detail) - USD ($) $ in Thousands</t>
  </si>
  <si>
    <t>Sep. 02, 2015</t>
  </si>
  <si>
    <t>Cash acquired</t>
  </si>
  <si>
    <t>Other tangible assets acquired</t>
  </si>
  <si>
    <t>Total assets acquired</t>
  </si>
  <si>
    <t>Liabilities assumed</t>
  </si>
  <si>
    <t>Developed Technology | Polyvore, Inc.</t>
  </si>
  <si>
    <t>Amortizable intangible assets</t>
  </si>
  <si>
    <t>Tradename | Polyvore, Inc.</t>
  </si>
  <si>
    <t>Customer Contracts and Related Relationships | Polyvore, Inc.</t>
  </si>
  <si>
    <t>Goodwill (Detail) - USD ($) $ in Thousands</t>
  </si>
  <si>
    <t>Goodwill [Line Items]</t>
  </si>
  <si>
    <t>Beginning balance</t>
  </si>
  <si>
    <t>Foreign currency translation adjustments</t>
  </si>
  <si>
    <t>Ending balance</t>
  </si>
  <si>
    <t>The EMEA segment includes accumulated impairment losses of $1.2 billion as of September 30, 2016.</t>
  </si>
  <si>
    <t>Gross goodwill balance for the Asia Pacific segment was $466 million as of September 30, 2016. The Asia Pacific segment includes accumulated impairment losses of $159 million as of September 30, 2016.</t>
  </si>
  <si>
    <t>Goodwill (Parenthetical) (Detail) $ in Millions</t>
  </si>
  <si>
    <t>Gross Goodwill Balance</t>
  </si>
  <si>
    <t>Accumulated goodwill impairment</t>
  </si>
  <si>
    <t>Goodwill - Additional Information (Detail) - USD ($) $ in Thousands</t>
  </si>
  <si>
    <t>Jun. 30, 2016</t>
  </si>
  <si>
    <t>Tumblr</t>
  </si>
  <si>
    <t>Tumblr | Americas Segment</t>
  </si>
  <si>
    <t>Intangible Assets Net (Detail) - USD ($) $ in Thousands</t>
  </si>
  <si>
    <t>Total intangible assets, net [Line Items]</t>
  </si>
  <si>
    <t>Gross Carrying Amount</t>
  </si>
  <si>
    <t>Accumulated Amortization</t>
  </si>
  <si>
    <t>Impairment Charge</t>
  </si>
  <si>
    <t>Net</t>
  </si>
  <si>
    <t>Customer, Affiliate And Advertiser Related Relationships</t>
  </si>
  <si>
    <t>Developed Technology And Patents</t>
  </si>
  <si>
    <t>Tradenames, Trademarks, And Domain Names</t>
  </si>
  <si>
    <t>Cumulative foreign currency translation adjustments, reflecting movement in the currencies of the underlying entities, totaled approximately $18 million as of September 30, 2016.</t>
  </si>
  <si>
    <t>Intangible Assets Net (Parenthetical) (Detail) $ in Millions</t>
  </si>
  <si>
    <t>Cumulative foreign currency translation adjustments</t>
  </si>
  <si>
    <t>Intangible Assets, Net - Additional Information (Detail) - USD ($)</t>
  </si>
  <si>
    <t>Indefinite-lived intangible assets acquired</t>
  </si>
  <si>
    <t>Estimated amortization expense for the remainder of 2016</t>
  </si>
  <si>
    <t>Estimated amortization expense 2017</t>
  </si>
  <si>
    <t>Estimated amortization expense 2018</t>
  </si>
  <si>
    <t>Estimated amortization expense 2019</t>
  </si>
  <si>
    <t>Estimated amortization expense 2020 and cumulatively thereafter</t>
  </si>
  <si>
    <t>Minimum</t>
  </si>
  <si>
    <t>1 year</t>
  </si>
  <si>
    <t>Basic And Diluted Net Income (Loss) Attributable To Yahoo! Inc. Common Stockholders Per Share - Additional Information (Detail) - shares shares in Millions</t>
  </si>
  <si>
    <t>Antidilutive Securities Excluded from Computation of Earnings Per Share [Line Items]</t>
  </si>
  <si>
    <t>Anti-dilutive securities excluded from computation of earnings per share</t>
  </si>
  <si>
    <t>Basic and Diluted Net Income (Loss) Attributable to Yahoo! Inc - Common Stockholders Per Share (Detail) - USD ($) $ / shares in Units, shares in Thousands, $ in Thousands</t>
  </si>
  <si>
    <t>Schedule of Earnings Per Share, Basic and Diluted, by Common Class [Line Items]</t>
  </si>
  <si>
    <t>Less: Net income allocated to participating securities</t>
  </si>
  <si>
    <t>Net income (loss) attributable to Yahoo! Inc. common stockholders - basic</t>
  </si>
  <si>
    <t>Weighted average common shares</t>
  </si>
  <si>
    <t>Net income (loss) attributable to Yahoo! Inc. common stockholders per share-basic</t>
  </si>
  <si>
    <t>Less: Effect of dilutive securities issued by equity investees</t>
  </si>
  <si>
    <t>Net income (loss) attributable to Yahoo! Inc. common stockholders-diluted</t>
  </si>
  <si>
    <t>Denominator for basic calculation</t>
  </si>
  <si>
    <t>Denominator for diluted calculation</t>
  </si>
  <si>
    <t>Net income (loss) attributable to Yahoo! Inc. common stockholders per share-diluted</t>
  </si>
  <si>
    <t>Restricted Stock Units (RSUs)</t>
  </si>
  <si>
    <t>Incremental common shares</t>
  </si>
  <si>
    <t>Stock Options and Employee Stock Purchase Plan</t>
  </si>
  <si>
    <t>Investments in Equity Interests Accounted for Using the Equity Method of Accounting (Detail) - USD ($) $ in Thousands</t>
  </si>
  <si>
    <t>Schedule of Equity Method Investments [Line Items]</t>
  </si>
  <si>
    <t>Investment in equity interests</t>
  </si>
  <si>
    <t>Percent ownership of common stock as of balance sheet date</t>
  </si>
  <si>
    <t>35.50%</t>
  </si>
  <si>
    <t>20.00%</t>
  </si>
  <si>
    <t>Investments in Equity Interests Accounted for Using the Equity Method of Accounting - Additional Information (Detail) - USD ($) $ in Thousands</t>
  </si>
  <si>
    <t>Dividends received from equity investee, net of withholding taxes</t>
  </si>
  <si>
    <t>Fair value of the company's ownership interest in the common stock of Yahoo Japan</t>
  </si>
  <si>
    <t>Revenue received through commercial arrangements with Yahoo Japan</t>
  </si>
  <si>
    <t>Receivables balance from Yahoo Japan</t>
  </si>
  <si>
    <t>Alibaba Group</t>
  </si>
  <si>
    <t>Royalty received</t>
  </si>
  <si>
    <t>Royalty payment obligation period end</t>
  </si>
  <si>
    <t>Sep. 24,
		2014</t>
  </si>
  <si>
    <t>Deferred revenue recognition period</t>
  </si>
  <si>
    <t>Sep. 18,
		2015</t>
  </si>
  <si>
    <t>Investments in Equity Interests Accounted for Using the Equity Method of Accounting - Yahoo Japan Condensed Financial Information Operating Data (Detail) - Equity Investment in Yahoo Japan - USD ($) $ in Thousands</t>
  </si>
  <si>
    <t>Jun. 30, 2015</t>
  </si>
  <si>
    <t>Gross profit</t>
  </si>
  <si>
    <t>Income from operations</t>
  </si>
  <si>
    <t>Net income</t>
  </si>
  <si>
    <t>Net income attributable to Yahoo Japan</t>
  </si>
  <si>
    <t>Investments in Equity Interests Accounted for Using the Equity Method of Accounting - Yahoo Japan Condensed Financial Information Balance Sheet Data (Detail) - Equity Investment in Yahoo Japan - USD ($) $ in Thousands</t>
  </si>
  <si>
    <t>Current assets</t>
  </si>
  <si>
    <t>Long-term assets</t>
  </si>
  <si>
    <t>Current liabilities</t>
  </si>
  <si>
    <t>Long-term liabilities</t>
  </si>
  <si>
    <t>Foreign Currency Derivative Financial Instruments, Notional Amounts of Outstanding Derivative Contracts (Detail) - Foreign Currency Derivative Contracts - USD ($) $ in Millions</t>
  </si>
  <si>
    <t>Derivative [Line Items]</t>
  </si>
  <si>
    <t>Designated as Hedging Instrument | Cash Flow Hedges</t>
  </si>
  <si>
    <t>Not Designated as Hedging Instrument | Balance Sheet Hedges</t>
  </si>
  <si>
    <t>Foreign Currency Derivative Financial Instruments, Foreign Currency Derivative Activity (Detail) - USD ($) $ in Thousands</t>
  </si>
  <si>
    <t>Gain (Loss) Recorded in Other Income (Expense), Net</t>
  </si>
  <si>
    <t>Beginning Fair Value</t>
  </si>
  <si>
    <t>Settlement Payment (Receipt), Net</t>
  </si>
  <si>
    <t>Gain (Loss) Recorded in Other Comprehensive Income (Loss)</t>
  </si>
  <si>
    <t>Gain (Loss) Recorded in Revenue</t>
  </si>
  <si>
    <t>Ending Fair Value</t>
  </si>
  <si>
    <t>This amount does not reflect the tax impact of $30 million recorded during the nine months ended September 30, 2016. The $54 million after tax impact of the loss recorded within other comprehensive (loss) income was included in accumulated other comprehensive income on the Company's condensed consolidated balance sheets.</t>
  </si>
  <si>
    <t>This amount does not reflect the tax impact of $3 million recorded during the nine months ended September 30, 2015. The $4 million after tax impact of the gain recorded within other comprehensive (loss) income was included in accumulated other comprehensive income on the Company's condensed consolidated balance sheets.</t>
  </si>
  <si>
    <t>Foreign Currency Derivative Financial Instruments, Foreign Currency Derivative Activity (Parenthetical) (Detail) - USD ($) $ in Thousands</t>
  </si>
  <si>
    <t>Net investment hedge CTA gains (losses), taxes</t>
  </si>
  <si>
    <t>Net investment hedge CTA gains (losses), net of taxes</t>
  </si>
  <si>
    <t>Foreign Currency Derivative Financial Instruments, Foreign Currency Derivative Contracts Balance Sheet Location and Ending Fair Value (Detail) - Foreign Currency Derivative Contracts - USD ($) $ in Millions</t>
  </si>
  <si>
    <t>Designated as Hedging Instrument | Net Investment Hedges | Assets</t>
  </si>
  <si>
    <t>Derivatives, Fair Value [Line Items]</t>
  </si>
  <si>
    <t>Foreign currency forward contract, fair value asset</t>
  </si>
  <si>
    <t>Designated as Hedging Instrument | Net Investment Hedges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and investments on the condensed consolidated balance sheets.</t>
  </si>
  <si>
    <t>Included in other accrued expenses and current liabilities or other long-term liabilities on the condensed consolidated balance sheets.</t>
  </si>
  <si>
    <t>Credit Agreement - Additional Information (Detail) - After Amendment - USD ($) $ in Millions</t>
  </si>
  <si>
    <t>May 18, 2016</t>
  </si>
  <si>
    <t>Line of Credit Facility [Line Items]</t>
  </si>
  <si>
    <t>Unsecured revolving credit facility, terminated amount</t>
  </si>
  <si>
    <t>Unsecured revolving credit facility</t>
  </si>
  <si>
    <t>Unsecured revolving credit facility Termination date</t>
  </si>
  <si>
    <t>May 23,
		2016</t>
  </si>
  <si>
    <t>Convertible Notes - Additional Information (Detail) - Convertible Senior Notes - USD ($) $ / shares in Units, $ in Thousands</t>
  </si>
  <si>
    <t>Debt Instrument [Line Items]</t>
  </si>
  <si>
    <t>Principal</t>
  </si>
  <si>
    <t>Conversion rate per $1,000 principal amount of Notes</t>
  </si>
  <si>
    <t>Purchase price of notes as percentage of principal amount, plus accrued and unpaid interest</t>
  </si>
  <si>
    <t>100.00%</t>
  </si>
  <si>
    <t>Initial conversion price</t>
  </si>
  <si>
    <t>Number of option counterparties adjusted the strike price</t>
  </si>
  <si>
    <t>Strike price of warrants</t>
  </si>
  <si>
    <t>Convertible Notes, Schedule of Notes (Detail) - USD ($) $ in Thousands</t>
  </si>
  <si>
    <t>Net carrying amount</t>
  </si>
  <si>
    <t>Less: note discount</t>
  </si>
  <si>
    <t>Equity component</t>
  </si>
  <si>
    <t>Recorded on the condensed consolidated balance sheets within additional paid-in capital.</t>
  </si>
  <si>
    <t>Convertible Notes, Interest Expense Recognized Related To Notes (Detail) - USD ($) $ in Thousands</t>
  </si>
  <si>
    <t>Accretion of convertible note discount</t>
  </si>
  <si>
    <t>Convertible Notes, Fair Value and Carrying Value of Notes (Detail) - USD ($) $ in Thousands</t>
  </si>
  <si>
    <t>Carrying Value</t>
  </si>
  <si>
    <t>Fair Value</t>
  </si>
  <si>
    <t>Commitments and Contingencies - Additional Information (Detail) pure in Millions</t>
  </si>
  <si>
    <t>Sep. 22, 2016</t>
  </si>
  <si>
    <t>Jan. 31, 2016Defendant</t>
  </si>
  <si>
    <t>Sep. 30, 2016USD ($)Building</t>
  </si>
  <si>
    <t>Commitments and Contingencies Disclosure [Line Items]</t>
  </si>
  <si>
    <t>Number of user accounts stolen</t>
  </si>
  <si>
    <t>Operating and capital lease agreements, original lease period</t>
  </si>
  <si>
    <t>15 years</t>
  </si>
  <si>
    <t>Operating and capital lease agreements, expiry year</t>
  </si>
  <si>
    <t>Affiliate Commitments</t>
  </si>
  <si>
    <t>Total commitments</t>
  </si>
  <si>
    <t>Payable in the remainder of 2016</t>
  </si>
  <si>
    <t>Payable in 2017</t>
  </si>
  <si>
    <t>Payable in 2018</t>
  </si>
  <si>
    <t>Payable in 2019</t>
  </si>
  <si>
    <t>Payable in 2020</t>
  </si>
  <si>
    <t>Non-cancelable Obligations</t>
  </si>
  <si>
    <t>Non-cancelable commitments</t>
  </si>
  <si>
    <t>Payable in remainder of 2016</t>
  </si>
  <si>
    <t>Payable in 2021</t>
  </si>
  <si>
    <t>Payable thereafter</t>
  </si>
  <si>
    <t>Intellectual Property Arrangements</t>
  </si>
  <si>
    <t>Intellectual property arrangements through 2023</t>
  </si>
  <si>
    <t>Intellectual property arrangements, expiration year</t>
  </si>
  <si>
    <t>California | Buildings</t>
  </si>
  <si>
    <t>Number of buildings obligated to make payments for notes payable | Building</t>
  </si>
  <si>
    <t>Note Payable Obligations</t>
  </si>
  <si>
    <t>Standby Letters of Credit</t>
  </si>
  <si>
    <t>Standby letters of credit outstanding</t>
  </si>
  <si>
    <t>TCPA Litigation Concerning Yahoo Messenger</t>
  </si>
  <si>
    <t>Loss contingency, loss in period</t>
  </si>
  <si>
    <t>TCPA Litigation Concerning Yahoo Messenger | Maximum</t>
  </si>
  <si>
    <t>Penalty per violation</t>
  </si>
  <si>
    <t>TCPA Litigation Concerning Yahoo Messenger | Minimum</t>
  </si>
  <si>
    <t>Number of members comprised in the certified class | Defendant</t>
  </si>
  <si>
    <t>Commitments and Contingencies, Lease Commitments (Detail) $ in Millions</t>
  </si>
  <si>
    <t>Gross operating lease commitments, Three months ending December 31, 2016</t>
  </si>
  <si>
    <t>Gross operating lease commitments, 2017</t>
  </si>
  <si>
    <t>Gross operating lease commitments, 2018</t>
  </si>
  <si>
    <t>Gross operating lease commitments, 2019</t>
  </si>
  <si>
    <t>Gross operating lease commitments, 2020</t>
  </si>
  <si>
    <t>Gross operating lease commitments, 2021</t>
  </si>
  <si>
    <t>Gross operating lease commitments, due after 5 years</t>
  </si>
  <si>
    <t>Total gross operating lease commitments</t>
  </si>
  <si>
    <t>Sublease income, Three months ending December 31, 2016</t>
  </si>
  <si>
    <t>Sublease income, 2017</t>
  </si>
  <si>
    <t>Sublease income, 2018</t>
  </si>
  <si>
    <t>Sublease income, 2019</t>
  </si>
  <si>
    <t>Sublease income, 2020</t>
  </si>
  <si>
    <t>Sublease income, 2021</t>
  </si>
  <si>
    <t>Sublease income, Due after 5 years</t>
  </si>
  <si>
    <t>Total sublease income</t>
  </si>
  <si>
    <t>Net operating lease commitments,Three months ending December 31, 2016</t>
  </si>
  <si>
    <t>Net operating lease commitments, 2017</t>
  </si>
  <si>
    <t>Net operating lease commitments, 2018</t>
  </si>
  <si>
    <t>Net operating lease commitments, 2019</t>
  </si>
  <si>
    <t>Net operating lease commitments, 2020</t>
  </si>
  <si>
    <t>Net operating lease commitments, 2021</t>
  </si>
  <si>
    <t>Net operating lease commitments, Due after 5 years</t>
  </si>
  <si>
    <t>Total net operating lease commitments</t>
  </si>
  <si>
    <t>Commitments and Contingencies, Capital Lease Commitment (Detail) $ in Millions</t>
  </si>
  <si>
    <t>Schedule of Capital Lease Obligations [Line Items]</t>
  </si>
  <si>
    <t>Three months ending December 31, 2016</t>
  </si>
  <si>
    <t>Years ending December 31, 2017</t>
  </si>
  <si>
    <t>Due after 5 years</t>
  </si>
  <si>
    <t>Gross capital lease commitments</t>
  </si>
  <si>
    <t>Less: interest</t>
  </si>
  <si>
    <t>Net capital lease commitments included in other accrued expenses and current liabilities and other long-term liabilities</t>
  </si>
  <si>
    <t>Stockholders' Equity And Employee Benefits, Restructuring Charges, Net (Detail) - Stock Options shares in Thousands</t>
  </si>
  <si>
    <t>Sep. 30, 2016$ / sharesshares</t>
  </si>
  <si>
    <t>Share-based Compensation Arrangement by Share-based Payment Award [Line Items]</t>
  </si>
  <si>
    <t>Outstanding, Beginning balance | shares</t>
  </si>
  <si>
    <t>Options granted | shares</t>
  </si>
  <si>
    <t>Options exercised | shares</t>
  </si>
  <si>
    <t>Options expired | shares</t>
  </si>
  <si>
    <t>Options cancelled/forfeited | shares</t>
  </si>
  <si>
    <t>Outstanding, Ending balance | shares</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expired | $ / shares</t>
  </si>
  <si>
    <t>Weighted average exercise price per share, options cancelled/forfeited | $ / shares</t>
  </si>
  <si>
    <t>Weighted average exercise price per share, Ending balance | $ / shares</t>
  </si>
  <si>
    <t>Includes shares subject to performance-based stock options for which performance goals had not been set as of the date shown.</t>
  </si>
  <si>
    <t>The Company generally issues new shares to satisfy stock option exercises.</t>
  </si>
  <si>
    <t>Stockholders' Equity and Employee Benefits - Additional Information (Detail) - USD ($)</t>
  </si>
  <si>
    <t>Mar. 31, 2015</t>
  </si>
  <si>
    <t>Nov. 30, 2013</t>
  </si>
  <si>
    <t>Payments made to taxing authorities for employees' tax obligations</t>
  </si>
  <si>
    <t>Stock Options</t>
  </si>
  <si>
    <t>Unamortized stock-based compensation expense</t>
  </si>
  <si>
    <t>Stock-based compensation, recognition period</t>
  </si>
  <si>
    <t>10 months 24 days</t>
  </si>
  <si>
    <t>Restricted Stock and Restricted Stock Units</t>
  </si>
  <si>
    <t>2 years 4 months 24 days</t>
  </si>
  <si>
    <t>Vested</t>
  </si>
  <si>
    <t>Shares withheld to settle employees' minimum statutory obligation for applicable income and other employment taxes</t>
  </si>
  <si>
    <t>Performance Based Stock Options | Minimum</t>
  </si>
  <si>
    <t>Stock awards vesting percentage for each performance period</t>
  </si>
  <si>
    <t>Performance Based Stock Options | Maximum</t>
  </si>
  <si>
    <t>Performance Based Stock Options | First Tranche</t>
  </si>
  <si>
    <t>12 months</t>
  </si>
  <si>
    <t>Stock options grant date fair value</t>
  </si>
  <si>
    <t>Performance Based Restricted Stock Units</t>
  </si>
  <si>
    <t>Equity award vesting period</t>
  </si>
  <si>
    <t>Performance Based Restricted Stock Units | Chief Executive Officer</t>
  </si>
  <si>
    <t>Performance Based Restricted Stock Units | Minimum</t>
  </si>
  <si>
    <t>Performance Based Restricted Stock Units | Maximum</t>
  </si>
  <si>
    <t>200.00%</t>
  </si>
  <si>
    <t>Performance Based Restricted Stock Units | First Tranche</t>
  </si>
  <si>
    <t>Restricted stock units grant date fair value</t>
  </si>
  <si>
    <t>Restricted stock units grant date</t>
  </si>
  <si>
    <t>2016-03</t>
  </si>
  <si>
    <t>Performance Based Restricted Stock Units | Second Tranche</t>
  </si>
  <si>
    <t>2015-03</t>
  </si>
  <si>
    <t>Performance Based Restricted Stock Units | Tranche Three</t>
  </si>
  <si>
    <t>2014-02</t>
  </si>
  <si>
    <t>Performance Based Restricted Stock Units | Fourth Tranche</t>
  </si>
  <si>
    <t>2013-02</t>
  </si>
  <si>
    <t>GAAP Revenue</t>
  </si>
  <si>
    <t>Financial performance metric weighting for stock option awards</t>
  </si>
  <si>
    <t>33.3333%</t>
  </si>
  <si>
    <t>Financial performance metric weighting for restricted stock unit awards</t>
  </si>
  <si>
    <t>Revenue ex -TAC</t>
  </si>
  <si>
    <t>Adjusted EBITDA</t>
  </si>
  <si>
    <t>November 2013 Plan</t>
  </si>
  <si>
    <t>Treasury stock acquired repurchase authorization value</t>
  </si>
  <si>
    <t>Stock repurchase program expiration date</t>
  </si>
  <si>
    <t>2016-12</t>
  </si>
  <si>
    <t>Remaining authorized purchase capacity</t>
  </si>
  <si>
    <t>Repurchases of common stock, shares</t>
  </si>
  <si>
    <t>March 2015 Plan</t>
  </si>
  <si>
    <t>2018-03</t>
  </si>
  <si>
    <t>Stockholders' Equity and Employee Benefits, Restricted Stock Units Activity (Detail) - Restricted Stock Units (RSUs) - $ / shares shares in Thousands</t>
  </si>
  <si>
    <t>Awarded and unvested, Beginning balance</t>
  </si>
  <si>
    <t>Granted</t>
  </si>
  <si>
    <t>Forfeited</t>
  </si>
  <si>
    <t>Awarded and unvested, Ending balance</t>
  </si>
  <si>
    <t>Weighted-average grant date fair value per share, Beginning balance</t>
  </si>
  <si>
    <t>Weighted-average grant date fair value per share, granted share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nine months ended September 30, 2016 (including future-year tranches for which performance goals had not been set during the period); excludes tranches of previously granted performance-based restricted stock units for which performance goals were set during the nine months ended September 30, 2016.</t>
  </si>
  <si>
    <t>Restructuring Charge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redits) charges, net</t>
  </si>
  <si>
    <t>Restructuring Charges, Net - Additional Information (Detail) $ in Thousands</t>
  </si>
  <si>
    <t>Sep. 30, 2016USD ($)Office</t>
  </si>
  <si>
    <t>Expected workforce reduction, percentage</t>
  </si>
  <si>
    <t>15.00%</t>
  </si>
  <si>
    <t>Number of offices to be closed | Office</t>
  </si>
  <si>
    <t>Restructuring liability</t>
  </si>
  <si>
    <t>Employee Severance</t>
  </si>
  <si>
    <t>Restructuring liability, expected pay out period</t>
  </si>
  <si>
    <t>The Company expects to pay out by  the end of the second quarter of 2017</t>
  </si>
  <si>
    <t>Employee Severance | Cash Charges</t>
  </si>
  <si>
    <t>Pre-tax restructuring charges incurred</t>
  </si>
  <si>
    <t>Lease termination and other exit of facilities related costs | Cash Charges</t>
  </si>
  <si>
    <t>Share Based Compensation | Non-cash Charges</t>
  </si>
  <si>
    <t>Impairment Losses | Non-cash Charges | Maximum</t>
  </si>
  <si>
    <t>Non-Cancelable Lease Costs</t>
  </si>
  <si>
    <t>The Company expects to pay over the terms of the related  obligations through the fourth quarter of 2025</t>
  </si>
  <si>
    <t>Restructuring Charges, Net, Restructuring Accrual Activity (Detail) - USD ($) $ in Thousands</t>
  </si>
  <si>
    <t>Restructuring charges</t>
  </si>
  <si>
    <t>Cash paid</t>
  </si>
  <si>
    <t>Foreign currency translation and other adjustments</t>
  </si>
  <si>
    <t>Restructuring Charges, Net, Restructuring Accrual by Segment (Detail) - USD ($) $ in Thousands</t>
  </si>
  <si>
    <t>Total restructuring accruals</t>
  </si>
  <si>
    <t>Income Taxes - Additional Information (Detail) - USD ($) $ in Thousands, shares in Millions</t>
  </si>
  <si>
    <t>12 Months Ended</t>
  </si>
  <si>
    <t>Dec. 31, 2012</t>
  </si>
  <si>
    <t>Income Taxes [Line Items]</t>
  </si>
  <si>
    <t>Income tax benefit</t>
  </si>
  <si>
    <t>U.S. tax credit on foreign income taxes</t>
  </si>
  <si>
    <t>Undistributed earnings of foreign subsidiaries</t>
  </si>
  <si>
    <t>Increase to U.S. taxable income due to repatriation</t>
  </si>
  <si>
    <t>Income tax refund received</t>
  </si>
  <si>
    <t>Unrecognized tax benefits</t>
  </si>
  <si>
    <t>Unrecognized tax benefits recorded on condensed consolidated balance sheets</t>
  </si>
  <si>
    <t>Decrease in gross unrecognized tax benefit</t>
  </si>
  <si>
    <t>Reasonably possible reduction in unrecognized tax benefits in the next twelve months</t>
  </si>
  <si>
    <t>Alibaba deferred tax liabilities</t>
  </si>
  <si>
    <t>Tax payment related to YHK's sale of Alibaba Group ADSs</t>
  </si>
  <si>
    <t>Federal | Domestic | Earliest Tax Year</t>
  </si>
  <si>
    <t>Tax assessment year</t>
  </si>
  <si>
    <t>Federal | Domestic | Latest Tax Year</t>
  </si>
  <si>
    <t>California Franchise Tax Board | State | Earliest Tax Year</t>
  </si>
  <si>
    <t>California Franchise Tax Board | State | Latest Tax Year</t>
  </si>
  <si>
    <t>Tax authorities from the Brazilian State | Foreign Tax Authority</t>
  </si>
  <si>
    <t>Indirect tax assessed, not accrued</t>
  </si>
  <si>
    <t>Tax authorities from the Brazilian State | Foreign Tax Authority | Earliest Tax Year</t>
  </si>
  <si>
    <t>Tax authorities from the Brazilian State | Foreign Tax Authority | Latest Tax Year</t>
  </si>
  <si>
    <t>Shares retained by the Company</t>
  </si>
  <si>
    <t>Number of ADSs sold at initial public offering</t>
  </si>
  <si>
    <t>Sale of investments in equity interests, shares</t>
  </si>
  <si>
    <t>Segment Information (Detail) - USD ($) $ in Thousands</t>
  </si>
  <si>
    <t>Segment Reporting Information [Line Items]</t>
  </si>
  <si>
    <t>TAC</t>
  </si>
  <si>
    <t>Revenue ex-TAC</t>
  </si>
  <si>
    <t>Global operating costs</t>
  </si>
  <si>
    <t>Depreciation and amortization</t>
  </si>
  <si>
    <t>Direct costs by segment</t>
  </si>
  <si>
    <t>[4]</t>
  </si>
  <si>
    <t>[5]</t>
  </si>
  <si>
    <t>[6]</t>
  </si>
  <si>
    <t>Global operating costs include product development, marketing, real estate workplace, general and administrative, account management costs, and other corporate expenses that are managed on a global basis and that are not directly attributable to any particular segment. Beginning in the second quarter of 2016, certain account management costs associated with Yahoo Properties are managed globally and included as global costs. Prior period amounts have been revised to conform to the current presentation.</t>
  </si>
  <si>
    <t>Direct costs for each segment include certain cost of revenue-other and costs associated with the local sales teams. Prior to the second quarter of 2016, certain account management costs associated with Yahoo Properties were managed locally and included as direct costs for each segment. Prior period amounts have been revised to conform to the current presentation.</t>
  </si>
  <si>
    <t>Segments, Capital Expenditures by Segment (Detail) - USD ($) $ in Thousands</t>
  </si>
  <si>
    <t>Total capital expenditures, net</t>
  </si>
  <si>
    <t>The nine months ended September 30, 2016 includes net proceeds of $246 million associated with the sale of certain property assets located in Santa Clara, California. See Note 4-"Acquisitions and Dispositions" for additional information.</t>
  </si>
  <si>
    <t>Segments, Capital Expenditures by Segment (Parenthetical) (Detail) - USD ($) $ in Thousands</t>
  </si>
  <si>
    <t>Jun. 16, 2016</t>
  </si>
  <si>
    <t>California | Americas Segment</t>
  </si>
  <si>
    <t>Segments, Property and Equipment Net by Segment (Detail) - USD ($) $ in Thousands</t>
  </si>
  <si>
    <t>Total property and equipment, net</t>
  </si>
  <si>
    <t>Americas Segment | United States</t>
  </si>
  <si>
    <t>Americas Segment | Other Americas</t>
  </si>
  <si>
    <t>Segments, Enterprise Wide Disclosures Revenues for Groups of Similar Services and Revenue by U.S. and International Markets (Detail) - USD ($) $ in Thousands</t>
  </si>
  <si>
    <t>Revenue from External Customer [Line Items]</t>
  </si>
  <si>
    <t>Total revenue</t>
  </si>
  <si>
    <t>Search</t>
  </si>
  <si>
    <t>[1],[2]</t>
  </si>
  <si>
    <t>Display</t>
  </si>
  <si>
    <t>United States</t>
  </si>
  <si>
    <t>International</t>
  </si>
  <si>
    <t>At the beginning of 2016, the Company reclassified certain amounts from other revenue to either search or display revenue. Prior period amounts have been revised to conform to the current presentation. For the three months ended September 30, 2015, to conform to the current presentation, the Company reclassified $6.4 million and $2.7 million to search and display revenue, respectively, previously included in other revenue. For the nine months ended September 30, 2015, to conform to the current presentation, the Company reclassified $23.9 million and $8.9 million to search and display revenue, respectively, previously included in other revenue.</t>
  </si>
  <si>
    <t>Segments, Enterprise Wide Disclosures Revenues for Groups of Similar Services and Revenue by U.S. and International Markets (Parenthetical) (Detail) - USD ($) $ in Millions</t>
  </si>
  <si>
    <t>Search | Revenue</t>
  </si>
  <si>
    <t>Prior period reclassification adjustment</t>
  </si>
  <si>
    <t>Search | Other Revenue</t>
  </si>
  <si>
    <t>Display | Revenue</t>
  </si>
  <si>
    <t>Display | Other Revenue</t>
  </si>
  <si>
    <t>Segments - Additional Information (Detail) - Country</t>
  </si>
  <si>
    <t>Number of foreign countries accounted for more than 10 percent of Company's revenue</t>
  </si>
  <si>
    <t>Microsoft Search Agreement - Additional Information (Detail) - USD ($) $ in Thousands</t>
  </si>
  <si>
    <t>Feb. 23, 2010</t>
  </si>
  <si>
    <t>Dec. 04, 2009</t>
  </si>
  <si>
    <t>Search Agreement With Microsoft Corporation [Line Items]</t>
  </si>
  <si>
    <t>Revenue share rate from Microsoft's services under the Microsoft Search Agreement, to be received in first five years</t>
  </si>
  <si>
    <t>Term of Microsoft search agreement with Microsoft, years</t>
  </si>
  <si>
    <t>10 years</t>
  </si>
  <si>
    <t>Percentage of revenue attributable to Microsoft Search Agreement</t>
  </si>
  <si>
    <t>39.00%</t>
  </si>
  <si>
    <t>33.00%</t>
  </si>
  <si>
    <t>36.00%</t>
  </si>
  <si>
    <t>Uncollected Microsoft Search Agreement revenue</t>
  </si>
  <si>
    <t>Term of license of core search technology with Microsoft, years</t>
  </si>
  <si>
    <t>Reduction to revenue</t>
  </si>
  <si>
    <t>Microsoft Search Agreement | Trading Revenu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1006</v>
      </c>
    </row>
    <row spans="1:3" r="12">
      <c t="s" s="4" r="A12">
        <v>19</v>
      </c>
      <c t="s" s="4" r="B12">
        <v>20</v>
      </c>
    </row>
    <row spans="1:3" r="13">
      <c t="s" s="4" r="A13">
        <v>21</v>
      </c>
      <c t="s" s="4" r="B13">
        <v>22</v>
      </c>
    </row>
    <row spans="1:3" r="14">
      <c t="s" s="4" r="A14">
        <v>23</v>
      </c>
      <c t="n" s="6" r="C14">
        <v>954124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83</v>
      </c>
      <c t="s" s="2" r="B1">
        <v>1</v>
      </c>
    </row>
    <row spans="1:2" r="2">
      <c t="s" s="2" r="B2">
        <v>2</v>
      </c>
    </row>
    <row spans="1:2" r="3">
      <c t="s" s="4" r="A3">
        <v>183</v>
      </c>
      <c t="s" s="4" r="B3">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4" r="A3">
        <v>185</v>
      </c>
      <c t="s" s="4" r="B3">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34</v>
      </c>
      <c t="s" s="2" r="B1">
        <v>1</v>
      </c>
    </row>
    <row spans="1:2" r="2">
      <c t="s" s="2" r="B2">
        <v>2</v>
      </c>
    </row>
    <row spans="1:2" r="3">
      <c t="s" s="4" r="A3">
        <v>34</v>
      </c>
      <c t="s" s="4" r="B3">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11308</v>
      </c>
      <c t="n" s="7" r="C3">
        <v>1631911</v>
      </c>
    </row>
    <row spans="1:3" r="4">
      <c t="s" s="4" r="A4">
        <v>28</v>
      </c>
      <c t="n" s="6" r="B4">
        <v>5189207</v>
      </c>
      <c t="n" s="6" r="C4">
        <v>4225112</v>
      </c>
    </row>
    <row spans="1:3" r="5">
      <c t="s" s="4" r="A5">
        <v>29</v>
      </c>
      <c t="n" s="6" r="B5">
        <v>945659</v>
      </c>
      <c t="n" s="6" r="C5">
        <v>1047504</v>
      </c>
    </row>
    <row spans="1:3" r="6">
      <c t="s" s="4" r="A6">
        <v>30</v>
      </c>
      <c t="n" s="6" r="B6">
        <v>244782</v>
      </c>
      <c t="n" s="6" r="C6">
        <v>602792</v>
      </c>
    </row>
    <row spans="1:3" r="7">
      <c t="s" s="4" r="A7">
        <v>31</v>
      </c>
      <c t="n" s="6" r="B7">
        <v>7790956</v>
      </c>
      <c t="n" s="6" r="C7">
        <v>7507319</v>
      </c>
    </row>
    <row spans="1:3" r="8">
      <c t="s" s="4" r="A8">
        <v>32</v>
      </c>
      <c t="n" s="6" r="B8">
        <v>1170962</v>
      </c>
      <c t="n" s="6" r="C8">
        <v>975961</v>
      </c>
    </row>
    <row spans="1:3" r="9">
      <c t="s" s="4" r="A9">
        <v>33</v>
      </c>
      <c t="n" s="6" r="B9">
        <v>1273327</v>
      </c>
      <c t="n" s="6" r="C9">
        <v>1547323</v>
      </c>
    </row>
    <row spans="1:3" r="10">
      <c t="s" s="4" r="A10">
        <v>34</v>
      </c>
      <c t="n" s="6" r="B10">
        <v>437609</v>
      </c>
      <c t="n" s="6" r="C10">
        <v>808114</v>
      </c>
    </row>
    <row spans="1:3" r="11">
      <c t="s" s="4" r="A11">
        <v>35</v>
      </c>
      <c t="n" s="6" r="B11">
        <v>181998</v>
      </c>
      <c t="n" s="6" r="C11">
        <v>347269</v>
      </c>
    </row>
    <row spans="1:3" r="12">
      <c t="s" s="4" r="A12">
        <v>36</v>
      </c>
      <c t="n" s="6" r="B12">
        <v>218585</v>
      </c>
      <c t="n" s="6" r="C12">
        <v>342390</v>
      </c>
    </row>
    <row spans="1:3" r="13">
      <c t="s" s="4" r="A13">
        <v>37</v>
      </c>
      <c t="n" s="6" r="B13">
        <v>40577385</v>
      </c>
      <c t="n" s="6" r="C13">
        <v>31172361</v>
      </c>
    </row>
    <row spans="1:3" r="14">
      <c t="s" s="4" r="A14">
        <v>38</v>
      </c>
      <c t="n" s="6" r="B14">
        <v>3020804</v>
      </c>
      <c t="n" s="6" r="C14">
        <v>2503229</v>
      </c>
    </row>
    <row spans="1:3" r="15">
      <c t="s" s="4" r="A15">
        <v>39</v>
      </c>
      <c t="n" s="6" r="B15">
        <v>54671626</v>
      </c>
      <c t="n" s="6" r="C15">
        <v>45203966</v>
      </c>
    </row>
    <row spans="1:3" r="16">
      <c t="s" s="3" r="A16">
        <v>40</v>
      </c>
    </row>
    <row spans="1:3" r="17">
      <c t="s" s="4" r="A17">
        <v>41</v>
      </c>
      <c t="n" s="6" r="B17">
        <v>168148</v>
      </c>
      <c t="n" s="6" r="C17">
        <v>208691</v>
      </c>
    </row>
    <row spans="1:3" r="18">
      <c t="s" s="4" r="A18">
        <v>42</v>
      </c>
      <c t="n" s="6" r="B18">
        <v>984301</v>
      </c>
      <c t="n" s="6" r="C18">
        <v>934658</v>
      </c>
    </row>
    <row spans="1:3" r="19">
      <c t="s" s="4" r="A19">
        <v>43</v>
      </c>
      <c t="n" s="6" r="B19">
        <v>115991</v>
      </c>
      <c t="n" s="6" r="C19">
        <v>134031</v>
      </c>
    </row>
    <row spans="1:3" r="20">
      <c t="s" s="4" r="A20">
        <v>44</v>
      </c>
      <c t="n" s="6" r="B20">
        <v>1268440</v>
      </c>
      <c t="n" s="6" r="C20">
        <v>1277380</v>
      </c>
    </row>
    <row spans="1:3" r="21">
      <c t="s" s="4" r="A21">
        <v>45</v>
      </c>
      <c t="n" s="6" r="B21">
        <v>1283002</v>
      </c>
      <c t="n" s="6" r="C21">
        <v>1233485</v>
      </c>
    </row>
    <row spans="1:3" r="22">
      <c t="s" s="4" r="A22">
        <v>46</v>
      </c>
      <c t="n" s="6" r="B22">
        <v>36609</v>
      </c>
      <c t="n" s="6" r="C22">
        <v>27801</v>
      </c>
    </row>
    <row spans="1:3" r="23">
      <c t="s" s="4" r="A23">
        <v>47</v>
      </c>
      <c t="n" s="6" r="B23">
        <v>102283</v>
      </c>
      <c t="n" s="6" r="C23">
        <v>118689</v>
      </c>
    </row>
    <row spans="1:3" r="24">
      <c t="s" s="4" r="A24">
        <v>48</v>
      </c>
      <c t="n" s="6" r="B24">
        <v>16444038</v>
      </c>
      <c t="n" s="6" r="C24">
        <v>12611867</v>
      </c>
    </row>
    <row spans="1:3" r="25">
      <c t="s" s="4" r="A25">
        <v>49</v>
      </c>
      <c t="n" s="6" r="B25">
        <v>668098</v>
      </c>
      <c t="n" s="6" r="C25">
        <v>855324</v>
      </c>
    </row>
    <row spans="1:3" r="26">
      <c t="s" s="4" r="A26">
        <v>50</v>
      </c>
      <c t="n" s="6" r="B26">
        <v>19802470</v>
      </c>
      <c t="n" s="6" r="C26">
        <v>16124546</v>
      </c>
    </row>
    <row spans="1:3" r="27">
      <c t="s" s="4" r="A27">
        <v>51</v>
      </c>
      <c t="s" s="4" r="B27">
        <v>52</v>
      </c>
      <c t="s" s="4" r="C27">
        <v>52</v>
      </c>
    </row>
    <row spans="1:3" r="28">
      <c t="s" s="3" r="A28">
        <v>53</v>
      </c>
    </row>
    <row spans="1:3" r="29">
      <c t="s" s="4" r="A29">
        <v>54</v>
      </c>
      <c t="n" s="6" r="B29">
        <v>967</v>
      </c>
      <c t="n" s="6" r="C29">
        <v>959</v>
      </c>
    </row>
    <row spans="1:3" r="30">
      <c t="s" s="4" r="A30">
        <v>55</v>
      </c>
      <c t="n" s="6" r="B30">
        <v>9036876</v>
      </c>
      <c t="n" s="6" r="C30">
        <v>8807273</v>
      </c>
    </row>
    <row spans="1:3" r="31">
      <c t="s" s="4" r="A31">
        <v>56</v>
      </c>
      <c t="n" s="6" r="B31">
        <v>-909508</v>
      </c>
      <c t="n" s="6" r="C31">
        <v>-911533</v>
      </c>
    </row>
    <row spans="1:3" r="32">
      <c t="s" s="4" r="A32">
        <v>57</v>
      </c>
      <c t="n" s="6" r="B32">
        <v>4192467</v>
      </c>
      <c t="n" s="6" r="C32">
        <v>4570807</v>
      </c>
    </row>
    <row spans="1:3" r="33">
      <c t="s" s="4" r="A33">
        <v>58</v>
      </c>
      <c t="n" s="6" r="B33">
        <v>22515470</v>
      </c>
      <c t="n" s="6" r="C33">
        <v>16576031</v>
      </c>
    </row>
    <row spans="1:3" r="34">
      <c t="s" s="4" r="A34">
        <v>59</v>
      </c>
      <c t="n" s="6" r="B34">
        <v>34836272</v>
      </c>
      <c t="n" s="6" r="C34">
        <v>29043537</v>
      </c>
    </row>
    <row spans="1:3" r="35">
      <c t="s" s="4" r="A35">
        <v>60</v>
      </c>
      <c t="n" s="6" r="B35">
        <v>32884</v>
      </c>
      <c t="n" s="6" r="C35">
        <v>35883</v>
      </c>
    </row>
    <row spans="1:3" r="36">
      <c t="s" s="4" r="A36">
        <v>61</v>
      </c>
      <c t="n" s="6" r="B36">
        <v>34869156</v>
      </c>
      <c t="n" s="6" r="C36">
        <v>29079420</v>
      </c>
    </row>
    <row spans="1:3" r="37">
      <c t="s" s="4" r="A37">
        <v>62</v>
      </c>
      <c t="n" s="7" r="B37">
        <v>54671626</v>
      </c>
      <c t="n" s="7" r="C37">
        <v>45203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12</v>
      </c>
      <c t="s" s="2" r="B1">
        <v>1</v>
      </c>
    </row>
    <row spans="1:2" r="2">
      <c t="s" s="2" r="B2">
        <v>2</v>
      </c>
    </row>
    <row spans="1:2" r="3">
      <c t="s" s="4" r="A3">
        <v>213</v>
      </c>
      <c t="s" s="4" r="B3">
        <v>214</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4" r="A3">
        <v>225</v>
      </c>
      <c t="s" s="4" r="B3">
        <v>226</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35</v>
      </c>
      <c t="s" s="2" r="B1">
        <v>1</v>
      </c>
    </row>
    <row spans="1:2" r="2">
      <c t="s" s="2" r="B2">
        <v>2</v>
      </c>
    </row>
    <row spans="1:2" r="3">
      <c t="s" s="4" r="A3">
        <v>236</v>
      </c>
      <c t="s" s="4" r="B3">
        <v>237</v>
      </c>
    </row>
    <row spans="1:2" r="4">
      <c t="s" s="4" r="A4">
        <v>238</v>
      </c>
      <c t="s" s="4" r="B4">
        <v>239</v>
      </c>
    </row>
    <row spans="1:2" r="5">
      <c t="s" s="4" r="A5">
        <v>240</v>
      </c>
      <c t="s" s="4" r="B5">
        <v>241</v>
      </c>
    </row>
    <row spans="1:2" r="6">
      <c t="s" s="4" r="A6">
        <v>242</v>
      </c>
      <c t="s" s="4" r="B6">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44</v>
      </c>
      <c t="s" s="2" r="B1">
        <v>1</v>
      </c>
    </row>
    <row spans="1:2" r="2">
      <c t="s" s="2" r="B2">
        <v>2</v>
      </c>
    </row>
    <row spans="1:2" r="3">
      <c t="s" s="4" r="A3">
        <v>245</v>
      </c>
    </row>
    <row spans="1:2" r="4">
      <c t="s" s="4" r="A4">
        <v>246</v>
      </c>
      <c t="s" s="4"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5</v>
      </c>
    </row>
    <row spans="1:3" r="2">
      <c t="s" s="4" r="A2">
        <v>64</v>
      </c>
      <c t="n" s="8" r="B2">
        <v>0.001</v>
      </c>
      <c t="n" s="8" r="C2">
        <v>0.001</v>
      </c>
    </row>
    <row spans="1:3" r="3">
      <c t="s" s="4" r="A3">
        <v>65</v>
      </c>
      <c t="n" s="6" r="B3">
        <v>5000000</v>
      </c>
      <c t="n" s="6" r="C3">
        <v>5000000</v>
      </c>
    </row>
    <row spans="1:3" r="4">
      <c t="s" s="4" r="A4">
        <v>66</v>
      </c>
      <c t="n" s="6" r="B4">
        <v>970528</v>
      </c>
      <c t="n" s="6" r="C4">
        <v>962959</v>
      </c>
    </row>
    <row spans="1:3" r="5">
      <c t="s" s="4" r="A5">
        <v>67</v>
      </c>
      <c t="n" s="6" r="B5">
        <v>953467</v>
      </c>
      <c t="n" s="6" r="C5">
        <v>945854</v>
      </c>
    </row>
    <row spans="1:3" r="6">
      <c t="s" s="4" r="A6">
        <v>68</v>
      </c>
      <c t="n" s="6" r="B6">
        <v>17061</v>
      </c>
      <c t="n" s="6" r="C6">
        <v>17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248</v>
      </c>
      <c t="s" s="2" r="B1">
        <v>1</v>
      </c>
    </row>
    <row spans="1:2" r="2">
      <c t="s" s="2" r="B2">
        <v>2</v>
      </c>
    </row>
    <row spans="1:2" r="3">
      <c t="s" s="4" r="A3">
        <v>249</v>
      </c>
      <c t="s" s="4" r="B3">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51</v>
      </c>
      <c t="s" s="2" r="B1">
        <v>1</v>
      </c>
    </row>
    <row spans="1:2" r="2">
      <c t="s" s="2" r="B2">
        <v>2</v>
      </c>
    </row>
    <row spans="1:2" r="3">
      <c t="s" s="4" r="A3">
        <v>188</v>
      </c>
      <c t="s" s="4" r="B3">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c t="s" s="4" r="B3">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4" r="A3">
        <v>257</v>
      </c>
      <c t="s" s="4" r="B3">
        <v>258</v>
      </c>
    </row>
    <row spans="1:2" r="4">
      <c t="s" s="4" r="A4">
        <v>259</v>
      </c>
    </row>
    <row spans="1:2" r="5">
      <c t="s" s="4" r="A5">
        <v>260</v>
      </c>
      <c t="s" s="4" r="B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4" r="A3">
        <v>263</v>
      </c>
      <c t="s" s="4" r="B3">
        <v>264</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69</v>
      </c>
      <c t="s" s="2" r="B1">
        <v>1</v>
      </c>
    </row>
    <row spans="1:2" r="2">
      <c t="s" s="2" r="B2">
        <v>2</v>
      </c>
    </row>
    <row spans="1:2" r="3">
      <c t="s" s="4" r="A3">
        <v>270</v>
      </c>
      <c t="s" s="4" r="B3">
        <v>271</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76</v>
      </c>
      <c t="s" s="2" r="B1">
        <v>1</v>
      </c>
    </row>
    <row spans="1:2" r="2">
      <c t="s" s="2" r="B2">
        <v>2</v>
      </c>
    </row>
    <row spans="1:2" r="3">
      <c t="s" s="4" r="A3">
        <v>277</v>
      </c>
      <c t="s" s="4" r="B3">
        <v>278</v>
      </c>
    </row>
    <row spans="1:2" r="4">
      <c t="s" s="4" r="A4">
        <v>279</v>
      </c>
      <c t="s" s="4" r="B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1</v>
      </c>
      <c t="s" s="2" r="B1">
        <v>1</v>
      </c>
    </row>
    <row spans="1:2" r="2">
      <c t="s" s="2" r="B2">
        <v>2</v>
      </c>
    </row>
    <row spans="1:2" r="3">
      <c t="s" s="4" r="A3">
        <v>282</v>
      </c>
      <c t="s" s="4" r="B3">
        <v>283</v>
      </c>
    </row>
    <row spans="1:2" r="4">
      <c t="s" s="4" r="A4">
        <v>284</v>
      </c>
      <c t="s" s="4" r="B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86</v>
      </c>
      <c t="s" s="2" r="B1">
        <v>1</v>
      </c>
    </row>
    <row spans="1:2" r="2">
      <c t="s" s="2" r="B2">
        <v>2</v>
      </c>
    </row>
    <row spans="1:2" r="3">
      <c t="s" s="4" r="A3">
        <v>204</v>
      </c>
      <c t="s" s="4" r="B3">
        <v>28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4" r="A3">
        <v>293</v>
      </c>
      <c t="s" s="4" r="B3">
        <v>294</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1305206</v>
      </c>
      <c t="n" s="7" r="C3">
        <v>1225673</v>
      </c>
      <c t="n" s="7" r="D3">
        <v>3699995</v>
      </c>
      <c t="n" s="7" r="E3">
        <v>3694908</v>
      </c>
    </row>
    <row spans="1:5" r="4">
      <c t="s" s="3" r="A4">
        <v>73</v>
      </c>
    </row>
    <row spans="1:5" r="5">
      <c t="s" s="4" r="A5">
        <v>74</v>
      </c>
      <c t="n" s="6" r="B5">
        <v>447537</v>
      </c>
      <c t="n" s="6" r="C5">
        <v>223229</v>
      </c>
      <c t="n" s="6" r="D5">
        <v>1141786</v>
      </c>
      <c t="n" s="6" r="E5">
        <v>606598</v>
      </c>
    </row>
    <row spans="1:5" r="6">
      <c t="s" s="4" r="A6">
        <v>75</v>
      </c>
      <c t="n" s="6" r="B6">
        <v>255421</v>
      </c>
      <c t="n" s="6" r="C6">
        <v>302846</v>
      </c>
      <c t="n" s="6" r="D6">
        <v>806491</v>
      </c>
      <c t="n" s="6" r="E6">
        <v>884041</v>
      </c>
    </row>
    <row spans="1:5" r="7">
      <c t="s" s="4" r="A7">
        <v>76</v>
      </c>
      <c t="n" s="6" r="B7">
        <v>212654</v>
      </c>
      <c t="n" s="6" r="C7">
        <v>274329</v>
      </c>
      <c t="n" s="6" r="D7">
        <v>674711</v>
      </c>
      <c t="n" s="6" r="E7">
        <v>823990</v>
      </c>
    </row>
    <row spans="1:5" r="8">
      <c t="s" s="4" r="A8">
        <v>77</v>
      </c>
      <c t="n" s="6" r="B8">
        <v>243644</v>
      </c>
      <c t="n" s="6" r="C8">
        <v>272285</v>
      </c>
      <c t="n" s="6" r="D8">
        <v>801708</v>
      </c>
      <c t="n" s="6" r="E8">
        <v>905460</v>
      </c>
    </row>
    <row spans="1:5" r="9">
      <c t="s" s="4" r="A9">
        <v>78</v>
      </c>
      <c t="n" s="6" r="B9">
        <v>176713</v>
      </c>
      <c t="n" s="6" r="C9">
        <v>151963</v>
      </c>
      <c t="n" s="6" r="D9">
        <v>490519</v>
      </c>
      <c t="n" s="6" r="E9">
        <v>506071</v>
      </c>
    </row>
    <row spans="1:5" r="10">
      <c t="s" s="4" r="A10">
        <v>79</v>
      </c>
      <c t="n" s="6" r="B10">
        <v>11594</v>
      </c>
      <c t="n" s="6" r="C10">
        <v>19622</v>
      </c>
      <c t="n" s="6" r="D10">
        <v>46736</v>
      </c>
      <c t="n" s="6" r="E10">
        <v>59677</v>
      </c>
    </row>
    <row spans="1:5" r="11">
      <c t="s" s="4" r="A11">
        <v>80</v>
      </c>
      <c t="n" s="6" r="B11">
        <v>0</v>
      </c>
      <c t="n" s="6" r="C11">
        <v>0</v>
      </c>
      <c t="n" s="6" r="D11">
        <v>-121559</v>
      </c>
      <c t="n" s="6" r="E11">
        <v>-11100</v>
      </c>
    </row>
    <row spans="1:5" r="12">
      <c t="s" s="4" r="A12">
        <v>81</v>
      </c>
      <c t="n" s="6" r="B12">
        <v>0</v>
      </c>
      <c t="n" s="6" r="C12">
        <v>41699</v>
      </c>
      <c t="n" s="6" r="D12">
        <v>0</v>
      </c>
      <c t="n" s="6" r="E12">
        <v>41699</v>
      </c>
    </row>
    <row spans="1:5" r="13">
      <c t="s" s="4" r="A13">
        <v>82</v>
      </c>
      <c t="n" s="6" r="B13">
        <v>0</v>
      </c>
      <c t="n" s="6" r="C13">
        <v>0</v>
      </c>
      <c t="n" s="6" r="D13">
        <v>394901</v>
      </c>
      <c t="n" s="6" r="E13">
        <v>0</v>
      </c>
    </row>
    <row spans="1:5" r="14">
      <c t="s" s="4" r="A14">
        <v>83</v>
      </c>
      <c t="n" s="6" r="B14">
        <v>0</v>
      </c>
      <c t="n" s="6" r="C14">
        <v>0</v>
      </c>
      <c t="n" s="6" r="D14">
        <v>87335</v>
      </c>
      <c t="n" s="6" r="E14">
        <v>0</v>
      </c>
    </row>
    <row spans="1:5" r="15">
      <c t="s" s="4" r="A15">
        <v>84</v>
      </c>
      <c t="n" s="6" r="B15">
        <v>9962</v>
      </c>
      <c t="n" s="6" r="C15">
        <v>26012</v>
      </c>
      <c t="n" s="6" r="D15">
        <v>86576</v>
      </c>
      <c t="n" s="6" r="E15">
        <v>96932</v>
      </c>
    </row>
    <row spans="1:5" r="16">
      <c t="s" s="4" r="A16">
        <v>85</v>
      </c>
      <c t="n" s="6" r="B16">
        <v>1357525</v>
      </c>
      <c t="n" s="6" r="C16">
        <v>1311985</v>
      </c>
      <c t="n" s="6" r="D16">
        <v>4409204</v>
      </c>
      <c t="n" s="6" r="E16">
        <v>3913368</v>
      </c>
    </row>
    <row spans="1:5" r="17">
      <c t="s" s="4" r="A17">
        <v>86</v>
      </c>
      <c t="n" s="6" r="B17">
        <v>-52319</v>
      </c>
      <c t="n" s="6" r="C17">
        <v>-86312</v>
      </c>
      <c t="n" s="6" r="D17">
        <v>-709209</v>
      </c>
      <c t="n" s="6" r="E17">
        <v>-218460</v>
      </c>
    </row>
    <row spans="1:5" r="18">
      <c t="s" s="4" r="A18">
        <v>87</v>
      </c>
      <c t="n" s="6" r="B18">
        <v>-6122</v>
      </c>
      <c t="n" s="6" r="C18">
        <v>-23955</v>
      </c>
      <c t="n" s="6" r="D18">
        <v>-38476</v>
      </c>
      <c t="n" s="6" r="E18">
        <v>-66759</v>
      </c>
    </row>
    <row spans="1:5" r="19">
      <c t="s" s="4" r="A19">
        <v>88</v>
      </c>
      <c t="n" s="6" r="B19">
        <v>-58441</v>
      </c>
      <c t="n" s="6" r="C19">
        <v>-110267</v>
      </c>
      <c t="n" s="6" r="D19">
        <v>-747685</v>
      </c>
      <c t="n" s="6" r="E19">
        <v>-285219</v>
      </c>
    </row>
    <row spans="1:5" r="20">
      <c t="s" s="4" r="A20">
        <v>89</v>
      </c>
      <c t="n" s="6" r="B20">
        <v>105513</v>
      </c>
      <c t="n" s="6" r="C20">
        <v>93208</v>
      </c>
      <c t="n" s="6" r="D20">
        <v>124736</v>
      </c>
      <c t="n" s="6" r="E20">
        <v>75613</v>
      </c>
    </row>
    <row spans="1:5" r="21">
      <c t="s" s="4" r="A21">
        <v>90</v>
      </c>
      <c t="n" s="6" r="B21">
        <v>116228</v>
      </c>
      <c t="n" s="6" r="C21">
        <v>95195</v>
      </c>
      <c t="n" s="6" r="D21">
        <v>249579</v>
      </c>
      <c t="n" s="6" r="E21">
        <v>290726</v>
      </c>
    </row>
    <row spans="1:5" r="22">
      <c t="s" s="4" r="A22">
        <v>91</v>
      </c>
      <c t="n" s="6" r="B22">
        <v>163300</v>
      </c>
      <c t="n" s="6" r="C22">
        <v>78136</v>
      </c>
      <c t="n" s="6" r="D22">
        <v>-373370</v>
      </c>
      <c t="n" s="6" r="E22">
        <v>81120</v>
      </c>
    </row>
    <row spans="1:5" r="23">
      <c t="s" s="4" r="A23">
        <v>92</v>
      </c>
      <c t="n" s="6" r="B23">
        <v>-474</v>
      </c>
      <c t="n" s="6" r="C23">
        <v>-1875</v>
      </c>
      <c t="n" s="6" r="D23">
        <v>-2949</v>
      </c>
      <c t="n" s="6" r="E23">
        <v>-5215</v>
      </c>
    </row>
    <row spans="1:5" r="24">
      <c t="s" s="4" r="A24">
        <v>93</v>
      </c>
      <c t="n" s="7" r="B24">
        <v>162826</v>
      </c>
      <c t="n" s="7" r="C24">
        <v>76261</v>
      </c>
      <c t="n" s="7" r="D24">
        <v>-376319</v>
      </c>
      <c t="n" s="7" r="E24">
        <v>75905</v>
      </c>
    </row>
    <row spans="1:5" r="25">
      <c t="s" s="4" r="A25">
        <v>94</v>
      </c>
      <c t="n" s="9" r="B25">
        <v>0.17</v>
      </c>
      <c t="n" s="9" r="C25">
        <v>0.08</v>
      </c>
      <c t="n" s="9" r="D25">
        <v>-0.4</v>
      </c>
      <c t="n" s="9" r="E25">
        <v>0.08</v>
      </c>
    </row>
    <row spans="1:5" r="26">
      <c t="s" s="4" r="A26">
        <v>95</v>
      </c>
      <c t="n" s="9" r="B26">
        <v>0.17</v>
      </c>
      <c t="n" s="9" r="C26">
        <v>0.08</v>
      </c>
      <c t="n" s="9" r="D26">
        <v>-0.4</v>
      </c>
      <c t="n" s="9" r="E26">
        <v>0.08</v>
      </c>
    </row>
    <row spans="1:5" r="27">
      <c t="s" s="4" r="A27">
        <v>96</v>
      </c>
      <c t="n" s="6" r="B27">
        <v>951421</v>
      </c>
      <c t="n" s="6" r="C27">
        <v>940822</v>
      </c>
      <c t="n" s="6" r="D27">
        <v>948524</v>
      </c>
      <c t="n" s="6" r="E27">
        <v>937713</v>
      </c>
    </row>
    <row spans="1:5" r="28">
      <c t="s" s="4" r="A28">
        <v>97</v>
      </c>
      <c t="n" s="6" r="B28">
        <v>957304</v>
      </c>
      <c t="n" s="6" r="C28">
        <v>946934</v>
      </c>
      <c t="n" s="6" r="D28">
        <v>948524</v>
      </c>
      <c t="n" s="6" r="E28">
        <v>944160</v>
      </c>
    </row>
    <row spans="1:5" r="29">
      <c t="s" s="3" r="A29">
        <v>98</v>
      </c>
    </row>
    <row spans="1:5" r="30">
      <c t="s" s="4" r="A30">
        <v>99</v>
      </c>
      <c t="n" s="7" r="B30">
        <v>128892</v>
      </c>
      <c t="n" s="7" r="C30">
        <v>110426</v>
      </c>
      <c t="n" s="7" r="D30">
        <v>369263</v>
      </c>
      <c t="n" s="7" r="E30">
        <v>351252</v>
      </c>
    </row>
    <row spans="1:5" r="31">
      <c t="s" s="4" r="A31">
        <v>75</v>
      </c>
    </row>
    <row spans="1:5" r="32">
      <c t="s" s="3" r="A32">
        <v>98</v>
      </c>
    </row>
    <row spans="1:5" r="33">
      <c t="s" s="4" r="A33">
        <v>99</v>
      </c>
      <c t="n" s="6" r="B33">
        <v>9440</v>
      </c>
      <c t="n" s="6" r="C33">
        <v>9748</v>
      </c>
      <c t="n" s="6" r="D33">
        <v>25876</v>
      </c>
      <c t="n" s="6" r="E33">
        <v>22957</v>
      </c>
    </row>
    <row spans="1:5" r="34">
      <c t="s" s="4" r="A34">
        <v>76</v>
      </c>
    </row>
    <row spans="1:5" r="35">
      <c t="s" s="3" r="A35">
        <v>98</v>
      </c>
    </row>
    <row spans="1:5" r="36">
      <c t="s" s="4" r="A36">
        <v>99</v>
      </c>
      <c t="n" s="6" r="B36">
        <v>36428</v>
      </c>
      <c t="n" s="6" r="C36">
        <v>33317</v>
      </c>
      <c t="n" s="6" r="D36">
        <v>108259</v>
      </c>
      <c t="n" s="6" r="E36">
        <v>111416</v>
      </c>
    </row>
    <row spans="1:5" r="37">
      <c t="s" s="4" r="A37">
        <v>77</v>
      </c>
    </row>
    <row spans="1:5" r="38">
      <c t="s" s="3" r="A38">
        <v>98</v>
      </c>
    </row>
    <row spans="1:5" r="39">
      <c t="s" s="4" r="A39">
        <v>99</v>
      </c>
      <c t="n" s="6" r="B39">
        <v>54720</v>
      </c>
      <c t="n" s="6" r="C39">
        <v>46461</v>
      </c>
      <c t="n" s="6" r="D39">
        <v>161182</v>
      </c>
      <c t="n" s="6" r="E39">
        <v>145444</v>
      </c>
    </row>
    <row spans="1:5" r="40">
      <c t="s" s="4" r="A40">
        <v>78</v>
      </c>
    </row>
    <row spans="1:5" r="41">
      <c t="s" s="3" r="A41">
        <v>98</v>
      </c>
    </row>
    <row spans="1:5" r="42">
      <c t="s" s="4" r="A42">
        <v>99</v>
      </c>
      <c t="n" s="6" r="B42">
        <v>28304</v>
      </c>
      <c t="n" s="6" r="C42">
        <v>20900</v>
      </c>
      <c t="n" s="6" r="D42">
        <v>73946</v>
      </c>
      <c t="n" s="6" r="E42">
        <v>71435</v>
      </c>
    </row>
    <row spans="1:5" r="43">
      <c t="s" s="4" r="A43">
        <v>84</v>
      </c>
    </row>
    <row spans="1:5" r="44">
      <c t="s" s="3" r="A44">
        <v>98</v>
      </c>
    </row>
    <row spans="1:5" r="45">
      <c t="s" s="4" r="A45">
        <v>99</v>
      </c>
      <c t="n" s="7" r="B45">
        <v>0</v>
      </c>
      <c t="n" s="7" r="C45">
        <v>0</v>
      </c>
      <c t="n" s="7" r="D45">
        <v>7374</v>
      </c>
      <c t="n" s="7" r="E45">
        <v>2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01</v>
      </c>
      <c t="s" s="2" r="B1">
        <v>302</v>
      </c>
      <c t="s" s="2" r="C1">
        <v>303</v>
      </c>
      <c t="s" s="2" r="D1">
        <v>304</v>
      </c>
      <c t="s" s="2" r="E1">
        <v>2</v>
      </c>
      <c t="s" s="2" r="F1">
        <v>71</v>
      </c>
      <c t="s" s="2" r="G1">
        <v>2</v>
      </c>
      <c t="s" s="2" r="H1">
        <v>71</v>
      </c>
    </row>
    <row spans="1:8" r="2">
      <c t="s" s="3" r="A2">
        <v>305</v>
      </c>
    </row>
    <row spans="1:8" r="3">
      <c t="s" s="4" r="A3">
        <v>306</v>
      </c>
      <c t="n" s="7" r="H3">
        <v>23000</v>
      </c>
    </row>
    <row spans="1:8" r="4">
      <c t="s" s="4" r="A4">
        <v>307</v>
      </c>
      <c t="s" s="4" r="D4">
        <v>308</v>
      </c>
    </row>
    <row spans="1:8" r="5">
      <c t="s" s="4" r="A5">
        <v>309</v>
      </c>
      <c t="s" s="4" r="B5">
        <v>310</v>
      </c>
      <c t="s" s="4" r="C5">
        <v>311</v>
      </c>
    </row>
    <row spans="1:8" r="6">
      <c t="s" s="4" r="A6">
        <v>312</v>
      </c>
      <c t="s" s="4" r="B6">
        <v>313</v>
      </c>
    </row>
    <row spans="1:8" r="7">
      <c t="s" s="4" r="A7">
        <v>314</v>
      </c>
      <c t="s" s="4" r="G7">
        <v>315</v>
      </c>
      <c t="s" s="4" r="H7">
        <v>315</v>
      </c>
    </row>
    <row spans="1:8" r="8">
      <c t="s" s="4" r="A8">
        <v>316</v>
      </c>
      <c t="s" s="4" r="G8">
        <v>317</v>
      </c>
      <c t="s" s="4" r="H8">
        <v>317</v>
      </c>
    </row>
    <row spans="1:8" r="9">
      <c t="s" s="4" r="A9">
        <v>81</v>
      </c>
      <c t="n" s="7" r="E9">
        <v>0</v>
      </c>
      <c t="n" s="7" r="F9">
        <v>41699</v>
      </c>
      <c t="n" s="7" r="G9">
        <v>0</v>
      </c>
      <c t="n" s="7" r="H9">
        <v>41699</v>
      </c>
    </row>
    <row spans="1:8" r="10">
      <c t="s" s="4" r="A10">
        <v>318</v>
      </c>
    </row>
    <row spans="1:8" r="11">
      <c t="s" s="3" r="A11">
        <v>305</v>
      </c>
    </row>
    <row spans="1:8" r="12">
      <c t="s" s="4" r="A12">
        <v>319</v>
      </c>
      <c t="s" s="4" r="G12">
        <v>320</v>
      </c>
    </row>
    <row spans="1:8" r="13">
      <c t="s" s="4" r="A13">
        <v>81</v>
      </c>
      <c t="n" s="6" r="F13">
        <v>14000</v>
      </c>
      <c t="n" s="6" r="H13">
        <v>14000</v>
      </c>
    </row>
    <row spans="1:8" r="14">
      <c t="s" s="4" r="A14">
        <v>321</v>
      </c>
    </row>
    <row spans="1:8" r="15">
      <c t="s" s="3" r="A15">
        <v>305</v>
      </c>
    </row>
    <row spans="1:8" r="16">
      <c t="s" s="4" r="A16">
        <v>81</v>
      </c>
      <c t="n" s="7" r="F16">
        <v>28000</v>
      </c>
      <c t="n" s="7" r="H16">
        <v>2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2</v>
      </c>
      <c t="s" s="2" r="C1">
        <v>70</v>
      </c>
      <c t="s" s="2" r="E1">
        <v>1</v>
      </c>
    </row>
    <row spans="1:6" r="2">
      <c t="s" s="2" r="C2">
        <v>2</v>
      </c>
      <c t="s" s="2" r="D2">
        <v>71</v>
      </c>
      <c t="s" s="2" r="E2">
        <v>2</v>
      </c>
      <c t="s" s="2" r="F2">
        <v>71</v>
      </c>
    </row>
    <row spans="1:6" r="3">
      <c t="s" s="3" r="A3">
        <v>305</v>
      </c>
    </row>
    <row spans="1:6" r="4">
      <c t="s" s="4" r="A4">
        <v>323</v>
      </c>
      <c t="n" s="7" r="C4">
        <v>447537</v>
      </c>
      <c t="n" s="7" r="D4">
        <v>223229</v>
      </c>
      <c t="n" s="7" r="E4">
        <v>1141786</v>
      </c>
      <c t="n" s="7" r="F4">
        <v>606598</v>
      </c>
    </row>
    <row spans="1:6" r="5">
      <c t="s" s="4" r="A5">
        <v>210</v>
      </c>
    </row>
    <row spans="1:6" r="6">
      <c t="s" s="3" r="A6">
        <v>305</v>
      </c>
    </row>
    <row spans="1:6" r="7">
      <c t="s" s="4" r="A7">
        <v>323</v>
      </c>
      <c t="s" s="4" r="B7">
        <v>324</v>
      </c>
      <c t="n" s="6" r="C7">
        <v>257601</v>
      </c>
      <c t="n" s="6" r="D7">
        <v>0</v>
      </c>
      <c t="n" s="6" r="E7">
        <v>509932</v>
      </c>
      <c t="n" s="6" r="F7">
        <v>0</v>
      </c>
    </row>
    <row spans="1:6" r="8">
      <c t="s" s="4" r="A8">
        <v>325</v>
      </c>
      <c t="n" s="7" r="C8">
        <v>0</v>
      </c>
      <c t="n" s="7" r="D8">
        <v>299710</v>
      </c>
      <c t="n" s="7" r="E8">
        <v>273705</v>
      </c>
      <c t="n" s="7" r="F8">
        <v>987601</v>
      </c>
    </row>
    <row spans="1:6" r="9">
      <c t="n" r="A9"/>
    </row>
    <row spans="1:6" r="10">
      <c t="s" s="4" r="A10">
        <v>324</v>
      </c>
      <c t="s" s="4" r="B10">
        <v>326</v>
      </c>
    </row>
  </sheetData>
  <mergeCells count="5">
    <mergeCell ref="A1:B2"/>
    <mergeCell ref="C1:D1"/>
    <mergeCell ref="E1:F1"/>
    <mergeCell ref="A9:E9"/>
    <mergeCell ref="B10:E10"/>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27</v>
      </c>
      <c t="s" s="2" r="C1">
        <v>70</v>
      </c>
      <c t="s" s="2" r="E1">
        <v>1</v>
      </c>
    </row>
    <row spans="1:6" r="2">
      <c t="s" s="2" r="C2">
        <v>2</v>
      </c>
      <c t="s" s="2" r="D2">
        <v>71</v>
      </c>
      <c t="s" s="2" r="E2">
        <v>2</v>
      </c>
      <c t="s" s="2" r="F2">
        <v>71</v>
      </c>
    </row>
    <row spans="1:6" r="3">
      <c t="s" s="3" r="A3">
        <v>305</v>
      </c>
    </row>
    <row spans="1:6" r="4">
      <c t="s" s="4" r="A4">
        <v>328</v>
      </c>
      <c t="n" s="7" r="C4">
        <v>447537</v>
      </c>
      <c t="n" s="7" r="D4">
        <v>223229</v>
      </c>
      <c t="n" s="7" r="E4">
        <v>1141786</v>
      </c>
      <c t="n" s="7" r="F4">
        <v>606598</v>
      </c>
    </row>
    <row spans="1:6" r="5">
      <c t="s" s="4" r="A5">
        <v>329</v>
      </c>
    </row>
    <row spans="1:6" r="6">
      <c t="s" s="3" r="A6">
        <v>305</v>
      </c>
    </row>
    <row spans="1:6" r="7">
      <c t="s" s="4" r="A7">
        <v>328</v>
      </c>
      <c t="s" s="4" r="B7">
        <v>324</v>
      </c>
      <c t="n" s="6" r="C7">
        <v>394838</v>
      </c>
      <c t="n" s="6" r="D7">
        <v>201855</v>
      </c>
      <c t="n" s="6" r="E7">
        <v>1012903</v>
      </c>
      <c t="n" s="6" r="F7">
        <v>549332</v>
      </c>
    </row>
    <row spans="1:6" r="8">
      <c t="s" s="4" r="A8">
        <v>330</v>
      </c>
    </row>
    <row spans="1:6" r="9">
      <c t="s" s="3" r="A9">
        <v>305</v>
      </c>
    </row>
    <row spans="1:6" r="10">
      <c t="s" s="4" r="A10">
        <v>328</v>
      </c>
      <c t="s" s="4" r="B10">
        <v>324</v>
      </c>
      <c t="n" s="6" r="C10">
        <v>41948</v>
      </c>
      <c t="n" s="6" r="D10">
        <v>12745</v>
      </c>
      <c t="n" s="6" r="E10">
        <v>96787</v>
      </c>
      <c t="n" s="6" r="F10">
        <v>37399</v>
      </c>
    </row>
    <row spans="1:6" r="11">
      <c t="s" s="4" r="A11">
        <v>331</v>
      </c>
    </row>
    <row spans="1:6" r="12">
      <c t="s" s="3" r="A12">
        <v>305</v>
      </c>
    </row>
    <row spans="1:6" r="13">
      <c t="s" s="4" r="A13">
        <v>328</v>
      </c>
      <c t="s" s="4" r="B13">
        <v>324</v>
      </c>
      <c t="n" s="6" r="C13">
        <v>10751</v>
      </c>
      <c t="n" s="6" r="D13">
        <v>8629</v>
      </c>
      <c t="n" s="6" r="E13">
        <v>32096</v>
      </c>
      <c t="n" s="6" r="F13">
        <v>19867</v>
      </c>
    </row>
    <row spans="1:6" r="14">
      <c t="s" s="4" r="A14">
        <v>210</v>
      </c>
    </row>
    <row spans="1:6" r="15">
      <c t="s" s="3" r="A15">
        <v>305</v>
      </c>
    </row>
    <row spans="1:6" r="16">
      <c t="s" s="4" r="A16">
        <v>328</v>
      </c>
      <c t="s" s="4" r="B16">
        <v>332</v>
      </c>
      <c t="n" s="6" r="C16">
        <v>257601</v>
      </c>
      <c t="n" s="7" r="D16">
        <v>0</v>
      </c>
      <c t="n" s="6" r="E16">
        <v>509932</v>
      </c>
      <c t="n" s="7" r="F16">
        <v>0</v>
      </c>
    </row>
    <row spans="1:6" r="17">
      <c t="s" s="4" r="A17">
        <v>333</v>
      </c>
    </row>
    <row spans="1:6" r="18">
      <c t="s" s="3" r="A18">
        <v>305</v>
      </c>
    </row>
    <row spans="1:6" r="19">
      <c t="s" s="4" r="A19">
        <v>328</v>
      </c>
      <c t="n" s="6" r="C19">
        <v>222000</v>
      </c>
      <c t="n" s="6" r="E19">
        <v>440000</v>
      </c>
    </row>
    <row spans="1:6" r="20">
      <c t="s" s="4" r="A20">
        <v>334</v>
      </c>
    </row>
    <row spans="1:6" r="21">
      <c t="s" s="3" r="A21">
        <v>305</v>
      </c>
    </row>
    <row spans="1:6" r="22">
      <c t="s" s="4" r="A22">
        <v>328</v>
      </c>
      <c t="n" s="6" r="C22">
        <v>34000</v>
      </c>
      <c t="n" s="6" r="E22">
        <v>67000</v>
      </c>
    </row>
    <row spans="1:6" r="23">
      <c t="s" s="4" r="A23">
        <v>335</v>
      </c>
    </row>
    <row spans="1:6" r="24">
      <c t="s" s="3" r="A24">
        <v>305</v>
      </c>
    </row>
    <row spans="1:6" r="25">
      <c t="s" s="4" r="A25">
        <v>328</v>
      </c>
      <c t="n" s="7" r="C25">
        <v>2000</v>
      </c>
      <c t="n" s="7" r="E25">
        <v>3000</v>
      </c>
    </row>
    <row spans="1:6" r="26">
      <c t="n" r="A26"/>
    </row>
    <row spans="1:6" r="27">
      <c t="s" s="4" r="A27">
        <v>324</v>
      </c>
      <c t="s" s="4" r="B27">
        <v>336</v>
      </c>
    </row>
    <row spans="1:6" r="28">
      <c t="s" s="4" r="A28">
        <v>332</v>
      </c>
      <c t="s" s="4" r="B28">
        <v>326</v>
      </c>
    </row>
  </sheetData>
  <mergeCells count="6">
    <mergeCell ref="A1:B2"/>
    <mergeCell ref="C1:D1"/>
    <mergeCell ref="E1:F1"/>
    <mergeCell ref="A26:E26"/>
    <mergeCell ref="B27:E27"/>
    <mergeCell ref="B28:E2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5</v>
      </c>
    </row>
    <row spans="1:3" r="2">
      <c t="s" s="3" r="A2">
        <v>338</v>
      </c>
    </row>
    <row spans="1:3" r="3">
      <c t="s" s="4" r="A3">
        <v>339</v>
      </c>
      <c t="n" s="7" r="B3">
        <v>9107191</v>
      </c>
      <c t="n" s="7" r="C3">
        <v>7946327</v>
      </c>
    </row>
    <row spans="1:3" r="4">
      <c t="s" s="4" r="A4">
        <v>340</v>
      </c>
      <c t="n" s="6" r="B4">
        <v>37872624</v>
      </c>
      <c t="n" s="6" r="C4">
        <v>28517171</v>
      </c>
    </row>
    <row spans="1:3" r="5">
      <c t="s" s="4" r="A5">
        <v>341</v>
      </c>
      <c t="n" s="6" r="B5">
        <v>-3187</v>
      </c>
      <c t="n" s="6" r="C5">
        <v>-5644</v>
      </c>
    </row>
    <row spans="1:3" r="6">
      <c t="s" s="4" r="A6">
        <v>342</v>
      </c>
      <c t="n" s="6" r="B6">
        <v>46976628</v>
      </c>
      <c t="n" s="6" r="C6">
        <v>36457854</v>
      </c>
    </row>
    <row spans="1:3" r="7">
      <c t="s" s="4" r="A7">
        <v>343</v>
      </c>
    </row>
    <row spans="1:3" r="8">
      <c t="s" s="3" r="A8">
        <v>338</v>
      </c>
    </row>
    <row spans="1:3" r="9">
      <c t="s" s="4" r="A9">
        <v>339</v>
      </c>
      <c t="n" s="6" r="B9">
        <v>685888</v>
      </c>
      <c t="n" s="6" r="C9">
        <v>616501</v>
      </c>
    </row>
    <row spans="1:3" r="10">
      <c t="s" s="4" r="A10">
        <v>340</v>
      </c>
      <c t="n" s="6" r="B10">
        <v>310</v>
      </c>
      <c t="n" s="6" r="C10">
        <v>24</v>
      </c>
    </row>
    <row spans="1:3" r="11">
      <c t="s" s="4" r="A11">
        <v>341</v>
      </c>
      <c t="n" s="6" r="B11">
        <v>-191</v>
      </c>
      <c t="n" s="6" r="C11">
        <v>-635</v>
      </c>
    </row>
    <row spans="1:3" r="12">
      <c t="s" s="4" r="A12">
        <v>342</v>
      </c>
      <c t="n" s="6" r="B12">
        <v>686007</v>
      </c>
      <c t="n" s="6" r="C12">
        <v>615890</v>
      </c>
    </row>
    <row spans="1:3" r="13">
      <c t="s" s="4" r="A13">
        <v>344</v>
      </c>
    </row>
    <row spans="1:3" r="14">
      <c t="s" s="3" r="A14">
        <v>338</v>
      </c>
    </row>
    <row spans="1:3" r="15">
      <c t="s" s="4" r="A15">
        <v>339</v>
      </c>
      <c t="n" s="6" r="B15">
        <v>5673306</v>
      </c>
      <c t="n" s="6" r="C15">
        <v>4589799</v>
      </c>
    </row>
    <row spans="1:3" r="16">
      <c t="s" s="4" r="A16">
        <v>340</v>
      </c>
      <c t="n" s="6" r="B16">
        <v>2472</v>
      </c>
      <c t="n" s="6" r="C16">
        <v>292</v>
      </c>
    </row>
    <row spans="1:3" r="17">
      <c t="s" s="4" r="A17">
        <v>341</v>
      </c>
      <c t="n" s="6" r="B17">
        <v>-1616</v>
      </c>
      <c t="n" s="6" r="C17">
        <v>-4908</v>
      </c>
    </row>
    <row spans="1:3" r="18">
      <c t="s" s="4" r="A18">
        <v>342</v>
      </c>
      <c t="n" s="6" r="B18">
        <v>5674162</v>
      </c>
      <c t="n" s="6" r="C18">
        <v>4585183</v>
      </c>
    </row>
    <row spans="1:3" r="19">
      <c t="s" s="4" r="A19">
        <v>345</v>
      </c>
    </row>
    <row spans="1:3" r="20">
      <c t="s" s="3" r="A20">
        <v>338</v>
      </c>
    </row>
    <row spans="1:3" r="21">
      <c t="s" s="4" r="A21">
        <v>339</v>
      </c>
      <c t="n" s="6" r="B21">
        <v>2713484</v>
      </c>
      <c t="n" s="6" r="C21">
        <v>2713483</v>
      </c>
    </row>
    <row spans="1:3" r="22">
      <c t="s" s="4" r="A22">
        <v>340</v>
      </c>
      <c t="n" s="6" r="B22">
        <v>37863901</v>
      </c>
      <c t="n" s="6" r="C22">
        <v>28458878</v>
      </c>
    </row>
    <row spans="1:3" r="23">
      <c t="s" s="4" r="A23">
        <v>341</v>
      </c>
      <c t="n" s="6" r="B23">
        <v>0</v>
      </c>
      <c t="n" s="6" r="C23">
        <v>0</v>
      </c>
    </row>
    <row spans="1:3" r="24">
      <c t="s" s="4" r="A24">
        <v>342</v>
      </c>
      <c t="n" s="6" r="B24">
        <v>40577385</v>
      </c>
      <c t="n" s="6" r="C24">
        <v>31172361</v>
      </c>
    </row>
    <row spans="1:3" r="25">
      <c t="s" s="4" r="A25">
        <v>346</v>
      </c>
    </row>
    <row spans="1:3" r="26">
      <c t="s" s="3" r="A26">
        <v>338</v>
      </c>
    </row>
    <row spans="1:3" r="27">
      <c t="s" s="4" r="A27">
        <v>339</v>
      </c>
      <c t="n" s="6" r="B27">
        <v>26246</v>
      </c>
      <c t="n" s="6" r="C27">
        <v>26246</v>
      </c>
    </row>
    <row spans="1:3" r="28">
      <c t="s" s="4" r="A28">
        <v>340</v>
      </c>
      <c t="n" s="6" r="B28">
        <v>5867</v>
      </c>
      <c t="n" s="6" r="C28">
        <v>57977</v>
      </c>
    </row>
    <row spans="1:3" r="29">
      <c t="s" s="4" r="A29">
        <v>341</v>
      </c>
      <c t="n" s="6" r="B29">
        <v>0</v>
      </c>
      <c t="n" s="6" r="C29">
        <v>0</v>
      </c>
    </row>
    <row spans="1:3" r="30">
      <c t="s" s="4" r="A30">
        <v>342</v>
      </c>
      <c t="n" s="6" r="B30">
        <v>32113</v>
      </c>
      <c t="n" s="6" r="C30">
        <v>84223</v>
      </c>
    </row>
    <row spans="1:3" r="31">
      <c t="s" s="4" r="A31">
        <v>347</v>
      </c>
    </row>
    <row spans="1:3" r="32">
      <c t="s" s="3" r="A32">
        <v>338</v>
      </c>
    </row>
    <row spans="1:3" r="33">
      <c t="s" s="4" r="A33">
        <v>339</v>
      </c>
      <c t="n" s="6" r="B33">
        <v>8267</v>
      </c>
      <c t="n" s="6" r="C33">
        <v>298</v>
      </c>
    </row>
    <row spans="1:3" r="34">
      <c t="s" s="4" r="A34">
        <v>340</v>
      </c>
      <c t="n" s="6" r="B34">
        <v>74</v>
      </c>
      <c t="n" s="6" r="C34">
        <v>0</v>
      </c>
    </row>
    <row spans="1:3" r="35">
      <c t="s" s="4" r="A35">
        <v>341</v>
      </c>
      <c t="n" s="6" r="B35">
        <v>-1380</v>
      </c>
      <c t="n" s="6" r="C35">
        <v>-101</v>
      </c>
    </row>
    <row spans="1:3" r="36">
      <c t="s" s="4" r="A36">
        <v>342</v>
      </c>
      <c t="n" s="7" r="B36">
        <v>6961</v>
      </c>
      <c t="n" s="7" r="C36">
        <v>19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5</v>
      </c>
    </row>
    <row spans="1:3" r="2">
      <c t="s" s="3" r="A2">
        <v>338</v>
      </c>
    </row>
    <row spans="1:3" r="3">
      <c t="s" s="4" r="A3">
        <v>28</v>
      </c>
      <c t="n" s="7" r="B3">
        <v>5189207</v>
      </c>
      <c t="n" s="7" r="C3">
        <v>4225112</v>
      </c>
    </row>
    <row spans="1:3" r="4">
      <c t="s" s="4" r="A4">
        <v>32</v>
      </c>
      <c t="n" s="6" r="B4">
        <v>1170962</v>
      </c>
      <c t="n" s="6" r="C4">
        <v>975961</v>
      </c>
    </row>
    <row spans="1:3" r="5">
      <c t="s" s="4" r="A5">
        <v>37</v>
      </c>
      <c t="n" s="6" r="B5">
        <v>40577385</v>
      </c>
      <c t="n" s="6" r="C5">
        <v>31172361</v>
      </c>
    </row>
    <row spans="1:3" r="6">
      <c t="s" s="4" r="A6">
        <v>36</v>
      </c>
      <c t="n" s="6" r="B6">
        <v>39074</v>
      </c>
      <c t="n" s="6" r="C6">
        <v>84420</v>
      </c>
    </row>
    <row spans="1:3" r="7">
      <c t="s" s="4" r="A7">
        <v>349</v>
      </c>
      <c t="n" s="7" r="B7">
        <v>46976628</v>
      </c>
      <c t="n" s="7" r="C7">
        <v>364578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350</v>
      </c>
      <c t="s" s="2" r="B1">
        <v>70</v>
      </c>
      <c t="s" s="2" r="D1">
        <v>1</v>
      </c>
    </row>
    <row spans="1:8" r="2">
      <c t="s" s="2" r="B2">
        <v>2</v>
      </c>
      <c t="s" s="2" r="C2">
        <v>71</v>
      </c>
      <c t="s" s="2" r="D2">
        <v>2</v>
      </c>
      <c t="s" s="2" r="E2">
        <v>71</v>
      </c>
      <c t="s" s="2" r="F2">
        <v>25</v>
      </c>
      <c t="s" s="2" r="G2">
        <v>351</v>
      </c>
      <c t="s" s="2" r="H2">
        <v>352</v>
      </c>
    </row>
    <row spans="1:8" r="3">
      <c t="s" s="3" r="A3">
        <v>353</v>
      </c>
    </row>
    <row spans="1:8" r="4">
      <c t="s" s="4" r="A4">
        <v>27</v>
      </c>
      <c t="n" s="7" r="B4">
        <v>1411308</v>
      </c>
      <c t="n" s="7" r="C4">
        <v>1281160</v>
      </c>
      <c t="n" s="7" r="D4">
        <v>1411308</v>
      </c>
      <c t="n" s="7" r="E4">
        <v>1281160</v>
      </c>
      <c t="n" s="7" r="F4">
        <v>1631911</v>
      </c>
      <c t="n" s="7" r="G4">
        <v>2664098</v>
      </c>
    </row>
    <row spans="1:8" r="5">
      <c t="s" s="4" r="A5">
        <v>140</v>
      </c>
      <c t="n" s="6" r="B5">
        <v>-8493</v>
      </c>
      <c t="n" s="6" r="C5">
        <v>-12782</v>
      </c>
      <c t="n" s="6" r="D5">
        <v>-49930</v>
      </c>
      <c t="n" s="6" r="E5">
        <v>-19241</v>
      </c>
    </row>
    <row spans="1:8" r="6">
      <c t="s" s="4" r="A6">
        <v>354</v>
      </c>
    </row>
    <row spans="1:8" r="7">
      <c t="s" s="3" r="A7">
        <v>353</v>
      </c>
    </row>
    <row spans="1:8" r="8">
      <c t="s" s="4" r="A8">
        <v>27</v>
      </c>
      <c t="n" s="7" r="B8">
        <v>767000</v>
      </c>
      <c t="n" s="7" r="D8">
        <v>767000</v>
      </c>
      <c t="n" s="6" r="F8">
        <v>965000</v>
      </c>
    </row>
    <row spans="1:8" r="9">
      <c t="s" s="4" r="A9">
        <v>355</v>
      </c>
    </row>
    <row spans="1:8" r="10">
      <c t="s" s="3" r="A10">
        <v>353</v>
      </c>
    </row>
    <row spans="1:8" r="11">
      <c t="s" s="4" r="A11">
        <v>356</v>
      </c>
      <c t="n" s="7" r="H11">
        <v>1400000</v>
      </c>
    </row>
    <row spans="1:8" r="12">
      <c t="s" s="4" r="A12">
        <v>357</v>
      </c>
      <c t="s" s="4" r="B12">
        <v>317</v>
      </c>
      <c t="s" s="4" r="D12">
        <v>317</v>
      </c>
      <c t="s" s="4" r="H12">
        <v>317</v>
      </c>
    </row>
    <row spans="1:8" r="13">
      <c t="s" s="4" r="A13">
        <v>358</v>
      </c>
      <c t="s" s="4" r="D13">
        <v>359</v>
      </c>
    </row>
    <row spans="1:8" r="14">
      <c t="s" s="4" r="A14">
        <v>360</v>
      </c>
    </row>
    <row spans="1:8" r="15">
      <c t="s" s="3" r="A15">
        <v>353</v>
      </c>
    </row>
    <row spans="1:8" r="16">
      <c t="s" s="4" r="A16">
        <v>361</v>
      </c>
      <c t="n" s="7" r="B16">
        <v>29000</v>
      </c>
      <c t="n" s="7" r="D16">
        <v>29000</v>
      </c>
      <c t="n" s="6" r="F16">
        <v>79000</v>
      </c>
    </row>
    <row spans="1:8" r="17">
      <c t="s" s="4" r="A17">
        <v>140</v>
      </c>
      <c t="n" s="6" r="B17">
        <v>-8000</v>
      </c>
      <c t="n" s="7" r="C17">
        <v>-13000</v>
      </c>
      <c t="n" s="6" r="D17">
        <v>-50000</v>
      </c>
      <c t="n" s="7" r="E17">
        <v>-19000</v>
      </c>
    </row>
    <row spans="1:8" r="18">
      <c t="s" s="4" r="A18">
        <v>362</v>
      </c>
    </row>
    <row spans="1:8" r="19">
      <c t="s" s="3" r="A19">
        <v>353</v>
      </c>
    </row>
    <row spans="1:8" r="20">
      <c t="s" s="4" r="A20">
        <v>363</v>
      </c>
      <c t="n" s="6" r="B20">
        <v>1310293</v>
      </c>
      <c t="n" s="6" r="D20">
        <v>1310293</v>
      </c>
      <c t="n" s="6" r="F20">
        <v>1250124</v>
      </c>
    </row>
    <row spans="1:8" r="21">
      <c t="s" s="4" r="A21">
        <v>364</v>
      </c>
    </row>
    <row spans="1:8" r="22">
      <c t="s" s="3" r="A22">
        <v>353</v>
      </c>
    </row>
    <row spans="1:8" r="23">
      <c t="s" s="4" r="A23">
        <v>361</v>
      </c>
      <c t="n" s="6" r="B23">
        <v>0</v>
      </c>
      <c t="n" s="6" r="D23">
        <v>0</v>
      </c>
      <c t="n" s="6" r="F23">
        <v>0</v>
      </c>
    </row>
    <row spans="1:8" r="24">
      <c t="s" s="4" r="A24">
        <v>365</v>
      </c>
    </row>
    <row spans="1:8" r="25">
      <c t="s" s="3" r="A25">
        <v>353</v>
      </c>
    </row>
    <row spans="1:8" r="26">
      <c t="s" s="4" r="A26">
        <v>366</v>
      </c>
      <c t="n" s="6" r="B26">
        <v>644000</v>
      </c>
      <c t="n" s="6" r="D26">
        <v>644000</v>
      </c>
      <c t="n" s="6" r="F26">
        <v>667000</v>
      </c>
    </row>
    <row spans="1:8" r="27">
      <c t="s" s="4" r="A27">
        <v>36</v>
      </c>
    </row>
    <row spans="1:8" r="28">
      <c t="s" s="3" r="A28">
        <v>353</v>
      </c>
    </row>
    <row spans="1:8" r="29">
      <c t="s" s="4" r="A29">
        <v>367</v>
      </c>
      <c t="n" s="7" r="B29">
        <v>83000</v>
      </c>
      <c t="n" s="7" r="D29">
        <v>83000</v>
      </c>
      <c t="n" s="7" r="F29">
        <v>8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3" r="A2">
        <v>338</v>
      </c>
    </row>
    <row spans="1:3" r="3">
      <c t="s" s="4" r="A3">
        <v>369</v>
      </c>
      <c t="n" s="7" r="B3">
        <v>5189207</v>
      </c>
      <c t="n" s="7" r="C3">
        <v>4225112</v>
      </c>
    </row>
    <row spans="1:3" r="4">
      <c t="s" s="4" r="A4">
        <v>370</v>
      </c>
      <c t="n" s="6" r="B4">
        <v>1170962</v>
      </c>
      <c t="n" s="6" r="C4">
        <v>975961</v>
      </c>
    </row>
    <row spans="1:3" r="5">
      <c t="s" s="4" r="A5">
        <v>371</v>
      </c>
      <c t="n" s="7" r="B5">
        <v>6360169</v>
      </c>
      <c t="n" s="7" r="C5">
        <v>52010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2</v>
      </c>
      <c t="s" s="2" r="B1">
        <v>2</v>
      </c>
      <c t="s" s="2" r="C1">
        <v>25</v>
      </c>
    </row>
    <row spans="1:3" r="2">
      <c t="s" s="3" r="A2">
        <v>338</v>
      </c>
    </row>
    <row spans="1:3" r="3">
      <c t="s" s="4" r="A3">
        <v>373</v>
      </c>
      <c t="n" s="7" r="B3">
        <v>1768069</v>
      </c>
      <c t="n" s="7" r="C3">
        <v>2967388</v>
      </c>
    </row>
    <row spans="1:3" r="4">
      <c t="s" s="4" r="A4">
        <v>374</v>
      </c>
      <c t="n" s="6" r="B4">
        <v>-1777</v>
      </c>
      <c t="n" s="6" r="C4">
        <v>-5398</v>
      </c>
    </row>
    <row spans="1:3" r="5">
      <c t="s" s="4" r="A5">
        <v>375</v>
      </c>
      <c t="n" s="6" r="B5">
        <v>56522</v>
      </c>
      <c t="n" s="6" r="C5">
        <v>99214</v>
      </c>
    </row>
    <row spans="1:3" r="6">
      <c t="s" s="4" r="A6">
        <v>376</v>
      </c>
      <c t="n" s="6" r="B6">
        <v>-30</v>
      </c>
      <c t="n" s="6" r="C6">
        <v>-145</v>
      </c>
    </row>
    <row spans="1:3" r="7">
      <c t="s" s="4" r="A7">
        <v>377</v>
      </c>
      <c t="n" s="6" r="B7">
        <v>1824591</v>
      </c>
      <c t="n" s="6" r="C7">
        <v>3066602</v>
      </c>
    </row>
    <row spans="1:3" r="8">
      <c t="s" s="4" r="A8">
        <v>378</v>
      </c>
      <c t="n" s="6" r="B8">
        <v>-1807</v>
      </c>
      <c t="n" s="6" r="C8">
        <v>-5543</v>
      </c>
    </row>
    <row spans="1:3" r="9">
      <c t="s" s="4" r="A9">
        <v>343</v>
      </c>
    </row>
    <row spans="1:3" r="10">
      <c t="s" s="3" r="A10">
        <v>338</v>
      </c>
    </row>
    <row spans="1:3" r="11">
      <c t="s" s="4" r="A11">
        <v>373</v>
      </c>
      <c t="n" s="6" r="B11">
        <v>197080</v>
      </c>
      <c t="n" s="6" r="C11">
        <v>552041</v>
      </c>
    </row>
    <row spans="1:3" r="12">
      <c t="s" s="4" r="A12">
        <v>374</v>
      </c>
      <c t="n" s="6" r="B12">
        <v>-191</v>
      </c>
      <c t="n" s="6" r="C12">
        <v>-635</v>
      </c>
    </row>
    <row spans="1:3" r="13">
      <c t="s" s="4" r="A13">
        <v>375</v>
      </c>
      <c t="n" s="6" r="B13">
        <v>0</v>
      </c>
      <c t="n" s="6" r="C13">
        <v>0</v>
      </c>
    </row>
    <row spans="1:3" r="14">
      <c t="s" s="4" r="A14">
        <v>376</v>
      </c>
      <c t="n" s="6" r="B14">
        <v>0</v>
      </c>
      <c t="n" s="6" r="C14">
        <v>0</v>
      </c>
    </row>
    <row spans="1:3" r="15">
      <c t="s" s="4" r="A15">
        <v>377</v>
      </c>
      <c t="n" s="6" r="B15">
        <v>197080</v>
      </c>
      <c t="n" s="6" r="C15">
        <v>552041</v>
      </c>
    </row>
    <row spans="1:3" r="16">
      <c t="s" s="4" r="A16">
        <v>378</v>
      </c>
      <c t="n" s="6" r="B16">
        <v>-191</v>
      </c>
      <c t="n" s="6" r="C16">
        <v>-635</v>
      </c>
    </row>
    <row spans="1:3" r="17">
      <c t="s" s="4" r="A17">
        <v>379</v>
      </c>
    </row>
    <row spans="1:3" r="18">
      <c t="s" s="3" r="A18">
        <v>338</v>
      </c>
    </row>
    <row spans="1:3" r="19">
      <c t="s" s="4" r="A19">
        <v>373</v>
      </c>
      <c t="n" s="6" r="B19">
        <v>1570989</v>
      </c>
      <c t="n" s="6" r="C19">
        <v>2415347</v>
      </c>
    </row>
    <row spans="1:3" r="20">
      <c t="s" s="4" r="A20">
        <v>374</v>
      </c>
      <c t="n" s="6" r="B20">
        <v>-1586</v>
      </c>
      <c t="n" s="6" r="C20">
        <v>-4763</v>
      </c>
    </row>
    <row spans="1:3" r="21">
      <c t="s" s="4" r="A21">
        <v>375</v>
      </c>
      <c t="n" s="6" r="B21">
        <v>56522</v>
      </c>
      <c t="n" s="6" r="C21">
        <v>99214</v>
      </c>
    </row>
    <row spans="1:3" r="22">
      <c t="s" s="4" r="A22">
        <v>376</v>
      </c>
      <c t="n" s="6" r="B22">
        <v>-30</v>
      </c>
      <c t="n" s="6" r="C22">
        <v>-145</v>
      </c>
    </row>
    <row spans="1:3" r="23">
      <c t="s" s="4" r="A23">
        <v>377</v>
      </c>
      <c t="n" s="6" r="B23">
        <v>1627511</v>
      </c>
      <c t="n" s="6" r="C23">
        <v>2514561</v>
      </c>
    </row>
    <row spans="1:3" r="24">
      <c t="s" s="4" r="A24">
        <v>378</v>
      </c>
      <c t="n" s="7" r="B24">
        <v>-1616</v>
      </c>
      <c t="n" s="7" r="C24">
        <v>-49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0</v>
      </c>
      <c t="s" s="2" r="C1">
        <v>2</v>
      </c>
      <c t="s" s="2" r="D1">
        <v>25</v>
      </c>
    </row>
    <row spans="1:4" r="2">
      <c t="s" s="4" r="A2">
        <v>360</v>
      </c>
    </row>
    <row spans="1:4" r="3">
      <c t="s" s="3" r="A3">
        <v>381</v>
      </c>
    </row>
    <row spans="1:4" r="4">
      <c t="s" s="4" r="A4">
        <v>361</v>
      </c>
      <c t="n" s="7" r="C4">
        <v>29000</v>
      </c>
      <c t="n" s="7" r="D4">
        <v>79000</v>
      </c>
    </row>
    <row spans="1:4" r="5">
      <c t="s" s="4" r="A5">
        <v>382</v>
      </c>
    </row>
    <row spans="1:4" r="6">
      <c t="s" s="3" r="A6">
        <v>381</v>
      </c>
    </row>
    <row spans="1:4" r="7">
      <c t="s" s="4" r="A7">
        <v>383</v>
      </c>
      <c t="n" s="6" r="C7">
        <v>41190810</v>
      </c>
      <c t="n" s="6" r="D7">
        <v>31643573</v>
      </c>
    </row>
    <row spans="1:4" r="8">
      <c t="s" s="4" r="A8">
        <v>384</v>
      </c>
      <c t="n" s="6" r="C8">
        <v>41190810</v>
      </c>
      <c t="n" s="6" r="D8">
        <v>31643573</v>
      </c>
    </row>
    <row spans="1:4" r="9">
      <c t="s" s="4" r="A9">
        <v>385</v>
      </c>
    </row>
    <row spans="1:4" r="10">
      <c t="s" s="3" r="A10">
        <v>381</v>
      </c>
    </row>
    <row spans="1:4" r="11">
      <c t="s" s="4" r="A11">
        <v>361</v>
      </c>
      <c t="n" s="6" r="C11">
        <v>0</v>
      </c>
      <c t="n" s="6" r="D11">
        <v>0</v>
      </c>
    </row>
    <row spans="1:4" r="12">
      <c t="s" s="4" r="A12">
        <v>386</v>
      </c>
    </row>
    <row spans="1:4" r="13">
      <c t="s" s="3" r="A13">
        <v>381</v>
      </c>
    </row>
    <row spans="1:4" r="14">
      <c t="s" s="4" r="A14">
        <v>387</v>
      </c>
      <c t="s" s="4" r="B14">
        <v>324</v>
      </c>
      <c t="n" s="6" r="C14">
        <v>574351</v>
      </c>
      <c t="n" s="6" r="D14">
        <v>386792</v>
      </c>
    </row>
    <row spans="1:4" r="15">
      <c t="s" s="4" r="A15">
        <v>388</v>
      </c>
    </row>
    <row spans="1:4" r="16">
      <c t="s" s="3" r="A16">
        <v>381</v>
      </c>
    </row>
    <row spans="1:4" r="17">
      <c t="s" s="4" r="A17">
        <v>389</v>
      </c>
      <c t="s" s="4" r="B17">
        <v>324</v>
      </c>
      <c t="n" s="6" r="C17">
        <v>0</v>
      </c>
      <c t="n" s="6" r="D17">
        <v>0</v>
      </c>
    </row>
    <row spans="1:4" r="18">
      <c t="s" s="4" r="A18">
        <v>390</v>
      </c>
    </row>
    <row spans="1:4" r="19">
      <c t="s" s="3" r="A19">
        <v>381</v>
      </c>
    </row>
    <row spans="1:4" r="20">
      <c t="s" s="4" r="A20">
        <v>389</v>
      </c>
      <c t="s" s="4" r="B20">
        <v>324</v>
      </c>
      <c t="n" s="6" r="C20">
        <v>0</v>
      </c>
      <c t="n" s="6" r="D20">
        <v>0</v>
      </c>
    </row>
    <row spans="1:4" r="21">
      <c t="s" s="4" r="A21">
        <v>391</v>
      </c>
    </row>
    <row spans="1:4" r="22">
      <c t="s" s="3" r="A22">
        <v>381</v>
      </c>
    </row>
    <row spans="1:4" r="23">
      <c t="s" s="4" r="A23">
        <v>389</v>
      </c>
      <c t="s" s="4" r="B23">
        <v>324</v>
      </c>
      <c t="n" s="6" r="C23">
        <v>0</v>
      </c>
      <c t="n" s="6" r="D23">
        <v>0</v>
      </c>
    </row>
    <row spans="1:4" r="24">
      <c t="s" s="4" r="A24">
        <v>392</v>
      </c>
    </row>
    <row spans="1:4" r="25">
      <c t="s" s="3" r="A25">
        <v>381</v>
      </c>
    </row>
    <row spans="1:4" r="26">
      <c t="s" s="4" r="A26">
        <v>389</v>
      </c>
      <c t="s" s="4" r="B26">
        <v>324</v>
      </c>
      <c t="n" s="6" r="C26">
        <v>0</v>
      </c>
      <c t="n" s="6" r="D26">
        <v>0</v>
      </c>
    </row>
    <row spans="1:4" r="27">
      <c t="s" s="4" r="A27">
        <v>393</v>
      </c>
    </row>
    <row spans="1:4" r="28">
      <c t="s" s="3" r="A28">
        <v>381</v>
      </c>
    </row>
    <row spans="1:4" r="29">
      <c t="s" s="4" r="A29">
        <v>389</v>
      </c>
      <c t="s" s="4" r="B29">
        <v>332</v>
      </c>
      <c t="n" s="6" r="C29">
        <v>6961</v>
      </c>
      <c t="n" s="6" r="D29">
        <v>197</v>
      </c>
    </row>
    <row spans="1:4" r="30">
      <c t="s" s="4" r="A30">
        <v>394</v>
      </c>
    </row>
    <row spans="1:4" r="31">
      <c t="s" s="3" r="A31">
        <v>381</v>
      </c>
    </row>
    <row spans="1:4" r="32">
      <c t="s" s="4" r="A32">
        <v>389</v>
      </c>
      <c t="n" s="6" r="C32">
        <v>40577385</v>
      </c>
      <c t="n" s="6" r="D32">
        <v>31172361</v>
      </c>
    </row>
    <row spans="1:4" r="33">
      <c t="s" s="4" r="A33">
        <v>395</v>
      </c>
    </row>
    <row spans="1:4" r="34">
      <c t="s" s="3" r="A34">
        <v>381</v>
      </c>
    </row>
    <row spans="1:4" r="35">
      <c t="s" s="4" r="A35">
        <v>389</v>
      </c>
      <c t="s" s="4" r="B35">
        <v>332</v>
      </c>
      <c t="n" s="6" r="C35">
        <v>32113</v>
      </c>
      <c t="n" s="6" r="D35">
        <v>84223</v>
      </c>
    </row>
    <row spans="1:4" r="36">
      <c t="s" s="4" r="A36">
        <v>396</v>
      </c>
    </row>
    <row spans="1:4" r="37">
      <c t="s" s="3" r="A37">
        <v>381</v>
      </c>
    </row>
    <row spans="1:4" r="38">
      <c t="s" s="4" r="A38">
        <v>397</v>
      </c>
      <c t="s" s="4" r="B38">
        <v>398</v>
      </c>
      <c t="n" s="6" r="C38">
        <v>0</v>
      </c>
      <c t="n" s="6" r="D38">
        <v>0</v>
      </c>
    </row>
    <row spans="1:4" r="39">
      <c t="s" s="4" r="A39">
        <v>399</v>
      </c>
      <c t="s" s="4" r="B39">
        <v>398</v>
      </c>
      <c t="n" s="6" r="C39">
        <v>0</v>
      </c>
      <c t="n" s="6" r="D39">
        <v>0</v>
      </c>
    </row>
    <row spans="1:4" r="40">
      <c t="s" s="4" r="A40">
        <v>400</v>
      </c>
    </row>
    <row spans="1:4" r="41">
      <c t="s" s="3" r="A41">
        <v>381</v>
      </c>
    </row>
    <row spans="1:4" r="42">
      <c t="s" s="4" r="A42">
        <v>383</v>
      </c>
      <c t="n" s="6" r="C42">
        <v>6429996</v>
      </c>
      <c t="n" s="6" r="D42">
        <v>5565929</v>
      </c>
    </row>
    <row spans="1:4" r="43">
      <c t="s" s="4" r="A43">
        <v>384</v>
      </c>
      <c t="n" s="6" r="C43">
        <v>6384339</v>
      </c>
      <c t="n" s="6" r="D43">
        <v>5560268</v>
      </c>
    </row>
    <row spans="1:4" r="44">
      <c t="s" s="4" r="A44">
        <v>364</v>
      </c>
    </row>
    <row spans="1:4" r="45">
      <c t="s" s="3" r="A45">
        <v>381</v>
      </c>
    </row>
    <row spans="1:4" r="46">
      <c t="s" s="4" r="A46">
        <v>361</v>
      </c>
      <c t="n" s="6" r="C46">
        <v>0</v>
      </c>
      <c t="n" s="6" r="D46">
        <v>0</v>
      </c>
    </row>
    <row spans="1:4" r="47">
      <c t="s" s="4" r="A47">
        <v>401</v>
      </c>
    </row>
    <row spans="1:4" r="48">
      <c t="s" s="3" r="A48">
        <v>381</v>
      </c>
    </row>
    <row spans="1:4" r="49">
      <c t="s" s="4" r="A49">
        <v>387</v>
      </c>
      <c t="s" s="4" r="B49">
        <v>324</v>
      </c>
      <c t="n" s="6" r="C49">
        <v>0</v>
      </c>
      <c t="n" s="6" r="D49">
        <v>0</v>
      </c>
    </row>
    <row spans="1:4" r="50">
      <c t="s" s="4" r="A50">
        <v>402</v>
      </c>
    </row>
    <row spans="1:4" r="51">
      <c t="s" s="3" r="A51">
        <v>381</v>
      </c>
    </row>
    <row spans="1:4" r="52">
      <c t="s" s="4" r="A52">
        <v>389</v>
      </c>
      <c t="s" s="4" r="B52">
        <v>324</v>
      </c>
      <c t="n" s="6" r="C52">
        <v>686007</v>
      </c>
      <c t="n" s="6" r="D52">
        <v>635917</v>
      </c>
    </row>
    <row spans="1:4" r="53">
      <c t="s" s="4" r="A53">
        <v>403</v>
      </c>
    </row>
    <row spans="1:4" r="54">
      <c t="s" s="3" r="A54">
        <v>381</v>
      </c>
    </row>
    <row spans="1:4" r="55">
      <c t="s" s="4" r="A55">
        <v>389</v>
      </c>
      <c t="s" s="4" r="B55">
        <v>324</v>
      </c>
      <c t="n" s="6" r="C55">
        <v>2658311</v>
      </c>
      <c t="n" s="6" r="D55">
        <v>1844494</v>
      </c>
    </row>
    <row spans="1:4" r="56">
      <c t="s" s="4" r="A56">
        <v>404</v>
      </c>
    </row>
    <row spans="1:4" r="57">
      <c t="s" s="3" r="A57">
        <v>381</v>
      </c>
    </row>
    <row spans="1:4" r="58">
      <c t="s" s="4" r="A58">
        <v>389</v>
      </c>
      <c t="s" s="4" r="B58">
        <v>324</v>
      </c>
      <c t="n" s="6" r="C58">
        <v>3045334</v>
      </c>
      <c t="n" s="6" r="D58">
        <v>2918496</v>
      </c>
    </row>
    <row spans="1:4" r="59">
      <c t="s" s="4" r="A59">
        <v>405</v>
      </c>
    </row>
    <row spans="1:4" r="60">
      <c t="s" s="3" r="A60">
        <v>381</v>
      </c>
    </row>
    <row spans="1:4" r="61">
      <c t="s" s="4" r="A61">
        <v>389</v>
      </c>
      <c t="s" s="4" r="B61">
        <v>324</v>
      </c>
      <c t="n" s="6" r="C61">
        <v>40297</v>
      </c>
      <c t="n" s="6" r="D61">
        <v>82703</v>
      </c>
    </row>
    <row spans="1:4" r="62">
      <c t="s" s="4" r="A62">
        <v>406</v>
      </c>
    </row>
    <row spans="1:4" r="63">
      <c t="s" s="3" r="A63">
        <v>381</v>
      </c>
    </row>
    <row spans="1:4" r="64">
      <c t="s" s="4" r="A64">
        <v>389</v>
      </c>
      <c t="s" s="4" r="B64">
        <v>332</v>
      </c>
      <c t="n" s="6" r="C64">
        <v>0</v>
      </c>
      <c t="n" s="6" r="D64">
        <v>0</v>
      </c>
    </row>
    <row spans="1:4" r="65">
      <c t="s" s="4" r="A65">
        <v>407</v>
      </c>
    </row>
    <row spans="1:4" r="66">
      <c t="s" s="3" r="A66">
        <v>381</v>
      </c>
    </row>
    <row spans="1:4" r="67">
      <c t="s" s="4" r="A67">
        <v>389</v>
      </c>
      <c t="n" s="6" r="C67">
        <v>0</v>
      </c>
      <c t="n" s="6" r="D67">
        <v>0</v>
      </c>
    </row>
    <row spans="1:4" r="68">
      <c t="s" s="4" r="A68">
        <v>408</v>
      </c>
    </row>
    <row spans="1:4" r="69">
      <c t="s" s="3" r="A69">
        <v>381</v>
      </c>
    </row>
    <row spans="1:4" r="70">
      <c t="s" s="4" r="A70">
        <v>389</v>
      </c>
      <c t="s" s="4" r="B70">
        <v>332</v>
      </c>
      <c t="n" s="6" r="C70">
        <v>0</v>
      </c>
      <c t="n" s="6" r="D70">
        <v>0</v>
      </c>
    </row>
    <row spans="1:4" r="71">
      <c t="s" s="4" r="A71">
        <v>409</v>
      </c>
    </row>
    <row spans="1:4" r="72">
      <c t="s" s="3" r="A72">
        <v>381</v>
      </c>
    </row>
    <row spans="1:4" r="73">
      <c t="s" s="4" r="A73">
        <v>397</v>
      </c>
      <c t="s" s="4" r="B73">
        <v>398</v>
      </c>
      <c t="n" s="6" r="C73">
        <v>47</v>
      </c>
      <c t="n" s="6" r="D73">
        <v>84319</v>
      </c>
    </row>
    <row spans="1:4" r="74">
      <c t="s" s="4" r="A74">
        <v>399</v>
      </c>
      <c t="s" s="4" r="B74">
        <v>398</v>
      </c>
      <c t="n" s="6" r="C74">
        <v>-45657</v>
      </c>
      <c t="n" s="6" r="D74">
        <v>-5661</v>
      </c>
    </row>
    <row spans="1:4" r="75">
      <c t="s" s="4" r="A75">
        <v>410</v>
      </c>
    </row>
    <row spans="1:4" r="76">
      <c t="s" s="3" r="A76">
        <v>381</v>
      </c>
    </row>
    <row spans="1:4" r="77">
      <c t="s" s="4" r="A77">
        <v>383</v>
      </c>
      <c t="n" s="6" r="C77">
        <v>28931</v>
      </c>
      <c t="n" s="6" r="D77">
        <v>78861</v>
      </c>
    </row>
    <row spans="1:4" r="78">
      <c t="s" s="4" r="A78">
        <v>384</v>
      </c>
      <c t="n" s="6" r="C78">
        <v>28931</v>
      </c>
      <c t="n" s="6" r="D78">
        <v>78861</v>
      </c>
    </row>
    <row spans="1:4" r="79">
      <c t="s" s="4" r="A79">
        <v>411</v>
      </c>
    </row>
    <row spans="1:4" r="80">
      <c t="s" s="3" r="A80">
        <v>381</v>
      </c>
    </row>
    <row spans="1:4" r="81">
      <c t="s" s="4" r="A81">
        <v>361</v>
      </c>
      <c t="n" s="6" r="C81">
        <v>28931</v>
      </c>
      <c t="n" s="6" r="D81">
        <v>78861</v>
      </c>
    </row>
    <row spans="1:4" r="82">
      <c t="s" s="4" r="A82">
        <v>412</v>
      </c>
    </row>
    <row spans="1:4" r="83">
      <c t="s" s="3" r="A83">
        <v>381</v>
      </c>
    </row>
    <row spans="1:4" r="84">
      <c t="s" s="4" r="A84">
        <v>387</v>
      </c>
      <c t="s" s="4" r="B84">
        <v>324</v>
      </c>
      <c t="n" s="6" r="C84">
        <v>0</v>
      </c>
      <c t="n" s="6" r="D84">
        <v>0</v>
      </c>
    </row>
    <row spans="1:4" r="85">
      <c t="s" s="4" r="A85">
        <v>413</v>
      </c>
    </row>
    <row spans="1:4" r="86">
      <c t="s" s="3" r="A86">
        <v>381</v>
      </c>
    </row>
    <row spans="1:4" r="87">
      <c t="s" s="4" r="A87">
        <v>389</v>
      </c>
      <c t="s" s="4" r="B87">
        <v>324</v>
      </c>
      <c t="n" s="6" r="C87">
        <v>0</v>
      </c>
      <c t="n" s="6" r="D87">
        <v>0</v>
      </c>
    </row>
    <row spans="1:4" r="88">
      <c t="s" s="4" r="A88">
        <v>414</v>
      </c>
    </row>
    <row spans="1:4" r="89">
      <c t="s" s="3" r="A89">
        <v>381</v>
      </c>
    </row>
    <row spans="1:4" r="90">
      <c t="s" s="4" r="A90">
        <v>389</v>
      </c>
      <c t="s" s="4" r="B90">
        <v>324</v>
      </c>
      <c t="n" s="6" r="C90">
        <v>0</v>
      </c>
      <c t="n" s="6" r="D90">
        <v>0</v>
      </c>
    </row>
    <row spans="1:4" r="91">
      <c t="s" s="4" r="A91">
        <v>415</v>
      </c>
    </row>
    <row spans="1:4" r="92">
      <c t="s" s="3" r="A92">
        <v>381</v>
      </c>
    </row>
    <row spans="1:4" r="93">
      <c t="s" s="4" r="A93">
        <v>389</v>
      </c>
      <c t="s" s="4" r="B93">
        <v>324</v>
      </c>
      <c t="n" s="6" r="C93">
        <v>0</v>
      </c>
      <c t="n" s="6" r="D93">
        <v>0</v>
      </c>
    </row>
    <row spans="1:4" r="94">
      <c t="s" s="4" r="A94">
        <v>416</v>
      </c>
    </row>
    <row spans="1:4" r="95">
      <c t="s" s="3" r="A95">
        <v>381</v>
      </c>
    </row>
    <row spans="1:4" r="96">
      <c t="s" s="4" r="A96">
        <v>389</v>
      </c>
      <c t="s" s="4" r="B96">
        <v>324</v>
      </c>
      <c t="n" s="6" r="C96">
        <v>0</v>
      </c>
      <c t="n" s="6" r="D96">
        <v>0</v>
      </c>
    </row>
    <row spans="1:4" r="97">
      <c t="s" s="4" r="A97">
        <v>417</v>
      </c>
    </row>
    <row spans="1:4" r="98">
      <c t="s" s="3" r="A98">
        <v>381</v>
      </c>
    </row>
    <row spans="1:4" r="99">
      <c t="s" s="4" r="A99">
        <v>389</v>
      </c>
      <c t="s" s="4" r="B99">
        <v>332</v>
      </c>
      <c t="n" s="6" r="C99">
        <v>0</v>
      </c>
      <c t="n" s="6" r="D99">
        <v>0</v>
      </c>
    </row>
    <row spans="1:4" r="100">
      <c t="s" s="4" r="A100">
        <v>418</v>
      </c>
    </row>
    <row spans="1:4" r="101">
      <c t="s" s="3" r="A101">
        <v>381</v>
      </c>
    </row>
    <row spans="1:4" r="102">
      <c t="s" s="4" r="A102">
        <v>389</v>
      </c>
      <c t="n" s="6" r="C102">
        <v>0</v>
      </c>
      <c t="n" s="6" r="D102">
        <v>0</v>
      </c>
    </row>
    <row spans="1:4" r="103">
      <c t="s" s="4" r="A103">
        <v>419</v>
      </c>
    </row>
    <row spans="1:4" r="104">
      <c t="s" s="3" r="A104">
        <v>381</v>
      </c>
    </row>
    <row spans="1:4" r="105">
      <c t="s" s="4" r="A105">
        <v>389</v>
      </c>
      <c t="s" s="4" r="B105">
        <v>332</v>
      </c>
      <c t="n" s="6" r="C105">
        <v>0</v>
      </c>
      <c t="n" s="6" r="D105">
        <v>0</v>
      </c>
    </row>
    <row spans="1:4" r="106">
      <c t="s" s="4" r="A106">
        <v>420</v>
      </c>
    </row>
    <row spans="1:4" r="107">
      <c t="s" s="3" r="A107">
        <v>381</v>
      </c>
    </row>
    <row spans="1:4" r="108">
      <c t="s" s="4" r="A108">
        <v>397</v>
      </c>
      <c t="s" s="4" r="B108">
        <v>398</v>
      </c>
      <c t="n" s="6" r="C108">
        <v>0</v>
      </c>
      <c t="n" s="6" r="D108">
        <v>0</v>
      </c>
    </row>
    <row spans="1:4" r="109">
      <c t="s" s="4" r="A109">
        <v>399</v>
      </c>
      <c t="s" s="4" r="B109">
        <v>398</v>
      </c>
      <c t="n" s="6" r="C109">
        <v>0</v>
      </c>
      <c t="n" s="6" r="D109">
        <v>0</v>
      </c>
    </row>
    <row spans="1:4" r="110">
      <c t="s" s="4" r="A110">
        <v>421</v>
      </c>
    </row>
    <row spans="1:4" r="111">
      <c t="s" s="3" r="A111">
        <v>381</v>
      </c>
    </row>
    <row spans="1:4" r="112">
      <c t="s" s="4" r="A112">
        <v>383</v>
      </c>
      <c t="n" s="6" r="C112">
        <v>47649737</v>
      </c>
      <c t="n" s="6" r="D112">
        <v>37288363</v>
      </c>
    </row>
    <row spans="1:4" r="113">
      <c t="s" s="4" r="A113">
        <v>384</v>
      </c>
      <c t="n" s="6" r="C113">
        <v>47604080</v>
      </c>
      <c t="n" s="6" r="D113">
        <v>37282702</v>
      </c>
    </row>
    <row spans="1:4" r="114">
      <c t="s" s="4" r="A114">
        <v>422</v>
      </c>
    </row>
    <row spans="1:4" r="115">
      <c t="s" s="3" r="A115">
        <v>381</v>
      </c>
    </row>
    <row spans="1:4" r="116">
      <c t="s" s="4" r="A116">
        <v>361</v>
      </c>
      <c t="n" s="6" r="C116">
        <v>28931</v>
      </c>
      <c t="n" s="6" r="D116">
        <v>78861</v>
      </c>
    </row>
    <row spans="1:4" r="117">
      <c t="s" s="4" r="A117">
        <v>423</v>
      </c>
    </row>
    <row spans="1:4" r="118">
      <c t="s" s="3" r="A118">
        <v>381</v>
      </c>
    </row>
    <row spans="1:4" r="119">
      <c t="s" s="4" r="A119">
        <v>387</v>
      </c>
      <c t="s" s="4" r="B119">
        <v>324</v>
      </c>
      <c t="n" s="6" r="C119">
        <v>574351</v>
      </c>
      <c t="n" s="6" r="D119">
        <v>386792</v>
      </c>
    </row>
    <row spans="1:4" r="120">
      <c t="s" s="4" r="A120">
        <v>424</v>
      </c>
    </row>
    <row spans="1:4" r="121">
      <c t="s" s="3" r="A121">
        <v>381</v>
      </c>
    </row>
    <row spans="1:4" r="122">
      <c t="s" s="4" r="A122">
        <v>389</v>
      </c>
      <c t="s" s="4" r="B122">
        <v>324</v>
      </c>
      <c t="n" s="6" r="C122">
        <v>686007</v>
      </c>
      <c t="n" s="6" r="D122">
        <v>635917</v>
      </c>
    </row>
    <row spans="1:4" r="123">
      <c t="s" s="4" r="A123">
        <v>425</v>
      </c>
    </row>
    <row spans="1:4" r="124">
      <c t="s" s="3" r="A124">
        <v>381</v>
      </c>
    </row>
    <row spans="1:4" r="125">
      <c t="s" s="4" r="A125">
        <v>389</v>
      </c>
      <c t="s" s="4" r="B125">
        <v>324</v>
      </c>
      <c t="n" s="6" r="C125">
        <v>2658311</v>
      </c>
      <c t="n" s="6" r="D125">
        <v>1844494</v>
      </c>
    </row>
    <row spans="1:4" r="126">
      <c t="s" s="4" r="A126">
        <v>426</v>
      </c>
    </row>
    <row spans="1:4" r="127">
      <c t="s" s="3" r="A127">
        <v>381</v>
      </c>
    </row>
    <row spans="1:4" r="128">
      <c t="s" s="4" r="A128">
        <v>389</v>
      </c>
      <c t="s" s="4" r="B128">
        <v>324</v>
      </c>
      <c t="n" s="6" r="C128">
        <v>3045334</v>
      </c>
      <c t="n" s="6" r="D128">
        <v>2918496</v>
      </c>
    </row>
    <row spans="1:4" r="129">
      <c t="s" s="4" r="A129">
        <v>427</v>
      </c>
    </row>
    <row spans="1:4" r="130">
      <c t="s" s="3" r="A130">
        <v>381</v>
      </c>
    </row>
    <row spans="1:4" r="131">
      <c t="s" s="4" r="A131">
        <v>389</v>
      </c>
      <c t="s" s="4" r="B131">
        <v>324</v>
      </c>
      <c t="n" s="6" r="C131">
        <v>40297</v>
      </c>
      <c t="n" s="6" r="D131">
        <v>82703</v>
      </c>
    </row>
    <row spans="1:4" r="132">
      <c t="s" s="4" r="A132">
        <v>428</v>
      </c>
    </row>
    <row spans="1:4" r="133">
      <c t="s" s="3" r="A133">
        <v>381</v>
      </c>
    </row>
    <row spans="1:4" r="134">
      <c t="s" s="4" r="A134">
        <v>389</v>
      </c>
      <c t="s" s="4" r="B134">
        <v>332</v>
      </c>
      <c t="n" s="6" r="C134">
        <v>6961</v>
      </c>
      <c t="n" s="6" r="D134">
        <v>197</v>
      </c>
    </row>
    <row spans="1:4" r="135">
      <c t="s" s="4" r="A135">
        <v>429</v>
      </c>
    </row>
    <row spans="1:4" r="136">
      <c t="s" s="3" r="A136">
        <v>381</v>
      </c>
    </row>
    <row spans="1:4" r="137">
      <c t="s" s="4" r="A137">
        <v>389</v>
      </c>
      <c t="n" s="6" r="C137">
        <v>40577385</v>
      </c>
      <c t="n" s="6" r="D137">
        <v>31172361</v>
      </c>
    </row>
    <row spans="1:4" r="138">
      <c t="s" s="4" r="A138">
        <v>430</v>
      </c>
    </row>
    <row spans="1:4" r="139">
      <c t="s" s="3" r="A139">
        <v>381</v>
      </c>
    </row>
    <row spans="1:4" r="140">
      <c t="s" s="4" r="A140">
        <v>389</v>
      </c>
      <c t="s" s="4" r="B140">
        <v>332</v>
      </c>
      <c t="n" s="6" r="C140">
        <v>32113</v>
      </c>
      <c t="n" s="6" r="D140">
        <v>84223</v>
      </c>
    </row>
    <row spans="1:4" r="141">
      <c t="s" s="4" r="A141">
        <v>431</v>
      </c>
    </row>
    <row spans="1:4" r="142">
      <c t="s" s="3" r="A142">
        <v>381</v>
      </c>
    </row>
    <row spans="1:4" r="143">
      <c t="s" s="4" r="A143">
        <v>397</v>
      </c>
      <c t="s" s="4" r="B143">
        <v>398</v>
      </c>
      <c t="n" s="6" r="C143">
        <v>47</v>
      </c>
      <c t="n" s="6" r="D143">
        <v>84319</v>
      </c>
    </row>
    <row spans="1:4" r="144">
      <c t="s" s="4" r="A144">
        <v>399</v>
      </c>
      <c t="s" s="4" r="B144">
        <v>398</v>
      </c>
      <c t="n" s="7" r="C144">
        <v>-45657</v>
      </c>
      <c t="n" s="7" r="D144">
        <v>-5661</v>
      </c>
    </row>
    <row spans="1:4" r="145">
      <c t="n" r="A145"/>
    </row>
    <row spans="1:4" r="146">
      <c t="s" s="4" r="A146">
        <v>324</v>
      </c>
      <c t="s" s="4" r="B146">
        <v>432</v>
      </c>
    </row>
    <row spans="1:4" r="147">
      <c t="s" s="4" r="A147">
        <v>332</v>
      </c>
      <c t="s" s="4" r="B147">
        <v>433</v>
      </c>
    </row>
    <row spans="1:4" r="148">
      <c t="s" s="4" r="A148">
        <v>398</v>
      </c>
      <c t="s" s="4" r="B148">
        <v>434</v>
      </c>
    </row>
  </sheetData>
  <mergeCells count="5">
    <mergeCell ref="A1:B1"/>
    <mergeCell ref="A145:C145"/>
    <mergeCell ref="B146:C146"/>
    <mergeCell ref="B147:C147"/>
    <mergeCell ref="B148:C14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5</v>
      </c>
    </row>
    <row spans="1:3" r="2">
      <c t="s" s="3" r="A2">
        <v>381</v>
      </c>
    </row>
    <row spans="1:3" r="3">
      <c t="s" s="4" r="A3">
        <v>436</v>
      </c>
      <c t="n" s="7" r="B3">
        <v>300</v>
      </c>
      <c t="n" s="7" r="C3">
        <v>1500</v>
      </c>
    </row>
    <row spans="1:3" r="4">
      <c t="s" s="4" r="A4">
        <v>437</v>
      </c>
    </row>
    <row spans="1:3" r="5">
      <c t="s" s="3" r="A5">
        <v>381</v>
      </c>
    </row>
    <row spans="1:3" r="6">
      <c t="s" s="4" r="A6">
        <v>436</v>
      </c>
      <c t="n" s="7" r="B6">
        <v>200</v>
      </c>
      <c t="n" s="7" r="C6">
        <v>11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v>
      </c>
      <c t="s" s="2" r="B1">
        <v>70</v>
      </c>
      <c t="s" s="2" r="D1">
        <v>1</v>
      </c>
    </row>
    <row spans="1:5" r="2">
      <c t="s" s="2" r="B2">
        <v>2</v>
      </c>
      <c t="s" s="2" r="C2">
        <v>71</v>
      </c>
      <c t="s" s="2" r="D2">
        <v>2</v>
      </c>
      <c t="s" s="2" r="E2">
        <v>71</v>
      </c>
    </row>
    <row spans="1:5" r="3">
      <c t="s" s="4" r="A3">
        <v>91</v>
      </c>
      <c t="n" s="7" r="B3">
        <v>163300</v>
      </c>
      <c t="n" s="7" r="C3">
        <v>78136</v>
      </c>
      <c t="n" s="7" r="D3">
        <v>-373370</v>
      </c>
      <c t="n" s="7" r="E3">
        <v>81120</v>
      </c>
    </row>
    <row spans="1:5" r="4">
      <c t="s" s="3" r="A4">
        <v>101</v>
      </c>
    </row>
    <row spans="1:5" r="5">
      <c t="s" s="4" r="A5">
        <v>102</v>
      </c>
      <c t="n" s="6" r="B5">
        <v>5960520</v>
      </c>
      <c t="n" s="6" r="C5">
        <v>-5299758</v>
      </c>
      <c t="n" s="6" r="D5">
        <v>5555697</v>
      </c>
      <c t="n" s="6" r="E5">
        <v>-10225842</v>
      </c>
    </row>
    <row spans="1:5" r="6">
      <c t="s" s="4" r="A6">
        <v>103</v>
      </c>
      <c t="n" s="6" r="B6">
        <v>11</v>
      </c>
      <c t="n" s="6" r="C6">
        <v>72</v>
      </c>
      <c t="n" s="6" r="D6">
        <v>206</v>
      </c>
      <c t="n" s="6" r="E6">
        <v>74</v>
      </c>
    </row>
    <row spans="1:5" r="7">
      <c t="s" s="4" r="A7">
        <v>104</v>
      </c>
      <c t="n" s="6" r="B7">
        <v>5960531</v>
      </c>
      <c t="n" s="6" r="C7">
        <v>-5299686</v>
      </c>
      <c t="n" s="6" r="D7">
        <v>5555903</v>
      </c>
      <c t="n" s="6" r="E7">
        <v>-10225768</v>
      </c>
    </row>
    <row spans="1:5" r="8">
      <c t="s" s="3" r="A8">
        <v>105</v>
      </c>
    </row>
    <row spans="1:5" r="9">
      <c t="s" s="4" r="A9">
        <v>106</v>
      </c>
      <c t="n" s="6" r="B9">
        <v>291871</v>
      </c>
      <c t="n" s="6" r="C9">
        <v>-126774</v>
      </c>
      <c t="n" s="6" r="D9">
        <v>459805</v>
      </c>
      <c t="n" s="6" r="E9">
        <v>-359876</v>
      </c>
    </row>
    <row spans="1:5" r="10">
      <c t="s" s="4" r="A10">
        <v>107</v>
      </c>
      <c t="n" s="6" r="B10">
        <v>393</v>
      </c>
      <c t="n" s="6" r="C10">
        <v>-13855</v>
      </c>
      <c t="n" s="6" r="D10">
        <v>-54482</v>
      </c>
      <c t="n" s="6" r="E10">
        <v>4183</v>
      </c>
    </row>
    <row spans="1:5" r="11">
      <c t="s" s="4" r="A11">
        <v>108</v>
      </c>
      <c t="n" s="6" r="B11">
        <v>-2863</v>
      </c>
      <c t="n" s="6" r="C11">
        <v>0</v>
      </c>
      <c t="n" s="6" r="D11">
        <v>-19363</v>
      </c>
      <c t="n" s="6" r="E11">
        <v>0</v>
      </c>
    </row>
    <row spans="1:5" r="12">
      <c t="s" s="4" r="A12">
        <v>109</v>
      </c>
      <c t="n" s="6" r="B12">
        <v>289401</v>
      </c>
      <c t="n" s="6" r="C12">
        <v>-140629</v>
      </c>
      <c t="n" s="6" r="D12">
        <v>385960</v>
      </c>
      <c t="n" s="6" r="E12">
        <v>-355693</v>
      </c>
    </row>
    <row spans="1:5" r="13">
      <c t="s" s="3" r="A13">
        <v>110</v>
      </c>
    </row>
    <row spans="1:5" r="14">
      <c t="s" s="4" r="A14">
        <v>111</v>
      </c>
      <c t="n" s="6" r="B14">
        <v>-296</v>
      </c>
      <c t="n" s="6" r="C14">
        <v>-1440</v>
      </c>
      <c t="n" s="6" r="D14">
        <v>-5694</v>
      </c>
      <c t="n" s="6" r="E14">
        <v>-6721</v>
      </c>
    </row>
    <row spans="1:5" r="15">
      <c t="s" s="4" r="A15">
        <v>112</v>
      </c>
      <c t="n" s="6" r="B15">
        <v>1838</v>
      </c>
      <c t="n" s="6" r="C15">
        <v>869</v>
      </c>
      <c t="n" s="6" r="D15">
        <v>3270</v>
      </c>
      <c t="n" s="6" r="E15">
        <v>3007</v>
      </c>
    </row>
    <row spans="1:5" r="16">
      <c t="s" s="4" r="A16">
        <v>113</v>
      </c>
      <c t="n" s="6" r="B16">
        <v>1542</v>
      </c>
      <c t="n" s="6" r="C16">
        <v>-571</v>
      </c>
      <c t="n" s="6" r="D16">
        <v>-2424</v>
      </c>
      <c t="n" s="6" r="E16">
        <v>-3714</v>
      </c>
    </row>
    <row spans="1:5" r="17">
      <c t="s" s="4" r="A17">
        <v>114</v>
      </c>
      <c t="n" s="6" r="B17">
        <v>6251474</v>
      </c>
      <c t="n" s="6" r="C17">
        <v>-5440886</v>
      </c>
      <c t="n" s="6" r="D17">
        <v>5939439</v>
      </c>
      <c t="n" s="6" r="E17">
        <v>-10585175</v>
      </c>
    </row>
    <row spans="1:5" r="18">
      <c t="s" s="4" r="A18">
        <v>115</v>
      </c>
      <c t="n" s="6" r="B18">
        <v>6414774</v>
      </c>
      <c t="n" s="6" r="C18">
        <v>-5362750</v>
      </c>
      <c t="n" s="6" r="D18">
        <v>5566069</v>
      </c>
      <c t="n" s="6" r="E18">
        <v>-10504055</v>
      </c>
    </row>
    <row spans="1:5" r="19">
      <c t="s" s="4" r="A19">
        <v>116</v>
      </c>
      <c t="n" s="6" r="B19">
        <v>-474</v>
      </c>
      <c t="n" s="6" r="C19">
        <v>-1875</v>
      </c>
      <c t="n" s="6" r="D19">
        <v>-2949</v>
      </c>
      <c t="n" s="6" r="E19">
        <v>-5215</v>
      </c>
    </row>
    <row spans="1:5" r="20">
      <c t="s" s="4" r="A20">
        <v>117</v>
      </c>
      <c t="n" s="7" r="B20">
        <v>6414300</v>
      </c>
      <c t="n" s="7" r="C20">
        <v>-5364625</v>
      </c>
      <c t="n" s="7" r="D20">
        <v>5563120</v>
      </c>
      <c t="n" s="7" r="E20">
        <v>-105092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5</v>
      </c>
    </row>
    <row spans="1:3" r="2">
      <c t="s" s="3" r="A2">
        <v>439</v>
      </c>
    </row>
    <row spans="1:3" r="3">
      <c t="s" s="4" r="A3">
        <v>440</v>
      </c>
      <c t="n" s="7" r="B3">
        <v>22474442</v>
      </c>
      <c t="n" s="7" r="C3">
        <v>16918539</v>
      </c>
    </row>
    <row spans="1:3" r="4">
      <c t="s" s="4" r="A4">
        <v>441</v>
      </c>
      <c t="n" s="6" r="B4">
        <v>-1942</v>
      </c>
      <c t="n" s="6" r="C4">
        <v>482</v>
      </c>
    </row>
    <row spans="1:3" r="5">
      <c t="s" s="4" r="A5">
        <v>442</v>
      </c>
      <c t="n" s="6" r="B5">
        <v>42970</v>
      </c>
      <c t="n" s="6" r="C5">
        <v>-342990</v>
      </c>
    </row>
    <row spans="1:3" r="6">
      <c t="s" s="4" r="A6">
        <v>58</v>
      </c>
      <c t="n" s="7" r="B6">
        <v>22515470</v>
      </c>
      <c t="n" s="7" r="C6">
        <v>165760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70</v>
      </c>
      <c t="s" s="2" r="D1">
        <v>1</v>
      </c>
    </row>
    <row spans="1:5" r="2">
      <c t="s" s="2" r="B2">
        <v>2</v>
      </c>
      <c t="s" s="2" r="C2">
        <v>71</v>
      </c>
      <c t="s" s="2" r="D2">
        <v>2</v>
      </c>
      <c t="s" s="2" r="E2">
        <v>71</v>
      </c>
    </row>
    <row spans="1:5" r="3">
      <c t="s" s="3" r="A3">
        <v>444</v>
      </c>
    </row>
    <row spans="1:5" r="4">
      <c t="s" s="4" r="A4">
        <v>445</v>
      </c>
      <c t="n" s="7" r="D4">
        <v>35883</v>
      </c>
      <c t="n" s="7" r="E4">
        <v>43755</v>
      </c>
    </row>
    <row spans="1:5" r="5">
      <c t="s" s="4" r="A5">
        <v>170</v>
      </c>
      <c t="n" s="6" r="D5">
        <v>-5948</v>
      </c>
      <c t="n" s="6" r="E5">
        <v>-15847</v>
      </c>
    </row>
    <row spans="1:5" r="6">
      <c t="s" s="4" r="A6">
        <v>92</v>
      </c>
      <c t="n" s="7" r="B6">
        <v>474</v>
      </c>
      <c t="n" s="7" r="C6">
        <v>1875</v>
      </c>
      <c t="n" s="6" r="D6">
        <v>2949</v>
      </c>
      <c t="n" s="6" r="E6">
        <v>5215</v>
      </c>
    </row>
    <row spans="1:5" r="7">
      <c t="s" s="4" r="A7">
        <v>446</v>
      </c>
      <c t="n" s="7" r="B7">
        <v>32884</v>
      </c>
      <c t="n" s="7" r="C7">
        <v>33123</v>
      </c>
      <c t="n" s="7" r="D7">
        <v>32884</v>
      </c>
      <c t="n" s="7" r="E7">
        <v>331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70</v>
      </c>
      <c t="s" s="2" r="D1">
        <v>1</v>
      </c>
    </row>
    <row spans="1:5" r="2">
      <c t="s" s="2" r="B2">
        <v>2</v>
      </c>
      <c t="s" s="2" r="C2">
        <v>71</v>
      </c>
      <c t="s" s="2" r="D2">
        <v>2</v>
      </c>
      <c t="s" s="2" r="E2">
        <v>71</v>
      </c>
    </row>
    <row spans="1:5" r="3">
      <c t="s" s="3" r="A3">
        <v>448</v>
      </c>
    </row>
    <row spans="1:5" r="4">
      <c t="s" s="4" r="A4">
        <v>449</v>
      </c>
      <c t="n" s="7" r="B4">
        <v>17013</v>
      </c>
      <c t="n" s="7" r="C4">
        <v>8010</v>
      </c>
      <c t="n" s="7" r="D4">
        <v>42534</v>
      </c>
      <c t="n" s="7" r="E4">
        <v>24888</v>
      </c>
    </row>
    <row spans="1:5" r="5">
      <c t="s" s="4" r="A5">
        <v>450</v>
      </c>
      <c t="n" s="6" r="B5">
        <v>-18513</v>
      </c>
      <c t="n" s="6" r="C5">
        <v>-18411</v>
      </c>
      <c t="n" s="6" r="D5">
        <v>-55238</v>
      </c>
      <c t="n" s="6" r="E5">
        <v>-53540</v>
      </c>
    </row>
    <row spans="1:5" r="6">
      <c t="s" s="4" r="A6">
        <v>140</v>
      </c>
      <c t="n" s="6" r="B6">
        <v>-8493</v>
      </c>
      <c t="n" s="6" r="C6">
        <v>-12782</v>
      </c>
      <c t="n" s="6" r="D6">
        <v>-49930</v>
      </c>
      <c t="n" s="6" r="E6">
        <v>-19241</v>
      </c>
    </row>
    <row spans="1:5" r="7">
      <c t="s" s="4" r="A7">
        <v>451</v>
      </c>
      <c t="n" s="6" r="B7">
        <v>3180</v>
      </c>
      <c t="n" s="6" r="C7">
        <v>-1490</v>
      </c>
      <c t="n" s="6" r="D7">
        <v>22006</v>
      </c>
      <c t="n" s="6" r="E7">
        <v>-21017</v>
      </c>
    </row>
    <row spans="1:5" r="8">
      <c t="s" s="4" r="A8">
        <v>452</v>
      </c>
      <c t="n" s="6" r="B8">
        <v>691</v>
      </c>
      <c t="n" s="6" r="C8">
        <v>718</v>
      </c>
      <c t="n" s="6" r="D8">
        <v>2152</v>
      </c>
      <c t="n" s="6" r="E8">
        <v>2151</v>
      </c>
    </row>
    <row spans="1:5" r="9">
      <c t="s" s="4" r="A9">
        <v>453</v>
      </c>
      <c t="n" s="7" r="B9">
        <v>-6122</v>
      </c>
      <c t="n" s="7" r="C9">
        <v>-23955</v>
      </c>
      <c t="n" s="7" r="D9">
        <v>-38476</v>
      </c>
      <c t="n" s="7" r="E9">
        <v>-667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0</v>
      </c>
      <c t="s" s="2" r="D1">
        <v>1</v>
      </c>
    </row>
    <row spans="1:5" r="2">
      <c t="s" s="2" r="B2">
        <v>2</v>
      </c>
      <c t="s" s="2" r="C2">
        <v>71</v>
      </c>
      <c t="s" s="2" r="D2">
        <v>2</v>
      </c>
      <c t="s" s="2" r="E2">
        <v>71</v>
      </c>
    </row>
    <row spans="1:5" r="3">
      <c t="s" s="3" r="A3">
        <v>455</v>
      </c>
    </row>
    <row spans="1:5" r="4">
      <c t="s" s="4" r="A4">
        <v>140</v>
      </c>
      <c t="n" s="7" r="B4">
        <v>-8493</v>
      </c>
      <c t="n" s="7" r="C4">
        <v>-12782</v>
      </c>
      <c t="n" s="7" r="D4">
        <v>-49930</v>
      </c>
      <c t="n" s="7" r="E4">
        <v>-19241</v>
      </c>
    </row>
    <row spans="1:5" r="5">
      <c t="s" s="4" r="A5">
        <v>456</v>
      </c>
    </row>
    <row spans="1:5" r="6">
      <c t="s" s="3" r="A6">
        <v>455</v>
      </c>
    </row>
    <row spans="1:5" r="7">
      <c t="s" s="4" r="A7">
        <v>457</v>
      </c>
      <c t="n" s="6" r="B7">
        <v>3000</v>
      </c>
      <c t="n" s="6" r="D7">
        <v>20000</v>
      </c>
    </row>
    <row spans="1:5" r="8">
      <c t="s" s="4" r="A8">
        <v>360</v>
      </c>
    </row>
    <row spans="1:5" r="9">
      <c t="s" s="3" r="A9">
        <v>455</v>
      </c>
    </row>
    <row spans="1:5" r="10">
      <c t="s" s="4" r="A10">
        <v>140</v>
      </c>
      <c t="n" s="7" r="B10">
        <v>-8000</v>
      </c>
      <c t="n" s="7" r="C10">
        <v>-13000</v>
      </c>
      <c t="n" s="7" r="D10">
        <v>-50000</v>
      </c>
      <c t="n" s="7" r="E10">
        <v>-19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8</v>
      </c>
      <c t="s" s="2" r="B1">
        <v>70</v>
      </c>
      <c t="s" s="2" r="D1">
        <v>1</v>
      </c>
    </row>
    <row spans="1:5" r="2">
      <c t="s" s="2" r="B2">
        <v>2</v>
      </c>
      <c t="s" s="2" r="C2">
        <v>71</v>
      </c>
      <c t="s" s="2" r="D2">
        <v>2</v>
      </c>
      <c t="s" s="2" r="E2">
        <v>71</v>
      </c>
    </row>
    <row spans="1:5" r="3">
      <c t="s" s="3" r="A3">
        <v>459</v>
      </c>
    </row>
    <row spans="1:5" r="4">
      <c t="s" s="4" r="A4">
        <v>72</v>
      </c>
      <c t="n" s="7" r="B4">
        <v>-1305206</v>
      </c>
      <c t="n" s="7" r="C4">
        <v>-1225673</v>
      </c>
      <c t="n" s="7" r="D4">
        <v>-3699995</v>
      </c>
      <c t="n" s="7" r="E4">
        <v>-3694908</v>
      </c>
    </row>
    <row spans="1:5" r="5">
      <c t="s" s="4" r="A5">
        <v>84</v>
      </c>
      <c t="n" s="6" r="B5">
        <v>9962</v>
      </c>
      <c t="n" s="6" r="C5">
        <v>26012</v>
      </c>
      <c t="n" s="6" r="D5">
        <v>86576</v>
      </c>
      <c t="n" s="6" r="E5">
        <v>96932</v>
      </c>
    </row>
    <row spans="1:5" r="6">
      <c t="s" s="4" r="A6">
        <v>87</v>
      </c>
      <c t="n" s="6" r="B6">
        <v>6122</v>
      </c>
      <c t="n" s="6" r="C6">
        <v>23955</v>
      </c>
      <c t="n" s="6" r="D6">
        <v>38476</v>
      </c>
      <c t="n" s="6" r="E6">
        <v>66759</v>
      </c>
    </row>
    <row spans="1:5" r="7">
      <c t="s" s="4" r="A7">
        <v>460</v>
      </c>
      <c t="n" s="6" r="B7">
        <v>-1014</v>
      </c>
      <c t="n" s="6" r="C7">
        <v>941</v>
      </c>
      <c t="n" s="6" r="D7">
        <v>-15887</v>
      </c>
      <c t="n" s="6" r="E7">
        <v>3081</v>
      </c>
    </row>
    <row spans="1:5" r="8">
      <c t="s" s="4" r="A8">
        <v>461</v>
      </c>
    </row>
    <row spans="1:5" r="9">
      <c t="s" s="3" r="A9">
        <v>459</v>
      </c>
    </row>
    <row spans="1:5" r="10">
      <c t="s" s="4" r="A10">
        <v>72</v>
      </c>
      <c t="n" s="6" r="B10">
        <v>1838</v>
      </c>
      <c t="n" s="6" r="C10">
        <v>869</v>
      </c>
      <c t="n" s="6" r="D10">
        <v>3270</v>
      </c>
      <c t="n" s="6" r="E10">
        <v>3007</v>
      </c>
    </row>
    <row spans="1:5" r="11">
      <c t="s" s="4" r="A11">
        <v>462</v>
      </c>
    </row>
    <row spans="1:5" r="12">
      <c t="s" s="3" r="A12">
        <v>459</v>
      </c>
    </row>
    <row spans="1:5" r="13">
      <c t="s" s="4" r="A13">
        <v>87</v>
      </c>
      <c t="n" s="6" r="B13">
        <v>11</v>
      </c>
      <c t="n" s="6" r="C13">
        <v>72</v>
      </c>
      <c t="n" s="6" r="D13">
        <v>206</v>
      </c>
      <c t="n" s="6" r="E13">
        <v>74</v>
      </c>
    </row>
    <row spans="1:5" r="14">
      <c t="s" s="4" r="A14">
        <v>463</v>
      </c>
    </row>
    <row spans="1:5" r="15">
      <c t="s" s="3" r="A15">
        <v>459</v>
      </c>
    </row>
    <row spans="1:5" r="16">
      <c t="s" s="4" r="A16">
        <v>84</v>
      </c>
      <c t="n" s="6" r="D16">
        <v>1110</v>
      </c>
      <c t="n" s="6" r="E16">
        <v>0</v>
      </c>
    </row>
    <row spans="1:5" r="17">
      <c t="s" s="4" r="A17">
        <v>87</v>
      </c>
      <c t="n" s="7" r="B17">
        <v>-2863</v>
      </c>
      <c t="n" s="7" r="C17">
        <v>0</v>
      </c>
      <c t="n" s="7" r="D17">
        <v>-20473</v>
      </c>
      <c t="n" s="7" r="E1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1"/>
    <col customWidth="1" max="12" min="12" width="21"/>
  </cols>
  <sheetData>
    <row spans="1:12" r="1">
      <c t="s" s="1" r="A1">
        <v>464</v>
      </c>
      <c t="s" s="2" r="C1">
        <v>465</v>
      </c>
      <c t="s" s="2" r="D1">
        <v>466</v>
      </c>
      <c t="s" s="2" r="E1">
        <v>467</v>
      </c>
      <c t="s" s="2" r="F1">
        <v>468</v>
      </c>
      <c t="s" s="2" r="G1">
        <v>469</v>
      </c>
      <c t="s" s="2" r="H1">
        <v>470</v>
      </c>
      <c t="s" s="2" r="I1">
        <v>471</v>
      </c>
      <c t="s" s="2" r="J1">
        <v>472</v>
      </c>
      <c t="s" s="2" r="K1">
        <v>473</v>
      </c>
      <c t="s" s="2" r="L1">
        <v>474</v>
      </c>
    </row>
    <row spans="1:12" r="2">
      <c t="s" s="3" r="A2">
        <v>475</v>
      </c>
    </row>
    <row spans="1:12" r="3">
      <c t="s" s="4" r="A3">
        <v>132</v>
      </c>
      <c t="n" s="7" r="E3">
        <v>128892000</v>
      </c>
      <c t="n" s="7" r="F3">
        <v>110426000</v>
      </c>
      <c t="n" s="7" r="G3">
        <v>369263000</v>
      </c>
      <c t="n" s="7" r="H3">
        <v>351252000</v>
      </c>
    </row>
    <row spans="1:12" r="4">
      <c t="s" s="4" r="A4">
        <v>34</v>
      </c>
      <c t="n" s="6" r="E4">
        <v>437609000</v>
      </c>
      <c t="n" s="6" r="G4">
        <v>437609000</v>
      </c>
      <c t="n" s="7" r="L4">
        <v>808114000</v>
      </c>
    </row>
    <row spans="1:12" r="5">
      <c t="s" s="4" r="A5">
        <v>476</v>
      </c>
      <c t="n" s="6" r="G5">
        <v>1500000</v>
      </c>
      <c t="n" s="6" r="H5">
        <v>29100000</v>
      </c>
      <c t="n" s="7" r="I5">
        <v>460000000</v>
      </c>
    </row>
    <row spans="1:12" r="6">
      <c t="s" s="4" r="A6">
        <v>477</v>
      </c>
      <c t="n" s="6" r="G6">
        <v>249089000</v>
      </c>
      <c t="n" s="6" r="H6">
        <v>11069000</v>
      </c>
    </row>
    <row spans="1:12" r="7">
      <c t="s" s="4" r="A7">
        <v>478</v>
      </c>
      <c t="n" s="6" r="E7">
        <v>0</v>
      </c>
      <c t="n" s="6" r="F7">
        <v>0</v>
      </c>
      <c t="n" s="7" r="G7">
        <v>121559000</v>
      </c>
      <c t="n" s="6" r="H7">
        <v>11100000</v>
      </c>
    </row>
    <row spans="1:12" r="8">
      <c t="s" s="4" r="A8">
        <v>479</v>
      </c>
      <c t="n" s="7" r="J8">
        <v>4825800000</v>
      </c>
    </row>
    <row spans="1:12" r="9">
      <c t="s" s="4" r="A9">
        <v>480</v>
      </c>
    </row>
    <row spans="1:12" r="10">
      <c t="s" s="3" r="A10">
        <v>475</v>
      </c>
    </row>
    <row spans="1:12" r="11">
      <c t="s" s="4" r="A11">
        <v>481</v>
      </c>
      <c t="s" s="4" r="G11">
        <v>482</v>
      </c>
    </row>
    <row spans="1:12" r="12">
      <c t="s" s="4" r="A12">
        <v>245</v>
      </c>
    </row>
    <row spans="1:12" r="13">
      <c t="s" s="3" r="A13">
        <v>475</v>
      </c>
    </row>
    <row spans="1:12" r="14">
      <c t="s" s="4" r="A14">
        <v>483</v>
      </c>
      <c t="n" s="7" r="D14">
        <v>160582000</v>
      </c>
    </row>
    <row spans="1:12" r="15">
      <c t="s" s="4" r="A15">
        <v>132</v>
      </c>
      <c t="n" s="7" r="D15">
        <v>15000000</v>
      </c>
    </row>
    <row spans="1:12" r="16">
      <c t="s" s="4" r="A16">
        <v>484</v>
      </c>
      <c t="s" s="4" r="D16">
        <v>485</v>
      </c>
    </row>
    <row spans="1:12" r="17">
      <c t="s" s="4" r="A17">
        <v>486</v>
      </c>
      <c t="n" s="7" r="D17">
        <v>15000000</v>
      </c>
    </row>
    <row spans="1:12" r="18">
      <c t="s" s="4" r="A18">
        <v>487</v>
      </c>
      <c t="s" s="4" r="D18">
        <v>488</v>
      </c>
    </row>
    <row spans="1:12" r="19">
      <c t="s" s="4" r="A19">
        <v>34</v>
      </c>
      <c t="n" s="7" r="D19">
        <v>131084000</v>
      </c>
    </row>
    <row spans="1:12" r="20">
      <c t="s" s="4" r="A20">
        <v>489</v>
      </c>
      <c t="n" s="7" r="D20">
        <v>7503000</v>
      </c>
    </row>
    <row spans="1:12" r="21">
      <c t="s" s="4" r="A21">
        <v>490</v>
      </c>
    </row>
    <row spans="1:12" r="22">
      <c t="s" s="3" r="A22">
        <v>475</v>
      </c>
    </row>
    <row spans="1:12" r="23">
      <c t="s" s="4" r="A23">
        <v>481</v>
      </c>
      <c t="s" s="4" r="D23">
        <v>491</v>
      </c>
    </row>
    <row spans="1:12" r="24">
      <c t="s" s="4" r="A24">
        <v>492</v>
      </c>
    </row>
    <row spans="1:12" r="25">
      <c t="s" s="3" r="A25">
        <v>475</v>
      </c>
    </row>
    <row spans="1:12" r="26">
      <c t="s" s="4" r="A26">
        <v>132</v>
      </c>
      <c t="n" s="7" r="D26">
        <v>7000000</v>
      </c>
    </row>
    <row spans="1:12" r="27">
      <c t="s" s="4" r="A27">
        <v>484</v>
      </c>
      <c t="s" s="4" r="D27">
        <v>485</v>
      </c>
    </row>
    <row spans="1:12" r="28">
      <c t="s" s="4" r="A28">
        <v>493</v>
      </c>
    </row>
    <row spans="1:12" r="29">
      <c t="s" s="3" r="A29">
        <v>475</v>
      </c>
    </row>
    <row spans="1:12" r="30">
      <c t="s" s="4" r="A30">
        <v>34</v>
      </c>
      <c t="n" s="6" r="F30">
        <v>22000000</v>
      </c>
      <c t="n" s="7" r="H30">
        <v>22000000</v>
      </c>
    </row>
    <row spans="1:12" r="31">
      <c t="s" s="4" r="A31">
        <v>494</v>
      </c>
      <c t="n" s="6" r="G31">
        <v>0</v>
      </c>
      <c t="n" s="6" r="H31">
        <v>1</v>
      </c>
    </row>
    <row spans="1:12" r="32">
      <c t="s" s="4" r="A32">
        <v>483</v>
      </c>
      <c t="n" s="7" r="H32">
        <v>23000000</v>
      </c>
    </row>
    <row spans="1:12" r="33">
      <c t="s" s="4" r="A33">
        <v>495</v>
      </c>
      <c t="n" s="6" r="F33">
        <v>5000000</v>
      </c>
      <c t="n" s="6" r="H33">
        <v>5000000</v>
      </c>
    </row>
    <row spans="1:12" r="34">
      <c t="s" s="4" r="A34">
        <v>489</v>
      </c>
      <c t="n" s="6" r="F34">
        <v>4000000</v>
      </c>
      <c t="n" s="6" r="H34">
        <v>4000000</v>
      </c>
    </row>
    <row spans="1:12" r="35">
      <c t="s" s="4" r="A35">
        <v>496</v>
      </c>
    </row>
    <row spans="1:12" r="36">
      <c t="s" s="3" r="A36">
        <v>475</v>
      </c>
    </row>
    <row spans="1:12" r="37">
      <c t="s" s="4" r="A37">
        <v>476</v>
      </c>
      <c t="n" s="6" r="I37">
        <v>61000000</v>
      </c>
    </row>
    <row spans="1:12" r="38">
      <c t="s" s="4" r="A38">
        <v>497</v>
      </c>
      <c t="n" s="6" r="E38">
        <v>0</v>
      </c>
      <c t="n" s="6" r="F38">
        <v>0</v>
      </c>
      <c t="n" s="7" r="G38">
        <v>2000000</v>
      </c>
      <c t="n" s="6" r="H38">
        <v>11000000</v>
      </c>
      <c t="n" s="6" r="I38">
        <v>61000000</v>
      </c>
    </row>
    <row spans="1:12" r="39">
      <c t="s" s="4" r="A39">
        <v>498</v>
      </c>
    </row>
    <row spans="1:12" r="40">
      <c t="s" s="3" r="A40">
        <v>475</v>
      </c>
    </row>
    <row spans="1:12" r="41">
      <c t="s" s="4" r="A41">
        <v>476</v>
      </c>
      <c t="n" s="6" r="I41">
        <v>135000000</v>
      </c>
    </row>
    <row spans="1:12" r="42">
      <c t="s" s="4" r="A42">
        <v>499</v>
      </c>
      <c t="s" s="4" r="G42">
        <v>485</v>
      </c>
    </row>
    <row spans="1:12" r="43">
      <c t="s" s="4" r="A43">
        <v>500</v>
      </c>
    </row>
    <row spans="1:12" r="44">
      <c t="s" s="3" r="A44">
        <v>475</v>
      </c>
    </row>
    <row spans="1:12" r="45">
      <c t="s" s="4" r="A45">
        <v>476</v>
      </c>
      <c t="n" s="7" r="I45">
        <v>264000000</v>
      </c>
    </row>
    <row spans="1:12" r="46">
      <c t="s" s="4" r="A46">
        <v>499</v>
      </c>
      <c t="s" s="4" r="G46">
        <v>491</v>
      </c>
    </row>
    <row spans="1:12" r="47">
      <c t="s" s="4" r="A47">
        <v>501</v>
      </c>
    </row>
    <row spans="1:12" r="48">
      <c t="s" s="3" r="A48">
        <v>475</v>
      </c>
    </row>
    <row spans="1:12" r="49">
      <c t="s" s="4" r="A49">
        <v>502</v>
      </c>
      <c t="n" s="6" r="E49">
        <v>22000000</v>
      </c>
      <c t="n" s="7" r="F49">
        <v>22000000</v>
      </c>
      <c t="n" s="7" r="G49">
        <v>65000000</v>
      </c>
      <c t="n" s="7" r="H49">
        <v>65000000</v>
      </c>
    </row>
    <row spans="1:12" r="50">
      <c t="s" s="4" r="A50">
        <v>329</v>
      </c>
    </row>
    <row spans="1:12" r="51">
      <c t="s" s="3" r="A51">
        <v>475</v>
      </c>
    </row>
    <row spans="1:12" r="52">
      <c t="s" s="4" r="A52">
        <v>34</v>
      </c>
      <c t="s" s="4" r="B52">
        <v>324</v>
      </c>
      <c t="n" s="7" r="E52">
        <v>123985000</v>
      </c>
      <c t="n" s="6" r="G52">
        <v>123985000</v>
      </c>
      <c t="n" s="7" r="L52">
        <v>518886000</v>
      </c>
    </row>
    <row spans="1:12" r="53">
      <c t="s" s="4" r="A53">
        <v>503</v>
      </c>
    </row>
    <row spans="1:12" r="54">
      <c t="s" s="3" r="A54">
        <v>475</v>
      </c>
    </row>
    <row spans="1:12" r="55">
      <c t="s" s="4" r="A55">
        <v>504</v>
      </c>
      <c t="n" s="7" r="K55">
        <v>126000000</v>
      </c>
    </row>
    <row spans="1:12" r="56">
      <c t="s" s="4" r="A56">
        <v>477</v>
      </c>
      <c t="n" s="7" r="C56">
        <v>246000000</v>
      </c>
      <c t="n" s="6" r="G56">
        <v>246000000</v>
      </c>
    </row>
    <row spans="1:12" r="57">
      <c t="s" s="4" r="A57">
        <v>505</v>
      </c>
      <c t="n" s="7" r="C57">
        <v>4000000</v>
      </c>
    </row>
    <row spans="1:12" r="58">
      <c t="s" s="4" r="A58">
        <v>478</v>
      </c>
      <c t="n" s="7" r="G58">
        <v>120000000</v>
      </c>
    </row>
    <row spans="1:12" r="59">
      <c t="n" r="A59"/>
    </row>
    <row spans="1:12" r="60">
      <c t="s" s="4" r="A60">
        <v>324</v>
      </c>
      <c t="s" s="4" r="B60">
        <v>506</v>
      </c>
    </row>
  </sheetData>
  <mergeCells count="3">
    <mergeCell ref="A1:B1"/>
    <mergeCell ref="A59:K59"/>
    <mergeCell ref="B60:K6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7</v>
      </c>
      <c t="s" s="2" r="B1">
        <v>2</v>
      </c>
      <c t="s" s="2" r="C1">
        <v>25</v>
      </c>
      <c t="s" s="2" r="D1">
        <v>508</v>
      </c>
    </row>
    <row spans="1:4" r="2">
      <c t="s" s="3" r="A2">
        <v>475</v>
      </c>
    </row>
    <row spans="1:4" r="3">
      <c t="s" s="4" r="A3">
        <v>34</v>
      </c>
      <c t="n" s="7" r="B3">
        <v>437609</v>
      </c>
      <c t="n" s="7" r="C3">
        <v>808114</v>
      </c>
    </row>
    <row spans="1:4" r="4">
      <c t="s" s="4" r="A4">
        <v>245</v>
      </c>
    </row>
    <row spans="1:4" r="5">
      <c t="s" s="3" r="A5">
        <v>475</v>
      </c>
    </row>
    <row spans="1:4" r="6">
      <c t="s" s="4" r="A6">
        <v>509</v>
      </c>
      <c t="n" s="7" r="D6">
        <v>6019</v>
      </c>
    </row>
    <row spans="1:4" r="7">
      <c t="s" s="4" r="A7">
        <v>510</v>
      </c>
      <c t="n" s="6" r="D7">
        <v>12057</v>
      </c>
    </row>
    <row spans="1:4" r="8">
      <c t="s" s="4" r="A8">
        <v>34</v>
      </c>
      <c t="n" s="6" r="D8">
        <v>131084</v>
      </c>
    </row>
    <row spans="1:4" r="9">
      <c t="s" s="4" r="A9">
        <v>511</v>
      </c>
      <c t="n" s="6" r="D9">
        <v>168085</v>
      </c>
    </row>
    <row spans="1:4" r="10">
      <c t="s" s="4" r="A10">
        <v>512</v>
      </c>
      <c t="n" s="6" r="D10">
        <v>-7503</v>
      </c>
    </row>
    <row spans="1:4" r="11">
      <c t="s" s="4" r="A11">
        <v>349</v>
      </c>
      <c t="n" s="6" r="D11">
        <v>160582</v>
      </c>
    </row>
    <row spans="1:4" r="12">
      <c t="s" s="4" r="A12">
        <v>513</v>
      </c>
    </row>
    <row spans="1:4" r="13">
      <c t="s" s="3" r="A13">
        <v>475</v>
      </c>
    </row>
    <row spans="1:4" r="14">
      <c t="s" s="4" r="A14">
        <v>514</v>
      </c>
      <c t="n" s="6" r="D14">
        <v>17550</v>
      </c>
    </row>
    <row spans="1:4" r="15">
      <c t="s" s="4" r="A15">
        <v>515</v>
      </c>
    </row>
    <row spans="1:4" r="16">
      <c t="s" s="3" r="A16">
        <v>475</v>
      </c>
    </row>
    <row spans="1:4" r="17">
      <c t="s" s="4" r="A17">
        <v>514</v>
      </c>
      <c t="n" s="6" r="D17">
        <v>1150</v>
      </c>
    </row>
    <row spans="1:4" r="18">
      <c t="s" s="4" r="A18">
        <v>516</v>
      </c>
    </row>
    <row spans="1:4" r="19">
      <c t="s" s="3" r="A19">
        <v>475</v>
      </c>
    </row>
    <row spans="1:4" r="20">
      <c t="s" s="4" r="A20">
        <v>514</v>
      </c>
      <c t="n" s="7" r="D20">
        <v>22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14"/>
    <col customWidth="1" max="5" min="5" width="15"/>
    <col customWidth="1" max="6" min="6" width="14"/>
  </cols>
  <sheetData>
    <row spans="1:6" r="1">
      <c t="s" s="1" r="A1">
        <v>517</v>
      </c>
      <c t="s" s="2" r="C1">
        <v>70</v>
      </c>
      <c t="s" s="2" r="E1">
        <v>1</v>
      </c>
    </row>
    <row spans="1:6" r="2">
      <c t="s" s="2" r="C2">
        <v>2</v>
      </c>
      <c t="s" s="2" r="D2">
        <v>71</v>
      </c>
      <c t="s" s="2" r="E2">
        <v>2</v>
      </c>
      <c t="s" s="2" r="F2">
        <v>71</v>
      </c>
    </row>
    <row spans="1:6" r="3">
      <c t="s" s="3" r="A3">
        <v>518</v>
      </c>
    </row>
    <row spans="1:6" r="4">
      <c t="s" s="4" r="A4">
        <v>519</v>
      </c>
      <c t="n" s="7" r="E4">
        <v>808114</v>
      </c>
    </row>
    <row spans="1:6" r="5">
      <c t="s" s="4" r="A5">
        <v>82</v>
      </c>
      <c t="n" s="7" r="C5">
        <v>0</v>
      </c>
      <c t="n" s="7" r="D5">
        <v>0</v>
      </c>
      <c t="n" s="6" r="E5">
        <v>-394901</v>
      </c>
      <c t="n" s="7" r="F5">
        <v>0</v>
      </c>
    </row>
    <row spans="1:6" r="6">
      <c t="s" s="4" r="A6">
        <v>520</v>
      </c>
      <c t="n" s="6" r="E6">
        <v>24396</v>
      </c>
    </row>
    <row spans="1:6" r="7">
      <c t="s" s="4" r="A7">
        <v>521</v>
      </c>
      <c t="n" s="6" r="C7">
        <v>437609</v>
      </c>
      <c t="n" s="6" r="E7">
        <v>437609</v>
      </c>
    </row>
    <row spans="1:6" r="8">
      <c t="s" s="4" r="A8">
        <v>329</v>
      </c>
    </row>
    <row spans="1:6" r="9">
      <c t="s" s="3" r="A9">
        <v>518</v>
      </c>
    </row>
    <row spans="1:6" r="10">
      <c t="s" s="4" r="A10">
        <v>519</v>
      </c>
      <c t="s" s="4" r="B10">
        <v>324</v>
      </c>
      <c t="n" s="6" r="E10">
        <v>518886</v>
      </c>
    </row>
    <row spans="1:6" r="11">
      <c t="s" s="4" r="A11">
        <v>82</v>
      </c>
      <c t="s" s="4" r="B11">
        <v>324</v>
      </c>
      <c t="n" s="6" r="E11">
        <v>-394901</v>
      </c>
    </row>
    <row spans="1:6" r="12">
      <c t="s" s="4" r="A12">
        <v>520</v>
      </c>
      <c t="s" s="4" r="B12">
        <v>324</v>
      </c>
      <c t="n" s="6" r="E12">
        <v>0</v>
      </c>
    </row>
    <row spans="1:6" r="13">
      <c t="s" s="4" r="A13">
        <v>521</v>
      </c>
      <c t="s" s="4" r="B13">
        <v>324</v>
      </c>
      <c t="n" s="6" r="C13">
        <v>123985</v>
      </c>
      <c t="n" s="6" r="E13">
        <v>123985</v>
      </c>
    </row>
    <row spans="1:6" r="14">
      <c t="s" s="4" r="A14">
        <v>330</v>
      </c>
    </row>
    <row spans="1:6" r="15">
      <c t="s" s="3" r="A15">
        <v>518</v>
      </c>
    </row>
    <row spans="1:6" r="16">
      <c t="s" s="4" r="A16">
        <v>519</v>
      </c>
      <c t="s" s="4" r="B16">
        <v>332</v>
      </c>
      <c t="n" s="6" r="E16">
        <v>0</v>
      </c>
    </row>
    <row spans="1:6" r="17">
      <c t="s" s="4" r="A17">
        <v>82</v>
      </c>
      <c t="s" s="4" r="B17">
        <v>332</v>
      </c>
      <c t="n" s="6" r="E17">
        <v>0</v>
      </c>
    </row>
    <row spans="1:6" r="18">
      <c t="s" s="4" r="A18">
        <v>520</v>
      </c>
      <c t="s" s="4" r="B18">
        <v>332</v>
      </c>
      <c t="n" s="6" r="E18">
        <v>0</v>
      </c>
    </row>
    <row spans="1:6" r="19">
      <c t="s" s="4" r="A19">
        <v>521</v>
      </c>
      <c t="s" s="4" r="B19">
        <v>332</v>
      </c>
      <c t="n" s="6" r="C19">
        <v>0</v>
      </c>
      <c t="n" s="6" r="E19">
        <v>0</v>
      </c>
    </row>
    <row spans="1:6" r="20">
      <c t="s" s="4" r="A20">
        <v>331</v>
      </c>
    </row>
    <row spans="1:6" r="21">
      <c t="s" s="3" r="A21">
        <v>518</v>
      </c>
    </row>
    <row spans="1:6" r="22">
      <c t="s" s="4" r="A22">
        <v>519</v>
      </c>
      <c t="s" s="4" r="B22">
        <v>398</v>
      </c>
      <c t="n" s="6" r="E22">
        <v>289228</v>
      </c>
    </row>
    <row spans="1:6" r="23">
      <c t="s" s="4" r="A23">
        <v>82</v>
      </c>
      <c t="s" s="4" r="B23">
        <v>398</v>
      </c>
      <c t="n" s="6" r="E23">
        <v>0</v>
      </c>
    </row>
    <row spans="1:6" r="24">
      <c t="s" s="4" r="A24">
        <v>520</v>
      </c>
      <c t="s" s="4" r="B24">
        <v>398</v>
      </c>
      <c t="n" s="6" r="E24">
        <v>24396</v>
      </c>
    </row>
    <row spans="1:6" r="25">
      <c t="s" s="4" r="A25">
        <v>521</v>
      </c>
      <c t="s" s="4" r="B25">
        <v>398</v>
      </c>
      <c t="n" s="7" r="C25">
        <v>313624</v>
      </c>
      <c t="n" s="7" r="E25">
        <v>313624</v>
      </c>
    </row>
    <row spans="1:6" r="26">
      <c t="n" r="A26"/>
    </row>
    <row spans="1:6" r="27">
      <c t="s" s="4" r="A27">
        <v>324</v>
      </c>
      <c t="s" s="4" r="B27">
        <v>506</v>
      </c>
    </row>
    <row spans="1:6" r="28">
      <c t="s" s="4" r="A28">
        <v>332</v>
      </c>
      <c t="s" s="4" r="B28">
        <v>522</v>
      </c>
    </row>
    <row spans="1:6" r="29">
      <c t="s" s="4" r="A29">
        <v>398</v>
      </c>
      <c t="s" s="4" r="B29">
        <v>523</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spans="1:2" r="1">
      <c t="s" s="1" r="A1">
        <v>524</v>
      </c>
      <c t="s" s="2" r="B1">
        <v>467</v>
      </c>
    </row>
    <row spans="1:2" r="2">
      <c t="s" s="4" r="A2">
        <v>329</v>
      </c>
    </row>
    <row spans="1:2" r="3">
      <c t="s" s="3" r="A3">
        <v>518</v>
      </c>
    </row>
    <row spans="1:2" r="4">
      <c t="s" s="4" r="A4">
        <v>525</v>
      </c>
      <c t="n" s="7" r="B4">
        <v>4400</v>
      </c>
    </row>
    <row spans="1:2" r="5">
      <c t="s" s="4" r="A5">
        <v>526</v>
      </c>
      <c t="n" s="6" r="B5">
        <v>4300</v>
      </c>
    </row>
    <row spans="1:2" r="6">
      <c t="s" s="4" r="A6">
        <v>330</v>
      </c>
    </row>
    <row spans="1:2" r="7">
      <c t="s" s="3" r="A7">
        <v>518</v>
      </c>
    </row>
    <row spans="1:2" r="8">
      <c t="s" s="4" r="A8">
        <v>526</v>
      </c>
      <c t="n" s="6" r="B8">
        <v>1200</v>
      </c>
    </row>
    <row spans="1:2" r="9">
      <c t="s" s="4" r="A9">
        <v>331</v>
      </c>
    </row>
    <row spans="1:2" r="10">
      <c t="s" s="3" r="A10">
        <v>518</v>
      </c>
    </row>
    <row spans="1:2" r="11">
      <c t="s" s="4" r="A11">
        <v>525</v>
      </c>
      <c t="n" s="6" r="B11">
        <v>466</v>
      </c>
    </row>
    <row spans="1:2" r="12">
      <c t="s" s="4" r="A12">
        <v>526</v>
      </c>
      <c t="n" s="7" r="B12">
        <v>15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4"/>
    <col customWidth="1" max="6" min="6" width="15"/>
    <col customWidth="1" max="7" min="7" width="14"/>
    <col customWidth="1" max="8" min="8" width="14"/>
  </cols>
  <sheetData>
    <row spans="1:8" r="1">
      <c t="s" s="1" r="A1">
        <v>527</v>
      </c>
      <c t="s" s="2" r="C1">
        <v>70</v>
      </c>
      <c t="s" s="2" r="F1">
        <v>1</v>
      </c>
    </row>
    <row spans="1:8" r="2">
      <c t="s" s="2" r="C2">
        <v>2</v>
      </c>
      <c t="s" s="2" r="D2">
        <v>528</v>
      </c>
      <c t="s" s="2" r="E2">
        <v>71</v>
      </c>
      <c t="s" s="2" r="F2">
        <v>2</v>
      </c>
      <c t="s" s="2" r="G2">
        <v>71</v>
      </c>
      <c t="s" s="2" r="H2">
        <v>25</v>
      </c>
    </row>
    <row spans="1:8" r="3">
      <c t="s" s="3" r="A3">
        <v>518</v>
      </c>
    </row>
    <row spans="1:8" r="4">
      <c t="s" s="4" r="A4">
        <v>82</v>
      </c>
      <c t="n" s="7" r="C4">
        <v>0</v>
      </c>
      <c t="n" s="7" r="E4">
        <v>0</v>
      </c>
      <c t="n" s="7" r="F4">
        <v>394901</v>
      </c>
      <c t="n" s="7" r="G4">
        <v>0</v>
      </c>
    </row>
    <row spans="1:8" r="5">
      <c t="s" s="4" r="A5">
        <v>34</v>
      </c>
      <c t="n" s="6" r="C5">
        <v>437609</v>
      </c>
      <c t="n" s="6" r="F5">
        <v>437609</v>
      </c>
      <c t="n" s="7" r="H5">
        <v>808114</v>
      </c>
    </row>
    <row spans="1:8" r="6">
      <c t="s" s="4" r="A6">
        <v>329</v>
      </c>
    </row>
    <row spans="1:8" r="7">
      <c t="s" s="3" r="A7">
        <v>518</v>
      </c>
    </row>
    <row spans="1:8" r="8">
      <c t="s" s="4" r="A8">
        <v>82</v>
      </c>
      <c t="s" s="4" r="B8">
        <v>324</v>
      </c>
      <c t="n" s="6" r="F8">
        <v>394901</v>
      </c>
    </row>
    <row spans="1:8" r="9">
      <c t="s" s="4" r="A9">
        <v>34</v>
      </c>
      <c t="s" s="4" r="B9">
        <v>324</v>
      </c>
      <c t="n" s="6" r="C9">
        <v>123985</v>
      </c>
      <c t="n" s="6" r="F9">
        <v>123985</v>
      </c>
      <c t="n" s="7" r="H9">
        <v>518886</v>
      </c>
    </row>
    <row spans="1:8" r="10">
      <c t="s" s="4" r="A10">
        <v>529</v>
      </c>
    </row>
    <row spans="1:8" r="11">
      <c t="s" s="3" r="A11">
        <v>518</v>
      </c>
    </row>
    <row spans="1:8" r="12">
      <c t="s" s="4" r="A12">
        <v>82</v>
      </c>
      <c t="n" s="7" r="D12">
        <v>395000</v>
      </c>
    </row>
    <row spans="1:8" r="13">
      <c t="s" s="4" r="A13">
        <v>530</v>
      </c>
    </row>
    <row spans="1:8" r="14">
      <c t="s" s="3" r="A14">
        <v>518</v>
      </c>
    </row>
    <row spans="1:8" r="15">
      <c t="s" s="4" r="A15">
        <v>34</v>
      </c>
      <c t="n" s="7" r="C15">
        <v>124000</v>
      </c>
      <c t="n" s="7" r="F15">
        <v>124000</v>
      </c>
    </row>
    <row spans="1:8" r="16">
      <c t="n" r="A16"/>
    </row>
    <row spans="1:8" r="17">
      <c t="s" s="4" r="A17">
        <v>324</v>
      </c>
      <c t="s" s="4" r="B17">
        <v>506</v>
      </c>
    </row>
  </sheetData>
  <mergeCells count="5">
    <mergeCell ref="A1:B2"/>
    <mergeCell ref="C1:E1"/>
    <mergeCell ref="F1:G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0</v>
      </c>
      <c t="s" s="2" r="D1">
        <v>1</v>
      </c>
    </row>
    <row spans="1:5" r="2">
      <c t="s" s="2" r="B2">
        <v>2</v>
      </c>
      <c t="s" s="2" r="C2">
        <v>71</v>
      </c>
      <c t="s" s="2" r="D2">
        <v>2</v>
      </c>
      <c t="s" s="2" r="E2">
        <v>71</v>
      </c>
    </row>
    <row spans="1:5" r="3">
      <c t="s" s="4" r="A3">
        <v>119</v>
      </c>
      <c t="n" s="7" r="B3">
        <v>-4099170</v>
      </c>
      <c t="n" s="7" r="C3">
        <v>3646362</v>
      </c>
      <c t="n" s="7" r="D3">
        <v>-3812738</v>
      </c>
      <c t="n" s="7" r="E3">
        <v>7034475</v>
      </c>
    </row>
    <row spans="1:5" r="4">
      <c t="s" s="4" r="A4">
        <v>120</v>
      </c>
      <c t="n" s="6" r="B4">
        <v>-6</v>
      </c>
      <c t="n" s="6" r="C4">
        <v>-44</v>
      </c>
      <c t="n" s="6" r="D4">
        <v>-113</v>
      </c>
      <c t="n" s="6" r="E4">
        <v>-45</v>
      </c>
    </row>
    <row spans="1:5" r="5">
      <c t="s" s="4" r="A5">
        <v>121</v>
      </c>
      <c t="n" s="6" r="B5">
        <v>106</v>
      </c>
      <c t="n" s="6" r="C5">
        <v>607</v>
      </c>
      <c t="n" s="6" r="D5">
        <v>-273</v>
      </c>
      <c t="n" s="6" r="E5">
        <v>1061</v>
      </c>
    </row>
    <row spans="1:5" r="6">
      <c t="s" s="4" r="A6">
        <v>122</v>
      </c>
      <c t="n" s="6" r="B6">
        <v>-217</v>
      </c>
      <c t="n" s="6" r="C6">
        <v>8252</v>
      </c>
      <c t="n" s="6" r="D6">
        <v>30036</v>
      </c>
      <c t="n" s="6" r="E6">
        <v>-2492</v>
      </c>
    </row>
    <row spans="1:5" r="7">
      <c t="s" s="4" r="A7">
        <v>123</v>
      </c>
      <c t="n" s="6" r="B7">
        <v>0</v>
      </c>
      <c t="n" s="6" r="D7">
        <v>0</v>
      </c>
    </row>
    <row spans="1:5" r="8">
      <c t="s" s="4" r="A8">
        <v>124</v>
      </c>
      <c t="n" s="6" r="B8">
        <v>163</v>
      </c>
      <c t="n" s="6" r="C8">
        <v>362</v>
      </c>
      <c t="n" s="6" r="D8">
        <v>3138</v>
      </c>
      <c t="n" s="6" r="E8">
        <v>-327</v>
      </c>
    </row>
    <row spans="1:5" r="9">
      <c t="s" s="4" r="A9">
        <v>125</v>
      </c>
      <c t="n" s="7" r="B9">
        <v>-1013</v>
      </c>
      <c t="n" s="7" r="C9">
        <v>274</v>
      </c>
      <c t="n" s="7" r="D9">
        <v>-1802</v>
      </c>
      <c t="n" s="7" r="E9">
        <v>9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 customWidth="1" max="7" min="7" width="14"/>
  </cols>
  <sheetData>
    <row spans="1:7" r="1">
      <c t="s" s="1" r="A1">
        <v>531</v>
      </c>
      <c t="s" s="2" r="C1">
        <v>70</v>
      </c>
      <c t="s" s="2" r="E1">
        <v>1</v>
      </c>
    </row>
    <row spans="1:7" r="2">
      <c t="s" s="2" r="C2">
        <v>2</v>
      </c>
      <c t="s" s="2" r="D2">
        <v>71</v>
      </c>
      <c t="s" s="2" r="E2">
        <v>2</v>
      </c>
      <c t="s" s="2" r="F2">
        <v>71</v>
      </c>
      <c t="s" s="2" r="G2">
        <v>25</v>
      </c>
    </row>
    <row spans="1:7" r="3">
      <c t="s" s="3" r="A3">
        <v>532</v>
      </c>
    </row>
    <row spans="1:7" r="4">
      <c t="s" s="4" r="A4">
        <v>533</v>
      </c>
      <c t="n" s="7" r="C4">
        <v>546274</v>
      </c>
      <c t="n" s="7" r="E4">
        <v>546274</v>
      </c>
    </row>
    <row spans="1:7" r="5">
      <c t="s" s="4" r="A5">
        <v>534</v>
      </c>
      <c t="s" s="4" r="B5">
        <v>324</v>
      </c>
      <c t="n" s="6" r="C5">
        <v>-276941</v>
      </c>
      <c t="n" s="6" r="E5">
        <v>-276941</v>
      </c>
    </row>
    <row spans="1:7" r="6">
      <c t="s" s="4" r="A6">
        <v>535</v>
      </c>
      <c t="n" s="6" r="C6">
        <v>0</v>
      </c>
      <c t="n" s="7" r="D6">
        <v>0</v>
      </c>
      <c t="n" s="6" r="E6">
        <v>-87335</v>
      </c>
      <c t="n" s="7" r="F6">
        <v>0</v>
      </c>
    </row>
    <row spans="1:7" r="7">
      <c t="s" s="4" r="A7">
        <v>536</v>
      </c>
      <c t="n" s="6" r="C7">
        <v>181998</v>
      </c>
      <c t="n" s="6" r="E7">
        <v>181998</v>
      </c>
      <c t="n" s="7" r="G7">
        <v>347269</v>
      </c>
    </row>
    <row spans="1:7" r="8">
      <c t="s" s="4" r="A8">
        <v>537</v>
      </c>
    </row>
    <row spans="1:7" r="9">
      <c t="s" s="3" r="A9">
        <v>532</v>
      </c>
    </row>
    <row spans="1:7" r="10">
      <c t="s" s="4" r="A10">
        <v>533</v>
      </c>
      <c t="n" s="6" r="C10">
        <v>350911</v>
      </c>
      <c t="n" s="6" r="E10">
        <v>350911</v>
      </c>
    </row>
    <row spans="1:7" r="11">
      <c t="s" s="4" r="A11">
        <v>534</v>
      </c>
      <c t="s" s="4" r="B11">
        <v>324</v>
      </c>
      <c t="n" s="6" r="C11">
        <v>-170517</v>
      </c>
      <c t="n" s="6" r="E11">
        <v>-170517</v>
      </c>
    </row>
    <row spans="1:7" r="12">
      <c t="s" s="4" r="A12">
        <v>535</v>
      </c>
      <c t="n" s="6" r="E12">
        <v>-66680</v>
      </c>
    </row>
    <row spans="1:7" r="13">
      <c t="s" s="4" r="A13">
        <v>536</v>
      </c>
      <c t="n" s="6" r="C13">
        <v>113714</v>
      </c>
      <c t="n" s="6" r="E13">
        <v>113714</v>
      </c>
      <c t="n" s="6" r="G13">
        <v>220055</v>
      </c>
    </row>
    <row spans="1:7" r="14">
      <c t="s" s="4" r="A14">
        <v>538</v>
      </c>
    </row>
    <row spans="1:7" r="15">
      <c t="s" s="3" r="A15">
        <v>532</v>
      </c>
    </row>
    <row spans="1:7" r="16">
      <c t="s" s="4" r="A16">
        <v>533</v>
      </c>
      <c t="n" s="6" r="C16">
        <v>128732</v>
      </c>
      <c t="n" s="6" r="E16">
        <v>128732</v>
      </c>
    </row>
    <row spans="1:7" r="17">
      <c t="s" s="4" r="A17">
        <v>534</v>
      </c>
      <c t="s" s="4" r="B17">
        <v>324</v>
      </c>
      <c t="n" s="6" r="C17">
        <v>-73358</v>
      </c>
      <c t="n" s="6" r="E17">
        <v>-73358</v>
      </c>
    </row>
    <row spans="1:7" r="18">
      <c t="s" s="4" r="A18">
        <v>535</v>
      </c>
      <c t="n" s="6" r="E18">
        <v>0</v>
      </c>
    </row>
    <row spans="1:7" r="19">
      <c t="s" s="4" r="A19">
        <v>536</v>
      </c>
      <c t="n" s="6" r="C19">
        <v>55374</v>
      </c>
      <c t="n" s="6" r="E19">
        <v>55374</v>
      </c>
      <c t="n" s="6" r="G19">
        <v>86909</v>
      </c>
    </row>
    <row spans="1:7" r="20">
      <c t="s" s="4" r="A20">
        <v>539</v>
      </c>
    </row>
    <row spans="1:7" r="21">
      <c t="s" s="3" r="A21">
        <v>532</v>
      </c>
    </row>
    <row spans="1:7" r="22">
      <c t="s" s="4" r="A22">
        <v>533</v>
      </c>
      <c t="n" s="6" r="C22">
        <v>66631</v>
      </c>
      <c t="n" s="6" r="E22">
        <v>66631</v>
      </c>
    </row>
    <row spans="1:7" r="23">
      <c t="s" s="4" r="A23">
        <v>534</v>
      </c>
      <c t="s" s="4" r="B23">
        <v>324</v>
      </c>
      <c t="n" s="6" r="C23">
        <v>-33066</v>
      </c>
      <c t="n" s="6" r="E23">
        <v>-33066</v>
      </c>
    </row>
    <row spans="1:7" r="24">
      <c t="s" s="4" r="A24">
        <v>535</v>
      </c>
      <c t="n" s="6" r="E24">
        <v>-20655</v>
      </c>
    </row>
    <row spans="1:7" r="25">
      <c t="s" s="4" r="A25">
        <v>536</v>
      </c>
      <c t="n" s="7" r="C25">
        <v>12910</v>
      </c>
      <c t="n" s="7" r="E25">
        <v>12910</v>
      </c>
      <c t="n" s="7" r="G25">
        <v>40305</v>
      </c>
    </row>
    <row spans="1:7" r="26">
      <c t="n" r="A26"/>
    </row>
    <row spans="1:7" r="27">
      <c t="s" s="4" r="A27">
        <v>324</v>
      </c>
      <c t="s" s="4" r="B27">
        <v>540</v>
      </c>
    </row>
  </sheetData>
  <mergeCells count="5">
    <mergeCell ref="A1:B2"/>
    <mergeCell ref="C1:D1"/>
    <mergeCell ref="E1:F1"/>
    <mergeCell ref="A26:F26"/>
    <mergeCell ref="B27:F2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541</v>
      </c>
      <c t="s" s="2" r="B1">
        <v>1</v>
      </c>
    </row>
    <row spans="1:2" r="2">
      <c t="s" s="2" r="B2">
        <v>467</v>
      </c>
    </row>
    <row spans="1:2" r="3">
      <c t="s" s="3" r="A3">
        <v>532</v>
      </c>
    </row>
    <row spans="1:2" r="4">
      <c t="s" s="4" r="A4">
        <v>542</v>
      </c>
      <c t="n" s="7" r="B4">
        <v>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s>
  <sheetData>
    <row spans="1:6" r="1">
      <c t="s" s="1" r="A1">
        <v>543</v>
      </c>
      <c t="s" s="2" r="B1">
        <v>70</v>
      </c>
      <c t="s" s="2" r="E1">
        <v>1</v>
      </c>
    </row>
    <row spans="1:6" r="2">
      <c t="s" s="2" r="B2">
        <v>2</v>
      </c>
      <c t="s" s="2" r="C2">
        <v>528</v>
      </c>
      <c t="s" s="2" r="D2">
        <v>71</v>
      </c>
      <c t="s" s="2" r="E2">
        <v>2</v>
      </c>
      <c t="s" s="2" r="F2">
        <v>71</v>
      </c>
    </row>
    <row spans="1:6" r="3">
      <c t="s" s="3" r="A3">
        <v>532</v>
      </c>
    </row>
    <row spans="1:6" r="4">
      <c t="s" s="4" r="A4">
        <v>544</v>
      </c>
      <c t="n" s="7" r="E4">
        <v>0</v>
      </c>
    </row>
    <row spans="1:6" r="5">
      <c t="s" s="4" r="A5">
        <v>130</v>
      </c>
      <c t="n" s="7" r="B5">
        <v>20000000</v>
      </c>
      <c t="n" s="7" r="D5">
        <v>34000000</v>
      </c>
      <c t="n" s="6" r="E5">
        <v>80036000</v>
      </c>
      <c t="n" s="7" r="F5">
        <v>102090000</v>
      </c>
    </row>
    <row spans="1:6" r="6">
      <c t="s" s="4" r="A6">
        <v>545</v>
      </c>
      <c t="n" s="6" r="B6">
        <v>20000000</v>
      </c>
      <c t="n" s="6" r="E6">
        <v>20000000</v>
      </c>
    </row>
    <row spans="1:6" r="7">
      <c t="s" s="4" r="A7">
        <v>546</v>
      </c>
      <c t="n" s="6" r="B7">
        <v>76000000</v>
      </c>
      <c t="n" s="6" r="E7">
        <v>76000000</v>
      </c>
    </row>
    <row spans="1:6" r="8">
      <c t="s" s="4" r="A8">
        <v>547</v>
      </c>
      <c t="n" s="6" r="B8">
        <v>55000000</v>
      </c>
      <c t="n" s="6" r="E8">
        <v>55000000</v>
      </c>
    </row>
    <row spans="1:6" r="9">
      <c t="s" s="4" r="A9">
        <v>548</v>
      </c>
      <c t="n" s="6" r="B9">
        <v>30000000</v>
      </c>
      <c t="n" s="6" r="E9">
        <v>30000000</v>
      </c>
    </row>
    <row spans="1:6" r="10">
      <c t="s" s="4" r="A10">
        <v>549</v>
      </c>
      <c t="n" s="6" r="B10">
        <v>1000000</v>
      </c>
      <c t="n" s="6" r="E10">
        <v>1000000</v>
      </c>
    </row>
    <row spans="1:6" r="11">
      <c t="s" s="4" r="A11">
        <v>83</v>
      </c>
      <c t="n" s="6" r="B11">
        <v>0</v>
      </c>
      <c t="n" s="6" r="D11">
        <v>0</v>
      </c>
      <c t="n" s="7" r="E11">
        <v>87335000</v>
      </c>
      <c t="n" s="6" r="F11">
        <v>0</v>
      </c>
    </row>
    <row spans="1:6" r="12">
      <c t="s" s="4" r="A12">
        <v>529</v>
      </c>
    </row>
    <row spans="1:6" r="13">
      <c t="s" s="3" r="A13">
        <v>532</v>
      </c>
    </row>
    <row spans="1:6" r="14">
      <c t="s" s="4" r="A14">
        <v>83</v>
      </c>
      <c t="n" s="7" r="C14">
        <v>87000000</v>
      </c>
    </row>
    <row spans="1:6" r="15">
      <c t="s" s="4" r="A15">
        <v>550</v>
      </c>
    </row>
    <row spans="1:6" r="16">
      <c t="s" s="3" r="A16">
        <v>532</v>
      </c>
    </row>
    <row spans="1:6" r="17">
      <c t="s" s="4" r="A17">
        <v>481</v>
      </c>
      <c t="s" s="4" r="E17">
        <v>551</v>
      </c>
    </row>
    <row spans="1:6" r="18">
      <c t="s" s="4" r="A18">
        <v>480</v>
      </c>
    </row>
    <row spans="1:6" r="19">
      <c t="s" s="3" r="A19">
        <v>532</v>
      </c>
    </row>
    <row spans="1:6" r="20">
      <c t="s" s="4" r="A20">
        <v>481</v>
      </c>
      <c t="s" s="4" r="E20">
        <v>482</v>
      </c>
    </row>
    <row spans="1:6" r="21">
      <c t="s" s="4" r="A21">
        <v>75</v>
      </c>
    </row>
    <row spans="1:6" r="22">
      <c t="s" s="3" r="A22">
        <v>532</v>
      </c>
    </row>
    <row spans="1:6" r="23">
      <c t="s" s="4" r="A23">
        <v>130</v>
      </c>
      <c t="n" s="7" r="B23">
        <v>9000000</v>
      </c>
      <c t="n" s="7" r="D23">
        <v>14000000</v>
      </c>
      <c t="n" s="7" r="E23">
        <v>33000000</v>
      </c>
      <c t="n" s="7" r="F23">
        <v>420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52</v>
      </c>
      <c t="s" s="2" r="B1">
        <v>70</v>
      </c>
      <c t="s" s="2" r="D1">
        <v>1</v>
      </c>
    </row>
    <row spans="1:4" r="2">
      <c t="s" s="2" r="B2">
        <v>2</v>
      </c>
      <c t="s" s="2" r="C2">
        <v>71</v>
      </c>
      <c t="s" s="2" r="D2">
        <v>71</v>
      </c>
    </row>
    <row spans="1:4" r="3">
      <c t="s" s="3" r="A3">
        <v>553</v>
      </c>
    </row>
    <row spans="1:4" r="4">
      <c t="s" s="4" r="A4">
        <v>554</v>
      </c>
      <c t="n" s="6" r="B4">
        <v>2</v>
      </c>
      <c t="n" s="6" r="C4">
        <v>14</v>
      </c>
      <c t="n" s="6" r="D4">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5</v>
      </c>
      <c t="s" s="2" r="B1">
        <v>70</v>
      </c>
      <c t="s" s="2" r="D1">
        <v>1</v>
      </c>
    </row>
    <row spans="1:5" r="2">
      <c t="s" s="2" r="B2">
        <v>2</v>
      </c>
      <c t="s" s="2" r="C2">
        <v>71</v>
      </c>
      <c t="s" s="2" r="D2">
        <v>2</v>
      </c>
      <c t="s" s="2" r="E2">
        <v>71</v>
      </c>
    </row>
    <row spans="1:5" r="3">
      <c t="s" s="3" r="A3">
        <v>556</v>
      </c>
    </row>
    <row spans="1:5" r="4">
      <c t="s" s="4" r="A4">
        <v>93</v>
      </c>
      <c t="n" s="7" r="B4">
        <v>162826</v>
      </c>
      <c t="n" s="7" r="C4">
        <v>76261</v>
      </c>
      <c t="n" s="7" r="D4">
        <v>-376319</v>
      </c>
      <c t="n" s="7" r="E4">
        <v>75905</v>
      </c>
    </row>
    <row spans="1:5" r="5">
      <c t="s" s="4" r="A5">
        <v>557</v>
      </c>
      <c t="n" s="6" r="B5">
        <v>-2</v>
      </c>
      <c t="n" s="6" r="C5">
        <v>0</v>
      </c>
      <c t="n" s="6" r="D5">
        <v>0</v>
      </c>
      <c t="n" s="6" r="E5">
        <v>0</v>
      </c>
    </row>
    <row spans="1:5" r="6">
      <c t="s" s="4" r="A6">
        <v>558</v>
      </c>
      <c t="n" s="7" r="B6">
        <v>162824</v>
      </c>
      <c t="n" s="7" r="C6">
        <v>76261</v>
      </c>
      <c t="n" s="7" r="D6">
        <v>-376319</v>
      </c>
      <c t="n" s="7" r="E6">
        <v>75905</v>
      </c>
    </row>
    <row spans="1:5" r="7">
      <c t="s" s="4" r="A7">
        <v>559</v>
      </c>
      <c t="n" s="6" r="B7">
        <v>951421</v>
      </c>
      <c t="n" s="6" r="C7">
        <v>940822</v>
      </c>
      <c t="n" s="6" r="D7">
        <v>948524</v>
      </c>
      <c t="n" s="6" r="E7">
        <v>937713</v>
      </c>
    </row>
    <row spans="1:5" r="8">
      <c t="s" s="4" r="A8">
        <v>560</v>
      </c>
      <c t="n" s="9" r="B8">
        <v>0.17</v>
      </c>
      <c t="n" s="9" r="C8">
        <v>0.08</v>
      </c>
      <c t="n" s="9" r="D8">
        <v>-0.4</v>
      </c>
      <c t="n" s="9" r="E8">
        <v>0.08</v>
      </c>
    </row>
    <row spans="1:5" r="9">
      <c t="s" s="4" r="A9">
        <v>93</v>
      </c>
      <c t="n" s="7" r="B9">
        <v>162826</v>
      </c>
      <c t="n" s="7" r="C9">
        <v>76261</v>
      </c>
      <c t="n" s="7" r="D9">
        <v>-376319</v>
      </c>
      <c t="n" s="7" r="E9">
        <v>75905</v>
      </c>
    </row>
    <row spans="1:5" r="10">
      <c t="s" s="4" r="A10">
        <v>557</v>
      </c>
      <c t="n" s="6" r="B10">
        <v>-2</v>
      </c>
      <c t="n" s="6" r="C10">
        <v>0</v>
      </c>
      <c t="n" s="6" r="D10">
        <v>0</v>
      </c>
      <c t="n" s="6" r="E10">
        <v>0</v>
      </c>
    </row>
    <row spans="1:5" r="11">
      <c t="s" s="4" r="A11">
        <v>561</v>
      </c>
      <c t="n" s="6" r="B11">
        <v>-1282</v>
      </c>
      <c t="n" s="6" r="C11">
        <v>-1112</v>
      </c>
      <c t="n" s="6" r="D11">
        <v>0</v>
      </c>
      <c t="n" s="6" r="E11">
        <v>-3431</v>
      </c>
    </row>
    <row spans="1:5" r="12">
      <c t="s" s="4" r="A12">
        <v>562</v>
      </c>
      <c t="n" s="7" r="B12">
        <v>161542</v>
      </c>
      <c t="n" s="7" r="C12">
        <v>75149</v>
      </c>
      <c t="n" s="7" r="D12">
        <v>-376319</v>
      </c>
      <c t="n" s="7" r="E12">
        <v>72474</v>
      </c>
    </row>
    <row spans="1:5" r="13">
      <c t="s" s="4" r="A13">
        <v>563</v>
      </c>
      <c t="n" s="6" r="B13">
        <v>951421</v>
      </c>
      <c t="n" s="6" r="C13">
        <v>940822</v>
      </c>
      <c t="n" s="6" r="D13">
        <v>948524</v>
      </c>
      <c t="n" s="6" r="E13">
        <v>937713</v>
      </c>
    </row>
    <row spans="1:5" r="14">
      <c t="s" s="4" r="A14">
        <v>564</v>
      </c>
      <c t="n" s="6" r="B14">
        <v>957304</v>
      </c>
      <c t="n" s="6" r="C14">
        <v>946934</v>
      </c>
      <c t="n" s="6" r="D14">
        <v>948524</v>
      </c>
      <c t="n" s="6" r="E14">
        <v>944160</v>
      </c>
    </row>
    <row spans="1:5" r="15">
      <c t="s" s="4" r="A15">
        <v>565</v>
      </c>
      <c t="n" s="9" r="B15">
        <v>0.17</v>
      </c>
      <c t="n" s="9" r="C15">
        <v>0.08</v>
      </c>
      <c t="n" s="9" r="D15">
        <v>-0.4</v>
      </c>
      <c t="n" s="9" r="E15">
        <v>0.08</v>
      </c>
    </row>
    <row spans="1:5" r="16">
      <c t="s" s="4" r="A16">
        <v>566</v>
      </c>
    </row>
    <row spans="1:5" r="17">
      <c t="s" s="3" r="A17">
        <v>556</v>
      </c>
    </row>
    <row spans="1:5" r="18">
      <c t="s" s="4" r="A18">
        <v>567</v>
      </c>
      <c t="n" s="6" r="B18">
        <v>4373</v>
      </c>
      <c t="n" s="6" r="C18">
        <v>4551</v>
      </c>
      <c t="n" s="6" r="D18">
        <v>0</v>
      </c>
      <c t="n" s="6" r="E18">
        <v>5155</v>
      </c>
    </row>
    <row spans="1:5" r="19">
      <c t="s" s="4" r="A19">
        <v>568</v>
      </c>
    </row>
    <row spans="1:5" r="20">
      <c t="s" s="3" r="A20">
        <v>556</v>
      </c>
    </row>
    <row spans="1:5" r="21">
      <c t="s" s="4" r="A21">
        <v>567</v>
      </c>
      <c t="n" s="6" r="B21">
        <v>1510</v>
      </c>
      <c t="n" s="6" r="C21">
        <v>1561</v>
      </c>
      <c t="n" s="6" r="D21">
        <v>0</v>
      </c>
      <c t="n" s="6" r="E21">
        <v>12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25</v>
      </c>
    </row>
    <row spans="1:3" r="2">
      <c t="s" s="3" r="A2">
        <v>570</v>
      </c>
    </row>
    <row spans="1:3" r="3">
      <c t="s" s="4" r="A3">
        <v>571</v>
      </c>
      <c t="n" s="7" r="B3">
        <v>3020804</v>
      </c>
      <c t="n" s="7" r="C3">
        <v>2503229</v>
      </c>
    </row>
    <row spans="1:3" r="4">
      <c t="s" s="4" r="A4">
        <v>259</v>
      </c>
    </row>
    <row spans="1:3" r="5">
      <c t="s" s="3" r="A5">
        <v>570</v>
      </c>
    </row>
    <row spans="1:3" r="6">
      <c t="s" s="4" r="A6">
        <v>571</v>
      </c>
      <c t="n" s="7" r="B6">
        <v>3020804</v>
      </c>
      <c t="n" s="7" r="C6">
        <v>2496657</v>
      </c>
    </row>
    <row spans="1:3" r="7">
      <c t="s" s="4" r="A7">
        <v>572</v>
      </c>
      <c t="s" s="4" r="B7">
        <v>573</v>
      </c>
      <c t="s" s="4" r="C7">
        <v>573</v>
      </c>
    </row>
    <row spans="1:3" r="8">
      <c t="s" s="4" r="A8">
        <v>452</v>
      </c>
    </row>
    <row spans="1:3" r="9">
      <c t="s" s="3" r="A9">
        <v>570</v>
      </c>
    </row>
    <row spans="1:3" r="10">
      <c t="s" s="4" r="A10">
        <v>571</v>
      </c>
      <c t="n" s="7" r="B10">
        <v>0</v>
      </c>
      <c t="n" s="7" r="C10">
        <v>6572</v>
      </c>
    </row>
    <row spans="1:3" r="11">
      <c t="s" s="4" r="A11">
        <v>572</v>
      </c>
      <c t="s" s="4" r="B11">
        <v>317</v>
      </c>
      <c t="s" s="4" r="C11">
        <v>5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t="s" s="1" r="A1">
        <v>575</v>
      </c>
      <c t="s" s="2" r="B1">
        <v>70</v>
      </c>
      <c t="s" s="2" r="D1">
        <v>1</v>
      </c>
    </row>
    <row spans="1:6" r="2">
      <c t="s" s="2" r="B2">
        <v>2</v>
      </c>
      <c t="s" s="2" r="C2">
        <v>71</v>
      </c>
      <c t="s" s="2" r="D2">
        <v>2</v>
      </c>
      <c t="s" s="2" r="E2">
        <v>71</v>
      </c>
      <c t="s" s="2" r="F2">
        <v>25</v>
      </c>
    </row>
    <row spans="1:6" r="3">
      <c t="s" s="3" r="A3">
        <v>570</v>
      </c>
    </row>
    <row spans="1:6" r="4">
      <c t="s" s="4" r="A4">
        <v>576</v>
      </c>
      <c t="n" s="7" r="D4">
        <v>156968</v>
      </c>
      <c t="n" s="7" r="E4">
        <v>142045</v>
      </c>
    </row>
    <row spans="1:6" r="5">
      <c t="s" s="4" r="A5">
        <v>259</v>
      </c>
    </row>
    <row spans="1:6" r="6">
      <c t="s" s="3" r="A6">
        <v>570</v>
      </c>
    </row>
    <row spans="1:6" r="7">
      <c t="s" s="4" r="A7">
        <v>577</v>
      </c>
      <c t="n" s="7" r="B7">
        <v>8100000</v>
      </c>
      <c t="n" s="6" r="D7">
        <v>8100000</v>
      </c>
    </row>
    <row spans="1:6" r="8">
      <c t="s" s="4" r="A8">
        <v>578</v>
      </c>
      <c t="n" s="6" r="B8">
        <v>68000</v>
      </c>
      <c t="n" s="7" r="C8">
        <v>57000</v>
      </c>
      <c t="n" s="6" r="D8">
        <v>190000</v>
      </c>
      <c t="n" s="6" r="E8">
        <v>172000</v>
      </c>
    </row>
    <row spans="1:6" r="9">
      <c t="s" s="4" r="A9">
        <v>579</v>
      </c>
      <c t="n" s="7" r="B9">
        <v>48000</v>
      </c>
      <c t="n" s="7" r="D9">
        <v>48000</v>
      </c>
      <c t="n" s="7" r="F9">
        <v>37000</v>
      </c>
    </row>
    <row spans="1:6" r="10">
      <c t="s" s="4" r="A10">
        <v>580</v>
      </c>
    </row>
    <row spans="1:6" r="11">
      <c t="s" s="3" r="A11">
        <v>570</v>
      </c>
    </row>
    <row spans="1:6" r="12">
      <c t="s" s="4" r="A12">
        <v>581</v>
      </c>
      <c t="n" s="7" r="C12">
        <v>60000</v>
      </c>
      <c t="n" s="7" r="E12">
        <v>199000</v>
      </c>
    </row>
    <row spans="1:6" r="13">
      <c t="s" s="4" r="A13">
        <v>582</v>
      </c>
      <c t="s" s="4" r="E13">
        <v>583</v>
      </c>
    </row>
    <row spans="1:6" r="14">
      <c t="s" s="4" r="A14">
        <v>584</v>
      </c>
      <c t="s" s="4" r="E14">
        <v>5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6</v>
      </c>
      <c t="s" s="2" r="B1">
        <v>70</v>
      </c>
      <c t="s" s="2" r="D1">
        <v>1</v>
      </c>
    </row>
    <row spans="1:5" r="2">
      <c t="s" s="2" r="B2">
        <v>528</v>
      </c>
      <c t="s" s="2" r="C2">
        <v>587</v>
      </c>
      <c t="s" s="2" r="D2">
        <v>528</v>
      </c>
      <c t="s" s="2" r="E2">
        <v>587</v>
      </c>
    </row>
    <row spans="1:5" r="3">
      <c t="s" s="3" r="A3">
        <v>570</v>
      </c>
    </row>
    <row spans="1:5" r="4">
      <c t="s" s="4" r="A4">
        <v>72</v>
      </c>
      <c t="n" s="7" r="B4">
        <v>1126615</v>
      </c>
      <c t="n" s="7" r="C4">
        <v>911735</v>
      </c>
      <c t="n" s="7" r="D4">
        <v>3147894</v>
      </c>
      <c t="n" s="7" r="E4">
        <v>2840393</v>
      </c>
    </row>
    <row spans="1:5" r="5">
      <c t="s" s="4" r="A5">
        <v>588</v>
      </c>
      <c t="n" s="6" r="B5">
        <v>875570</v>
      </c>
      <c t="n" s="6" r="C5">
        <v>712561</v>
      </c>
      <c t="n" s="6" r="D5">
        <v>2461125</v>
      </c>
      <c t="n" s="6" r="E5">
        <v>2254511</v>
      </c>
    </row>
    <row spans="1:5" r="6">
      <c t="s" s="4" r="A6">
        <v>589</v>
      </c>
      <c t="n" s="6" r="B6">
        <v>466435</v>
      </c>
      <c t="n" s="6" r="C6">
        <v>402865</v>
      </c>
      <c t="n" s="6" r="D6">
        <v>1040561</v>
      </c>
      <c t="n" s="6" r="E6">
        <v>1266084</v>
      </c>
    </row>
    <row spans="1:5" r="7">
      <c t="s" s="4" r="A7">
        <v>590</v>
      </c>
      <c t="n" s="6" r="B7">
        <v>324820</v>
      </c>
      <c t="n" s="6" r="C7">
        <v>274567</v>
      </c>
      <c t="n" s="6" r="D7">
        <v>700785</v>
      </c>
      <c t="n" s="6" r="E7">
        <v>836081</v>
      </c>
    </row>
    <row spans="1:5" r="8">
      <c t="s" s="4" r="A8">
        <v>591</v>
      </c>
      <c t="n" s="7" r="B8">
        <v>325553</v>
      </c>
      <c t="n" s="7" r="C8">
        <v>273636</v>
      </c>
      <c t="n" s="7" r="D8">
        <v>705449</v>
      </c>
      <c t="n" s="7" r="E8">
        <v>8326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528</v>
      </c>
      <c t="s" s="2" r="C1">
        <v>71</v>
      </c>
    </row>
    <row spans="1:3" r="2">
      <c t="s" s="3" r="A2">
        <v>570</v>
      </c>
    </row>
    <row spans="1:3" r="3">
      <c t="s" s="4" r="A3">
        <v>593</v>
      </c>
      <c t="n" s="7" r="B3">
        <v>6377258</v>
      </c>
      <c t="n" s="7" r="C3">
        <v>6150688</v>
      </c>
    </row>
    <row spans="1:3" r="4">
      <c t="s" s="4" r="A4">
        <v>594</v>
      </c>
      <c t="n" s="6" r="B4">
        <v>4094564</v>
      </c>
      <c t="n" s="6" r="C4">
        <v>2430699</v>
      </c>
    </row>
    <row spans="1:3" r="5">
      <c t="s" s="4" r="A5">
        <v>595</v>
      </c>
      <c t="n" s="6" r="B5">
        <v>2456712</v>
      </c>
      <c t="n" s="6" r="C5">
        <v>2003960</v>
      </c>
    </row>
    <row spans="1:3" r="6">
      <c t="s" s="4" r="A6">
        <v>596</v>
      </c>
      <c t="n" s="6" r="B6">
        <v>314035</v>
      </c>
      <c t="n" s="6" r="C6">
        <v>245834</v>
      </c>
    </row>
    <row spans="1:3" r="7">
      <c t="s" s="4" r="A7">
        <v>60</v>
      </c>
      <c t="n" s="7" r="B7">
        <v>191735</v>
      </c>
      <c t="n" s="7" r="C7">
        <v>1656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7</v>
      </c>
      <c t="s" s="2" r="B1">
        <v>2</v>
      </c>
      <c t="s" s="2" r="C1">
        <v>25</v>
      </c>
    </row>
    <row spans="1:3" r="2">
      <c t="s" s="3" r="A2">
        <v>598</v>
      </c>
    </row>
    <row spans="1:3" r="3">
      <c t="s" s="4" r="A3">
        <v>436</v>
      </c>
      <c t="n" s="7" r="B3">
        <v>300</v>
      </c>
      <c t="n" s="7" r="C3">
        <v>1500</v>
      </c>
    </row>
    <row spans="1:3" r="4">
      <c t="s" s="4" r="A4">
        <v>437</v>
      </c>
    </row>
    <row spans="1:3" r="5">
      <c t="s" s="3" r="A5">
        <v>598</v>
      </c>
    </row>
    <row spans="1:3" r="6">
      <c t="s" s="4" r="A6">
        <v>436</v>
      </c>
      <c t="n" s="6" r="B6">
        <v>200</v>
      </c>
      <c t="n" s="6" r="C6">
        <v>1150</v>
      </c>
    </row>
    <row spans="1:3" r="7">
      <c t="s" s="4" r="A7">
        <v>599</v>
      </c>
    </row>
    <row spans="1:3" r="8">
      <c t="s" s="3" r="A8">
        <v>598</v>
      </c>
    </row>
    <row spans="1:3" r="9">
      <c t="s" s="4" r="A9">
        <v>436</v>
      </c>
      <c t="n" s="6" r="B9">
        <v>37</v>
      </c>
      <c t="n" s="6" r="C9">
        <v>75</v>
      </c>
    </row>
    <row spans="1:3" r="10">
      <c t="s" s="4" r="A10">
        <v>600</v>
      </c>
    </row>
    <row spans="1:3" r="11">
      <c t="s" s="3" r="A11">
        <v>598</v>
      </c>
    </row>
    <row spans="1:3" r="12">
      <c t="s" s="4" r="A12">
        <v>436</v>
      </c>
      <c t="n" s="7" r="B12">
        <v>80</v>
      </c>
      <c t="n" s="7" r="C12">
        <v>2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6</v>
      </c>
      <c t="s" s="2" r="B1">
        <v>1</v>
      </c>
    </row>
    <row spans="1:3" r="2">
      <c t="s" s="2" r="B2">
        <v>2</v>
      </c>
      <c t="s" s="2" r="C2">
        <v>71</v>
      </c>
    </row>
    <row spans="1:3" r="3">
      <c t="s" s="3" r="A3">
        <v>127</v>
      </c>
    </row>
    <row spans="1:3" r="4">
      <c t="s" s="4" r="A4">
        <v>91</v>
      </c>
      <c t="n" s="7" r="B4">
        <v>-373370</v>
      </c>
      <c t="n" s="7" r="C4">
        <v>81120</v>
      </c>
    </row>
    <row spans="1:3" r="5">
      <c t="s" s="3" r="A5">
        <v>128</v>
      </c>
    </row>
    <row spans="1:3" r="6">
      <c t="s" s="4" r="A6">
        <v>129</v>
      </c>
      <c t="n" s="6" r="B6">
        <v>308324</v>
      </c>
      <c t="n" s="6" r="C6">
        <v>355540</v>
      </c>
    </row>
    <row spans="1:3" r="7">
      <c t="s" s="4" r="A7">
        <v>130</v>
      </c>
      <c t="n" s="6" r="B7">
        <v>80036</v>
      </c>
      <c t="n" s="6" r="C7">
        <v>102090</v>
      </c>
    </row>
    <row spans="1:3" r="8">
      <c t="s" s="4" r="A8">
        <v>131</v>
      </c>
      <c t="n" s="6" r="B8">
        <v>49517</v>
      </c>
      <c t="n" s="6" r="C8">
        <v>46984</v>
      </c>
    </row>
    <row spans="1:3" r="9">
      <c t="s" s="4" r="A9">
        <v>132</v>
      </c>
      <c t="n" s="6" r="B9">
        <v>376637</v>
      </c>
      <c t="n" s="6" r="C9">
        <v>353957</v>
      </c>
    </row>
    <row spans="1:3" r="10">
      <c t="s" s="4" r="A10">
        <v>133</v>
      </c>
      <c t="n" s="6" r="B10">
        <v>0</v>
      </c>
      <c t="n" s="6" r="C10">
        <v>41699</v>
      </c>
    </row>
    <row spans="1:3" r="11">
      <c t="s" s="4" r="A11">
        <v>134</v>
      </c>
      <c t="n" s="6" r="B11">
        <v>394901</v>
      </c>
      <c t="n" s="6" r="C11">
        <v>0</v>
      </c>
    </row>
    <row spans="1:3" r="12">
      <c t="s" s="4" r="A12">
        <v>135</v>
      </c>
      <c t="n" s="6" r="B12">
        <v>87335</v>
      </c>
      <c t="n" s="6" r="C12">
        <v>0</v>
      </c>
    </row>
    <row spans="1:3" r="13">
      <c t="s" s="4" r="A13">
        <v>136</v>
      </c>
      <c t="n" s="6" r="B13">
        <v>1227</v>
      </c>
      <c t="n" s="6" r="C13">
        <v>-31</v>
      </c>
    </row>
    <row spans="1:3" r="14">
      <c t="s" s="4" r="A14">
        <v>137</v>
      </c>
      <c t="n" s="6" r="B14">
        <v>23060</v>
      </c>
      <c t="n" s="6" r="C14">
        <v>38328</v>
      </c>
    </row>
    <row spans="1:3" r="15">
      <c t="s" s="4" r="A15">
        <v>138</v>
      </c>
      <c t="n" s="6" r="B15">
        <v>-46046</v>
      </c>
      <c t="n" s="6" r="C15">
        <v>10337</v>
      </c>
    </row>
    <row spans="1:3" r="16">
      <c t="s" s="4" r="A16">
        <v>139</v>
      </c>
      <c t="n" s="6" r="B16">
        <v>-2719</v>
      </c>
      <c t="n" s="6" r="C16">
        <v>-3058</v>
      </c>
    </row>
    <row spans="1:3" r="17">
      <c t="s" s="4" r="A17">
        <v>80</v>
      </c>
      <c t="n" s="6" r="B17">
        <v>-121559</v>
      </c>
      <c t="n" s="6" r="C17">
        <v>-11100</v>
      </c>
    </row>
    <row spans="1:3" r="18">
      <c t="s" s="4" r="A18">
        <v>140</v>
      </c>
      <c t="n" s="6" r="B18">
        <v>49930</v>
      </c>
      <c t="n" s="6" r="C18">
        <v>19241</v>
      </c>
    </row>
    <row spans="1:3" r="19">
      <c t="s" s="4" r="A19">
        <v>141</v>
      </c>
      <c t="n" s="6" r="B19">
        <v>-249579</v>
      </c>
      <c t="n" s="6" r="C19">
        <v>-290726</v>
      </c>
    </row>
    <row spans="1:3" r="20">
      <c t="s" s="4" r="A20">
        <v>142</v>
      </c>
      <c t="n" s="6" r="B20">
        <v>-8598</v>
      </c>
      <c t="n" s="6" r="C20">
        <v>22990</v>
      </c>
    </row>
    <row spans="1:3" r="21">
      <c t="s" s="4" r="A21">
        <v>143</v>
      </c>
      <c t="n" s="6" r="B21">
        <v>-1743</v>
      </c>
      <c t="n" s="6" r="C21">
        <v>-33359</v>
      </c>
    </row>
    <row spans="1:3" r="22">
      <c t="s" s="4" r="A22">
        <v>144</v>
      </c>
      <c t="n" s="6" r="B22">
        <v>-175984</v>
      </c>
      <c t="n" s="6" r="C22">
        <v>-52605</v>
      </c>
    </row>
    <row spans="1:3" r="23">
      <c t="s" s="4" r="A23">
        <v>145</v>
      </c>
      <c t="n" s="6" r="B23">
        <v>156968</v>
      </c>
      <c t="n" s="6" r="C23">
        <v>142045</v>
      </c>
    </row>
    <row spans="1:3" r="24">
      <c t="s" s="3" r="A24">
        <v>146</v>
      </c>
    </row>
    <row spans="1:3" r="25">
      <c t="s" s="4" r="A25">
        <v>147</v>
      </c>
      <c t="n" s="6" r="B25">
        <v>106261</v>
      </c>
      <c t="n" s="6" r="C25">
        <v>34303</v>
      </c>
    </row>
    <row spans="1:3" r="26">
      <c t="s" s="4" r="A26">
        <v>148</v>
      </c>
      <c t="n" s="6" r="B26">
        <v>346103</v>
      </c>
      <c t="n" s="6" r="C26">
        <v>-64112</v>
      </c>
    </row>
    <row spans="1:3" r="27">
      <c t="s" s="4" r="A27">
        <v>41</v>
      </c>
      <c t="n" s="6" r="B27">
        <v>-10083</v>
      </c>
      <c t="n" s="6" r="C27">
        <v>-29642</v>
      </c>
    </row>
    <row spans="1:3" r="28">
      <c t="s" s="4" r="A28">
        <v>149</v>
      </c>
      <c t="n" s="6" r="B28">
        <v>12974</v>
      </c>
      <c t="n" s="6" r="C28">
        <v>194569</v>
      </c>
    </row>
    <row spans="1:3" r="29">
      <c t="s" s="4" r="A29">
        <v>150</v>
      </c>
      <c t="n" s="6" r="B29">
        <v>0</v>
      </c>
      <c t="n" s="6" r="C29">
        <v>-3282293</v>
      </c>
    </row>
    <row spans="1:3" r="30">
      <c t="s" s="4" r="A30">
        <v>43</v>
      </c>
      <c t="n" s="6" r="B30">
        <v>-9988</v>
      </c>
      <c t="n" s="6" r="C30">
        <v>-191989</v>
      </c>
    </row>
    <row spans="1:3" r="31">
      <c t="s" s="4" r="A31">
        <v>151</v>
      </c>
      <c t="n" s="6" r="B31">
        <v>993604</v>
      </c>
      <c t="n" s="6" r="C31">
        <v>-2515712</v>
      </c>
    </row>
    <row spans="1:3" r="32">
      <c t="s" s="3" r="A32">
        <v>152</v>
      </c>
    </row>
    <row spans="1:3" r="33">
      <c t="s" s="4" r="A33">
        <v>153</v>
      </c>
      <c t="n" s="6" r="B33">
        <v>-197508</v>
      </c>
      <c t="n" s="6" r="C33">
        <v>-428345</v>
      </c>
    </row>
    <row spans="1:3" r="34">
      <c t="s" s="4" r="A34">
        <v>154</v>
      </c>
      <c t="n" s="6" r="B34">
        <v>249089</v>
      </c>
      <c t="n" s="6" r="C34">
        <v>11069</v>
      </c>
    </row>
    <row spans="1:3" r="35">
      <c t="s" s="4" r="A35">
        <v>155</v>
      </c>
      <c t="n" s="6" r="B35">
        <v>-5680284</v>
      </c>
      <c t="n" s="6" r="C35">
        <v>-3472587</v>
      </c>
    </row>
    <row spans="1:3" r="36">
      <c t="s" s="4" r="A36">
        <v>156</v>
      </c>
      <c t="n" s="6" r="B36">
        <v>281393</v>
      </c>
      <c t="n" s="6" r="C36">
        <v>566321</v>
      </c>
    </row>
    <row spans="1:3" r="37">
      <c t="s" s="4" r="A37">
        <v>157</v>
      </c>
      <c t="n" s="6" r="B37">
        <v>4223735</v>
      </c>
      <c t="n" s="6" r="C37">
        <v>4889437</v>
      </c>
    </row>
    <row spans="1:3" r="38">
      <c t="s" s="4" r="A38">
        <v>158</v>
      </c>
      <c t="n" s="6" r="B38">
        <v>0</v>
      </c>
      <c t="n" s="6" r="C38">
        <v>-174630</v>
      </c>
    </row>
    <row spans="1:3" r="39">
      <c t="s" s="4" r="A39">
        <v>159</v>
      </c>
      <c t="n" s="6" r="B39">
        <v>1500</v>
      </c>
      <c t="n" s="6" r="C39">
        <v>29100</v>
      </c>
    </row>
    <row spans="1:3" r="40">
      <c t="s" s="4" r="A40">
        <v>160</v>
      </c>
      <c t="n" s="6" r="B40">
        <v>-2001</v>
      </c>
      <c t="n" s="6" r="C40">
        <v>-4733</v>
      </c>
    </row>
    <row spans="1:3" r="41">
      <c t="s" s="4" r="A41">
        <v>161</v>
      </c>
      <c t="n" s="6" r="B41">
        <v>39007</v>
      </c>
      <c t="n" s="6" r="C41">
        <v>120682</v>
      </c>
    </row>
    <row spans="1:3" r="42">
      <c t="s" s="4" r="A42">
        <v>162</v>
      </c>
      <c t="n" s="6" r="B42">
        <v>-7012</v>
      </c>
      <c t="n" s="6" r="C42">
        <v>-6594</v>
      </c>
    </row>
    <row spans="1:3" r="43">
      <c t="s" s="4" r="A43">
        <v>163</v>
      </c>
      <c t="n" s="6" r="B43">
        <v>-9</v>
      </c>
      <c t="n" s="6" r="C43">
        <v>0</v>
      </c>
    </row>
    <row spans="1:3" r="44">
      <c t="s" s="4" r="A44">
        <v>164</v>
      </c>
      <c t="n" s="6" r="B44">
        <v>-127</v>
      </c>
      <c t="n" s="6" r="C44">
        <v>-203</v>
      </c>
    </row>
    <row spans="1:3" r="45">
      <c t="s" s="4" r="A45">
        <v>165</v>
      </c>
      <c t="n" s="6" r="B45">
        <v>-1092217</v>
      </c>
      <c t="n" s="6" r="C45">
        <v>1529517</v>
      </c>
    </row>
    <row spans="1:3" r="46">
      <c t="s" s="3" r="A46">
        <v>166</v>
      </c>
    </row>
    <row spans="1:3" r="47">
      <c t="s" s="4" r="A47">
        <v>167</v>
      </c>
      <c t="n" s="6" r="B47">
        <v>15512</v>
      </c>
      <c t="n" s="6" r="C47">
        <v>52297</v>
      </c>
    </row>
    <row spans="1:3" r="48">
      <c t="s" s="4" r="A48">
        <v>168</v>
      </c>
      <c t="n" s="6" r="B48">
        <v>0</v>
      </c>
      <c t="n" s="6" r="C48">
        <v>-203771</v>
      </c>
    </row>
    <row spans="1:3" r="49">
      <c t="s" s="4" r="A49">
        <v>143</v>
      </c>
      <c t="n" s="6" r="B49">
        <v>1743</v>
      </c>
      <c t="n" s="6" r="C49">
        <v>33359</v>
      </c>
    </row>
    <row spans="1:3" r="50">
      <c t="s" s="4" r="A50">
        <v>169</v>
      </c>
      <c t="n" s="6" r="B50">
        <v>-157442</v>
      </c>
      <c t="n" s="6" r="C50">
        <v>-216061</v>
      </c>
    </row>
    <row spans="1:3" r="51">
      <c t="s" s="4" r="A51">
        <v>170</v>
      </c>
      <c t="n" s="6" r="B51">
        <v>-5948</v>
      </c>
      <c t="n" s="6" r="C51">
        <v>-15847</v>
      </c>
    </row>
    <row spans="1:3" r="52">
      <c t="s" s="4" r="A52">
        <v>171</v>
      </c>
      <c t="n" s="6" r="B52">
        <v>-10414</v>
      </c>
      <c t="n" s="6" r="C52">
        <v>-13554</v>
      </c>
    </row>
    <row spans="1:3" r="53">
      <c t="s" s="4" r="A53">
        <v>172</v>
      </c>
      <c t="n" s="6" r="B53">
        <v>-156549</v>
      </c>
      <c t="n" s="6" r="C53">
        <v>-363577</v>
      </c>
    </row>
    <row spans="1:3" r="54">
      <c t="s" s="4" r="A54">
        <v>173</v>
      </c>
      <c t="n" s="6" r="B54">
        <v>34559</v>
      </c>
      <c t="n" s="6" r="C54">
        <v>-33166</v>
      </c>
    </row>
    <row spans="1:3" r="55">
      <c t="s" s="4" r="A55">
        <v>174</v>
      </c>
      <c t="n" s="6" r="B55">
        <v>-220603</v>
      </c>
      <c t="n" s="6" r="C55">
        <v>-1382938</v>
      </c>
    </row>
    <row spans="1:3" r="56">
      <c t="s" s="4" r="A56">
        <v>175</v>
      </c>
      <c t="n" s="6" r="B56">
        <v>1631911</v>
      </c>
      <c t="n" s="6" r="C56">
        <v>2664098</v>
      </c>
    </row>
    <row spans="1:3" r="57">
      <c t="s" s="4" r="A57">
        <v>176</v>
      </c>
      <c t="n" s="6" r="B57">
        <v>1411308</v>
      </c>
      <c t="n" s="6" r="C57">
        <v>1281160</v>
      </c>
    </row>
    <row spans="1:3" r="58">
      <c t="s" s="3" r="A58">
        <v>177</v>
      </c>
    </row>
    <row spans="1:3" r="59">
      <c t="s" s="4" r="A59">
        <v>178</v>
      </c>
      <c t="n" s="7" r="B59">
        <v>-3570</v>
      </c>
      <c t="n" s="7" r="C59">
        <v>387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601</v>
      </c>
      <c t="s" s="2" r="B1">
        <v>1</v>
      </c>
    </row>
    <row spans="1:5" r="2">
      <c t="s" s="2" r="B2">
        <v>2</v>
      </c>
      <c t="s" s="2" r="D2">
        <v>71</v>
      </c>
    </row>
    <row spans="1:5" r="3">
      <c t="s" s="3" r="A3">
        <v>598</v>
      </c>
    </row>
    <row spans="1:5" r="4">
      <c t="s" s="4" r="A4">
        <v>602</v>
      </c>
      <c t="n" s="7" r="B4">
        <v>46046</v>
      </c>
      <c t="n" s="7" r="D4">
        <v>-10337</v>
      </c>
    </row>
    <row spans="1:5" r="5">
      <c t="s" s="4" r="A5">
        <v>437</v>
      </c>
    </row>
    <row spans="1:5" r="6">
      <c t="s" s="3" r="A6">
        <v>598</v>
      </c>
    </row>
    <row spans="1:5" r="7">
      <c t="s" s="4" r="A7">
        <v>603</v>
      </c>
      <c t="n" s="6" r="B7">
        <v>74000</v>
      </c>
      <c t="n" s="6" r="D7">
        <v>185000</v>
      </c>
    </row>
    <row spans="1:5" r="8">
      <c t="s" s="4" r="A8">
        <v>604</v>
      </c>
      <c t="n" s="6" r="B8">
        <v>-30000</v>
      </c>
      <c t="n" s="6" r="D8">
        <v>-92000</v>
      </c>
    </row>
    <row spans="1:5" r="9">
      <c t="s" s="4" r="A9">
        <v>602</v>
      </c>
      <c t="n" s="6" r="B9">
        <v>0</v>
      </c>
      <c t="n" s="6" r="D9">
        <v>1000</v>
      </c>
    </row>
    <row spans="1:5" r="10">
      <c t="s" s="4" r="A10">
        <v>605</v>
      </c>
      <c t="n" s="6" r="B10">
        <v>-84000</v>
      </c>
      <c t="s" s="4" r="C10">
        <v>324</v>
      </c>
      <c t="n" s="6" r="D10">
        <v>7000</v>
      </c>
      <c t="s" s="4" r="E10">
        <v>332</v>
      </c>
    </row>
    <row spans="1:5" r="11">
      <c t="s" s="4" r="A11">
        <v>606</v>
      </c>
      <c t="n" s="6" r="B11">
        <v>0</v>
      </c>
      <c t="n" s="6" r="D11">
        <v>0</v>
      </c>
    </row>
    <row spans="1:5" r="12">
      <c t="s" s="4" r="A12">
        <v>607</v>
      </c>
      <c t="n" s="6" r="B12">
        <v>-40000</v>
      </c>
      <c t="n" s="6" r="D12">
        <v>101000</v>
      </c>
    </row>
    <row spans="1:5" r="13">
      <c t="s" s="4" r="A13">
        <v>599</v>
      </c>
    </row>
    <row spans="1:5" r="14">
      <c t="s" s="3" r="A14">
        <v>598</v>
      </c>
    </row>
    <row spans="1:5" r="15">
      <c t="s" s="4" r="A15">
        <v>603</v>
      </c>
      <c t="n" s="6" r="B15">
        <v>2000</v>
      </c>
      <c t="n" s="6" r="D15">
        <v>8000</v>
      </c>
    </row>
    <row spans="1:5" r="16">
      <c t="s" s="4" r="A16">
        <v>604</v>
      </c>
      <c t="n" s="6" r="B16">
        <v>2000</v>
      </c>
      <c t="n" s="6" r="D16">
        <v>-1000</v>
      </c>
    </row>
    <row spans="1:5" r="17">
      <c t="s" s="4" r="A17">
        <v>602</v>
      </c>
      <c t="n" s="6" r="B17">
        <v>-1000</v>
      </c>
      <c t="n" s="6" r="D17">
        <v>-1000</v>
      </c>
    </row>
    <row spans="1:5" r="18">
      <c t="s" s="4" r="A18">
        <v>605</v>
      </c>
      <c t="n" s="6" r="B18">
        <v>-4000</v>
      </c>
      <c t="n" s="6" r="D18">
        <v>-3000</v>
      </c>
    </row>
    <row spans="1:5" r="19">
      <c t="s" s="4" r="A19">
        <v>606</v>
      </c>
      <c t="n" s="6" r="B19">
        <v>-5000</v>
      </c>
      <c t="n" s="6" r="D19">
        <v>-2000</v>
      </c>
    </row>
    <row spans="1:5" r="20">
      <c t="s" s="4" r="A20">
        <v>607</v>
      </c>
      <c t="n" s="6" r="B20">
        <v>-6000</v>
      </c>
      <c t="n" s="6" r="D20">
        <v>1000</v>
      </c>
    </row>
    <row spans="1:5" r="21">
      <c t="s" s="4" r="A21">
        <v>600</v>
      </c>
    </row>
    <row spans="1:5" r="22">
      <c t="s" s="3" r="A22">
        <v>598</v>
      </c>
    </row>
    <row spans="1:5" r="23">
      <c t="s" s="4" r="A23">
        <v>603</v>
      </c>
      <c t="n" s="6" r="B23">
        <v>2000</v>
      </c>
      <c t="n" s="6" r="D23">
        <v>4000</v>
      </c>
    </row>
    <row spans="1:5" r="24">
      <c t="s" s="4" r="A24">
        <v>604</v>
      </c>
      <c t="n" s="6" r="B24">
        <v>-4000</v>
      </c>
      <c t="n" s="6" r="D24">
        <v>-22000</v>
      </c>
    </row>
    <row spans="1:5" r="25">
      <c t="s" s="4" r="A25">
        <v>602</v>
      </c>
      <c t="n" s="6" r="B25">
        <v>2000</v>
      </c>
      <c t="n" s="6" r="D25">
        <v>17000</v>
      </c>
    </row>
    <row spans="1:5" r="26">
      <c t="s" s="4" r="A26">
        <v>605</v>
      </c>
      <c t="n" s="6" r="B26">
        <v>0</v>
      </c>
      <c t="n" s="6" r="D26">
        <v>0</v>
      </c>
    </row>
    <row spans="1:5" r="27">
      <c t="s" s="4" r="A27">
        <v>606</v>
      </c>
      <c t="n" s="6" r="B27">
        <v>0</v>
      </c>
      <c t="n" s="6" r="D27">
        <v>0</v>
      </c>
    </row>
    <row spans="1:5" r="28">
      <c t="s" s="4" r="A28">
        <v>607</v>
      </c>
      <c t="n" s="7" r="B28">
        <v>0</v>
      </c>
      <c t="n" s="7" r="D28">
        <v>-1000</v>
      </c>
    </row>
    <row spans="1:5" r="29">
      <c t="n" r="A29"/>
    </row>
    <row spans="1:5" r="30">
      <c t="s" s="4" r="A30">
        <v>324</v>
      </c>
      <c t="s" s="4" r="B30">
        <v>608</v>
      </c>
    </row>
    <row spans="1:5" r="31">
      <c t="s" s="4" r="A31">
        <v>332</v>
      </c>
      <c t="s" s="4" r="B31">
        <v>609</v>
      </c>
    </row>
  </sheetData>
  <mergeCells count="7">
    <mergeCell ref="A1:A2"/>
    <mergeCell ref="B1:E1"/>
    <mergeCell ref="B2:C2"/>
    <mergeCell ref="D2:E2"/>
    <mergeCell ref="A29:E29"/>
    <mergeCell ref="B30:E30"/>
    <mergeCell ref="B31:E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0</v>
      </c>
      <c t="s" s="2" r="B1">
        <v>70</v>
      </c>
      <c t="s" s="2" r="D1">
        <v>1</v>
      </c>
    </row>
    <row spans="1:5" r="2">
      <c t="s" s="2" r="B2">
        <v>2</v>
      </c>
      <c t="s" s="2" r="C2">
        <v>71</v>
      </c>
      <c t="s" s="2" r="D2">
        <v>2</v>
      </c>
      <c t="s" s="2" r="E2">
        <v>71</v>
      </c>
    </row>
    <row spans="1:5" r="3">
      <c t="s" s="3" r="A3">
        <v>598</v>
      </c>
    </row>
    <row spans="1:5" r="4">
      <c t="s" s="4" r="A4">
        <v>611</v>
      </c>
      <c t="n" s="7" r="B4">
        <v>-217</v>
      </c>
      <c t="n" s="7" r="C4">
        <v>8252</v>
      </c>
      <c t="n" s="7" r="D4">
        <v>30036</v>
      </c>
      <c t="n" s="7" r="E4">
        <v>-2492</v>
      </c>
    </row>
    <row spans="1:5" r="5">
      <c t="s" s="4" r="A5">
        <v>612</v>
      </c>
      <c t="n" s="7" r="B5">
        <v>393</v>
      </c>
      <c t="n" s="7" r="C5">
        <v>-13855</v>
      </c>
      <c t="n" s="7" r="D5">
        <v>-54482</v>
      </c>
      <c t="n" s="7" r="E5">
        <v>418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3</v>
      </c>
      <c t="s" s="2" r="C1">
        <v>2</v>
      </c>
      <c t="s" s="2" r="D1">
        <v>25</v>
      </c>
    </row>
    <row spans="1:4" r="2">
      <c t="s" s="4" r="A2">
        <v>614</v>
      </c>
    </row>
    <row spans="1:4" r="3">
      <c t="s" s="3" r="A3">
        <v>615</v>
      </c>
    </row>
    <row spans="1:4" r="4">
      <c t="s" s="4" r="A4">
        <v>616</v>
      </c>
      <c t="s" s="4" r="B4">
        <v>324</v>
      </c>
      <c t="n" s="7" r="C4">
        <v>0</v>
      </c>
      <c t="n" s="7" r="D4">
        <v>79</v>
      </c>
    </row>
    <row spans="1:4" r="5">
      <c t="s" s="4" r="A5">
        <v>617</v>
      </c>
    </row>
    <row spans="1:4" r="6">
      <c t="s" s="3" r="A6">
        <v>615</v>
      </c>
    </row>
    <row spans="1:4" r="7">
      <c t="s" s="4" r="A7">
        <v>618</v>
      </c>
      <c t="s" s="4" r="B7">
        <v>332</v>
      </c>
      <c t="n" s="6" r="C7">
        <v>-40</v>
      </c>
      <c t="n" s="6" r="D7">
        <v>-5</v>
      </c>
    </row>
    <row spans="1:4" r="8">
      <c t="s" s="4" r="A8">
        <v>619</v>
      </c>
    </row>
    <row spans="1:4" r="9">
      <c t="s" s="3" r="A9">
        <v>615</v>
      </c>
    </row>
    <row spans="1:4" r="10">
      <c t="s" s="4" r="A10">
        <v>616</v>
      </c>
      <c t="s" s="4" r="B10">
        <v>324</v>
      </c>
      <c t="n" s="6" r="C10">
        <v>0</v>
      </c>
      <c t="n" s="6" r="D10">
        <v>2</v>
      </c>
    </row>
    <row spans="1:4" r="11">
      <c t="s" s="4" r="A11">
        <v>620</v>
      </c>
    </row>
    <row spans="1:4" r="12">
      <c t="s" s="3" r="A12">
        <v>615</v>
      </c>
    </row>
    <row spans="1:4" r="13">
      <c t="s" s="4" r="A13">
        <v>618</v>
      </c>
      <c t="s" s="4" r="B13">
        <v>332</v>
      </c>
      <c t="n" s="6" r="C13">
        <v>-6</v>
      </c>
      <c t="n" s="6" r="D13">
        <v>0</v>
      </c>
    </row>
    <row spans="1:4" r="14">
      <c t="s" s="4" r="A14">
        <v>621</v>
      </c>
    </row>
    <row spans="1:4" r="15">
      <c t="s" s="3" r="A15">
        <v>615</v>
      </c>
    </row>
    <row spans="1:4" r="16">
      <c t="s" s="4" r="A16">
        <v>616</v>
      </c>
      <c t="s" s="4" r="B16">
        <v>324</v>
      </c>
      <c t="n" s="6" r="C16">
        <v>0</v>
      </c>
      <c t="n" s="6" r="D16">
        <v>3</v>
      </c>
    </row>
    <row spans="1:4" r="17">
      <c t="s" s="4" r="A17">
        <v>622</v>
      </c>
    </row>
    <row spans="1:4" r="18">
      <c t="s" s="3" r="A18">
        <v>615</v>
      </c>
    </row>
    <row spans="1:4" r="19">
      <c t="s" s="4" r="A19">
        <v>618</v>
      </c>
      <c t="s" s="4" r="B19">
        <v>332</v>
      </c>
      <c t="n" s="7" r="C19">
        <v>0</v>
      </c>
      <c t="n" s="7" r="D19">
        <v>-1</v>
      </c>
    </row>
    <row spans="1:4" r="20">
      <c t="n" r="A20"/>
    </row>
    <row spans="1:4" r="21">
      <c t="s" s="4" r="A21">
        <v>324</v>
      </c>
      <c t="s" s="4" r="B21">
        <v>623</v>
      </c>
    </row>
    <row spans="1:4" r="22">
      <c t="s" s="4" r="A22">
        <v>332</v>
      </c>
      <c t="s" s="4" r="B22">
        <v>624</v>
      </c>
    </row>
  </sheetData>
  <mergeCells count="4">
    <mergeCell ref="A1:B1"/>
    <mergeCell ref="A20:C20"/>
    <mergeCell ref="B21:C21"/>
    <mergeCell ref="B22:C2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625</v>
      </c>
      <c t="s" s="2" r="B1">
        <v>1</v>
      </c>
    </row>
    <row spans="1:3" r="2">
      <c t="s" s="2" r="B2">
        <v>2</v>
      </c>
      <c t="s" s="2" r="C2">
        <v>626</v>
      </c>
    </row>
    <row spans="1:3" r="3">
      <c t="s" s="3" r="A3">
        <v>627</v>
      </c>
    </row>
    <row spans="1:3" r="4">
      <c t="s" s="4" r="A4">
        <v>628</v>
      </c>
      <c t="n" s="7" r="B4">
        <v>750</v>
      </c>
    </row>
    <row spans="1:3" r="5">
      <c t="s" s="4" r="A5">
        <v>629</v>
      </c>
      <c t="n" s="7" r="C5">
        <v>750</v>
      </c>
    </row>
    <row spans="1:3" r="6">
      <c t="s" s="4" r="A6">
        <v>630</v>
      </c>
      <c t="s" s="4" r="B6">
        <v>6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32</v>
      </c>
      <c t="s" s="2" r="B1">
        <v>1</v>
      </c>
    </row>
    <row spans="1:4" r="2">
      <c t="s" s="2" r="B2">
        <v>2</v>
      </c>
      <c t="s" s="2" r="C2">
        <v>25</v>
      </c>
      <c t="s" s="2" r="D2">
        <v>352</v>
      </c>
    </row>
    <row spans="1:4" r="3">
      <c t="s" s="3" r="A3">
        <v>633</v>
      </c>
    </row>
    <row spans="1:4" r="4">
      <c t="s" s="4" r="A4">
        <v>357</v>
      </c>
      <c t="s" s="4" r="B4">
        <v>317</v>
      </c>
      <c t="s" s="4" r="D4">
        <v>317</v>
      </c>
    </row>
    <row spans="1:4" r="5">
      <c t="s" s="4" r="A5">
        <v>634</v>
      </c>
      <c t="n" s="7" r="B5">
        <v>1437500</v>
      </c>
      <c t="n" s="7" r="C5">
        <v>1437500</v>
      </c>
    </row>
    <row spans="1:4" r="6">
      <c t="s" s="4" r="A6">
        <v>635</v>
      </c>
      <c t="n" s="10" r="B6">
        <v>18.7161</v>
      </c>
    </row>
    <row spans="1:4" r="7">
      <c t="s" s="4" r="A7">
        <v>636</v>
      </c>
      <c t="s" s="4" r="B7">
        <v>637</v>
      </c>
    </row>
    <row spans="1:4" r="8">
      <c t="s" s="4" r="A8">
        <v>638</v>
      </c>
      <c t="n" s="9" r="B8">
        <v>53.43</v>
      </c>
    </row>
    <row spans="1:4" r="9">
      <c t="s" s="4" r="A9">
        <v>358</v>
      </c>
      <c t="s" s="4" r="B9">
        <v>359</v>
      </c>
    </row>
    <row spans="1:4" r="10">
      <c t="s" s="4" r="A10">
        <v>639</v>
      </c>
      <c t="n" s="6" r="B10">
        <v>2</v>
      </c>
    </row>
    <row spans="1:4" r="11">
      <c t="s" s="4" r="A11">
        <v>640</v>
      </c>
      <c t="n" s="9" r="B11">
        <v>71.2399999999999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s="1" r="A1">
        <v>641</v>
      </c>
      <c t="s" s="2" r="C1">
        <v>2</v>
      </c>
      <c t="s" s="2" r="D1">
        <v>25</v>
      </c>
    </row>
    <row spans="1:4" r="2">
      <c t="s" s="3" r="A2">
        <v>633</v>
      </c>
    </row>
    <row spans="1:4" r="3">
      <c t="s" s="4" r="A3">
        <v>642</v>
      </c>
      <c t="n" s="7" r="C3">
        <v>1283002</v>
      </c>
      <c t="n" s="7" r="D3">
        <v>1233485</v>
      </c>
    </row>
    <row spans="1:4" r="4">
      <c t="s" s="4" r="A4">
        <v>355</v>
      </c>
    </row>
    <row spans="1:4" r="5">
      <c t="s" s="3" r="A5">
        <v>633</v>
      </c>
    </row>
    <row spans="1:4" r="6">
      <c t="s" s="4" r="A6">
        <v>634</v>
      </c>
      <c t="n" s="6" r="C6">
        <v>1437500</v>
      </c>
      <c t="n" s="6" r="D6">
        <v>1437500</v>
      </c>
    </row>
    <row spans="1:4" r="7">
      <c t="s" s="4" r="A7">
        <v>643</v>
      </c>
      <c t="n" s="6" r="C7">
        <v>-154498</v>
      </c>
      <c t="n" s="6" r="D7">
        <v>-204015</v>
      </c>
    </row>
    <row spans="1:4" r="8">
      <c t="s" s="4" r="A8">
        <v>642</v>
      </c>
      <c t="n" s="6" r="C8">
        <v>1283002</v>
      </c>
      <c t="n" s="6" r="D8">
        <v>1233485</v>
      </c>
    </row>
    <row spans="1:4" r="9">
      <c t="s" s="4" r="A9">
        <v>644</v>
      </c>
      <c t="s" s="4" r="B9">
        <v>324</v>
      </c>
      <c t="n" s="7" r="C9">
        <v>305569</v>
      </c>
      <c t="n" s="7" r="D9">
        <v>305569</v>
      </c>
    </row>
    <row spans="1:4" r="10">
      <c t="n" r="A10"/>
    </row>
    <row spans="1:4" r="11">
      <c t="s" s="4" r="A11">
        <v>324</v>
      </c>
      <c t="s" s="4" r="B11">
        <v>645</v>
      </c>
    </row>
  </sheetData>
  <mergeCells count="3">
    <mergeCell ref="A1:B1"/>
    <mergeCell ref="A10:C10"/>
    <mergeCell ref="B11:C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6</v>
      </c>
      <c t="s" s="2" r="B1">
        <v>70</v>
      </c>
      <c t="s" s="2" r="D1">
        <v>1</v>
      </c>
    </row>
    <row spans="1:5" r="2">
      <c t="s" s="2" r="B2">
        <v>2</v>
      </c>
      <c t="s" s="2" r="C2">
        <v>71</v>
      </c>
      <c t="s" s="2" r="D2">
        <v>2</v>
      </c>
      <c t="s" s="2" r="E2">
        <v>71</v>
      </c>
    </row>
    <row spans="1:5" r="3">
      <c t="s" s="3" r="A3">
        <v>633</v>
      </c>
    </row>
    <row spans="1:5" r="4">
      <c t="s" s="4" r="A4">
        <v>647</v>
      </c>
      <c t="n" s="7" r="B4">
        <v>16723</v>
      </c>
      <c t="n" s="7" r="C4">
        <v>15867</v>
      </c>
      <c t="n" s="7" r="D4">
        <v>49517</v>
      </c>
      <c t="n" s="7" r="E4">
        <v>4698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8</v>
      </c>
      <c t="s" s="2" r="B1">
        <v>2</v>
      </c>
      <c t="s" s="2" r="C1">
        <v>25</v>
      </c>
    </row>
    <row spans="1:3" r="2">
      <c t="s" s="3" r="A2">
        <v>633</v>
      </c>
    </row>
    <row spans="1:3" r="3">
      <c t="s" s="4" r="A3">
        <v>649</v>
      </c>
      <c t="n" s="7" r="B3">
        <v>1283002</v>
      </c>
      <c t="n" s="7" r="C3">
        <v>1233485</v>
      </c>
    </row>
    <row spans="1:3" r="4">
      <c t="s" s="4" r="A4">
        <v>355</v>
      </c>
    </row>
    <row spans="1:3" r="5">
      <c t="s" s="3" r="A5">
        <v>633</v>
      </c>
    </row>
    <row spans="1:3" r="6">
      <c t="s" s="4" r="A6">
        <v>649</v>
      </c>
      <c t="n" s="6" r="B6">
        <v>1283002</v>
      </c>
      <c t="n" s="6" r="C6">
        <v>1233485</v>
      </c>
    </row>
    <row spans="1:3" r="7">
      <c t="s" s="4" r="A7">
        <v>362</v>
      </c>
    </row>
    <row spans="1:3" r="8">
      <c t="s" s="3" r="A8">
        <v>633</v>
      </c>
    </row>
    <row spans="1:3" r="9">
      <c t="s" s="4" r="A9">
        <v>650</v>
      </c>
      <c t="n" s="7" r="B9">
        <v>1310293</v>
      </c>
      <c t="n" s="7" r="C9">
        <v>125012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29"/>
  </cols>
  <sheetData>
    <row spans="1:4" r="1">
      <c t="s" s="1" r="A1">
        <v>651</v>
      </c>
      <c t="s" s="2" r="B1">
        <v>652</v>
      </c>
      <c t="s" s="2" r="C1">
        <v>653</v>
      </c>
      <c t="s" s="2" r="D1">
        <v>654</v>
      </c>
    </row>
    <row spans="1:4" r="2">
      <c t="s" s="3" r="A2">
        <v>655</v>
      </c>
    </row>
    <row spans="1:4" r="3">
      <c t="s" s="4" r="A3">
        <v>656</v>
      </c>
      <c t="n" s="6" r="B3">
        <v>500</v>
      </c>
    </row>
    <row spans="1:4" r="4">
      <c t="s" s="4" r="A4">
        <v>480</v>
      </c>
    </row>
    <row spans="1:4" r="5">
      <c t="s" s="3" r="A5">
        <v>655</v>
      </c>
    </row>
    <row spans="1:4" r="6">
      <c t="s" s="4" r="A6">
        <v>657</v>
      </c>
      <c t="s" s="4" r="D6">
        <v>658</v>
      </c>
    </row>
    <row spans="1:4" r="7">
      <c t="s" s="4" r="A7">
        <v>659</v>
      </c>
      <c t="n" s="6" r="D7">
        <v>2025</v>
      </c>
    </row>
    <row spans="1:4" r="8">
      <c t="s" s="4" r="A8">
        <v>550</v>
      </c>
    </row>
    <row spans="1:4" r="9">
      <c t="s" s="3" r="A9">
        <v>655</v>
      </c>
    </row>
    <row spans="1:4" r="10">
      <c t="s" s="4" r="A10">
        <v>659</v>
      </c>
      <c t="n" s="6" r="D10">
        <v>2016</v>
      </c>
    </row>
    <row spans="1:4" r="11">
      <c t="s" s="4" r="A11">
        <v>660</v>
      </c>
    </row>
    <row spans="1:4" r="12">
      <c t="s" s="3" r="A12">
        <v>655</v>
      </c>
    </row>
    <row spans="1:4" r="13">
      <c t="s" s="4" r="A13">
        <v>661</v>
      </c>
      <c t="n" s="7" r="D13">
        <v>985000000</v>
      </c>
    </row>
    <row spans="1:4" r="14">
      <c t="s" s="4" r="A14">
        <v>662</v>
      </c>
      <c t="n" s="6" r="D14">
        <v>60000000</v>
      </c>
    </row>
    <row spans="1:4" r="15">
      <c t="s" s="4" r="A15">
        <v>663</v>
      </c>
      <c t="n" s="6" r="D15">
        <v>300000000</v>
      </c>
    </row>
    <row spans="1:4" r="16">
      <c t="s" s="4" r="A16">
        <v>664</v>
      </c>
      <c t="n" s="6" r="D16">
        <v>300000000</v>
      </c>
    </row>
    <row spans="1:4" r="17">
      <c t="s" s="4" r="A17">
        <v>665</v>
      </c>
      <c t="n" s="6" r="D17">
        <v>300000000</v>
      </c>
    </row>
    <row spans="1:4" r="18">
      <c t="s" s="4" r="A18">
        <v>666</v>
      </c>
      <c t="n" s="6" r="D18">
        <v>25000000</v>
      </c>
    </row>
    <row spans="1:4" r="19">
      <c t="s" s="4" r="A19">
        <v>667</v>
      </c>
    </row>
    <row spans="1:4" r="20">
      <c t="s" s="3" r="A20">
        <v>655</v>
      </c>
    </row>
    <row spans="1:4" r="21">
      <c t="s" s="4" r="A21">
        <v>668</v>
      </c>
      <c t="n" s="6" r="D21">
        <v>124000000</v>
      </c>
    </row>
    <row spans="1:4" r="22">
      <c t="s" s="4" r="A22">
        <v>669</v>
      </c>
      <c t="n" s="6" r="D22">
        <v>23000000</v>
      </c>
    </row>
    <row spans="1:4" r="23">
      <c t="s" s="4" r="A23">
        <v>663</v>
      </c>
      <c t="n" s="6" r="D23">
        <v>47000000</v>
      </c>
    </row>
    <row spans="1:4" r="24">
      <c t="s" s="4" r="A24">
        <v>664</v>
      </c>
      <c t="n" s="6" r="D24">
        <v>32000000</v>
      </c>
    </row>
    <row spans="1:4" r="25">
      <c t="s" s="4" r="A25">
        <v>665</v>
      </c>
      <c t="n" s="6" r="D25">
        <v>9000000</v>
      </c>
    </row>
    <row spans="1:4" r="26">
      <c t="s" s="4" r="A26">
        <v>666</v>
      </c>
      <c t="n" s="6" r="D26">
        <v>3000000</v>
      </c>
    </row>
    <row spans="1:4" r="27">
      <c t="s" s="4" r="A27">
        <v>670</v>
      </c>
      <c t="n" s="6" r="D27">
        <v>3000000</v>
      </c>
    </row>
    <row spans="1:4" r="28">
      <c t="s" s="4" r="A28">
        <v>671</v>
      </c>
      <c t="n" s="6" r="D28">
        <v>7000000</v>
      </c>
    </row>
    <row spans="1:4" r="29">
      <c t="s" s="4" r="A29">
        <v>672</v>
      </c>
    </row>
    <row spans="1:4" r="30">
      <c t="s" s="3" r="A30">
        <v>655</v>
      </c>
    </row>
    <row spans="1:4" r="31">
      <c t="s" s="4" r="A31">
        <v>673</v>
      </c>
      <c t="n" s="7" r="D31">
        <v>13000000</v>
      </c>
    </row>
    <row spans="1:4" r="32">
      <c t="s" s="4" r="A32">
        <v>674</v>
      </c>
      <c t="n" s="6" r="D32">
        <v>2023</v>
      </c>
    </row>
    <row spans="1:4" r="33">
      <c t="s" s="4" r="A33">
        <v>675</v>
      </c>
    </row>
    <row spans="1:4" r="34">
      <c t="s" s="3" r="A34">
        <v>655</v>
      </c>
    </row>
    <row spans="1:4" r="35">
      <c t="s" s="4" r="A35">
        <v>676</v>
      </c>
      <c t="n" s="6" r="D35">
        <v>2</v>
      </c>
    </row>
    <row spans="1:4" r="36">
      <c t="s" s="4" r="A36">
        <v>677</v>
      </c>
      <c t="n" s="7" r="D36">
        <v>53000000</v>
      </c>
    </row>
    <row spans="1:4" r="37">
      <c t="s" s="4" r="A37">
        <v>669</v>
      </c>
      <c t="n" s="6" r="D37">
        <v>1000000</v>
      </c>
    </row>
    <row spans="1:4" r="38">
      <c t="s" s="4" r="A38">
        <v>663</v>
      </c>
      <c t="n" s="6" r="D38">
        <v>5000000</v>
      </c>
    </row>
    <row spans="1:4" r="39">
      <c t="s" s="4" r="A39">
        <v>664</v>
      </c>
      <c t="n" s="6" r="D39">
        <v>5000000</v>
      </c>
    </row>
    <row spans="1:4" r="40">
      <c t="s" s="4" r="A40">
        <v>665</v>
      </c>
      <c t="n" s="6" r="D40">
        <v>5000000</v>
      </c>
    </row>
    <row spans="1:4" r="41">
      <c t="s" s="4" r="A41">
        <v>666</v>
      </c>
      <c t="n" s="6" r="D41">
        <v>5000000</v>
      </c>
    </row>
    <row spans="1:4" r="42">
      <c t="s" s="4" r="A42">
        <v>670</v>
      </c>
      <c t="n" s="6" r="D42">
        <v>5000000</v>
      </c>
    </row>
    <row spans="1:4" r="43">
      <c t="s" s="4" r="A43">
        <v>671</v>
      </c>
      <c t="n" s="6" r="D43">
        <v>27000000</v>
      </c>
    </row>
    <row spans="1:4" r="44">
      <c t="s" s="4" r="A44">
        <v>678</v>
      </c>
    </row>
    <row spans="1:4" r="45">
      <c t="s" s="3" r="A45">
        <v>655</v>
      </c>
    </row>
    <row spans="1:4" r="46">
      <c t="s" s="4" r="A46">
        <v>679</v>
      </c>
      <c t="n" s="6" r="D46">
        <v>38000000</v>
      </c>
    </row>
    <row spans="1:4" r="47">
      <c t="s" s="4" r="A47">
        <v>680</v>
      </c>
    </row>
    <row spans="1:4" r="48">
      <c t="s" s="3" r="A48">
        <v>655</v>
      </c>
    </row>
    <row spans="1:4" r="49">
      <c t="s" s="4" r="A49">
        <v>681</v>
      </c>
      <c t="n" s="6" r="D49">
        <v>1500</v>
      </c>
    </row>
    <row spans="1:4" r="50">
      <c t="s" s="4" r="A50">
        <v>682</v>
      </c>
    </row>
    <row spans="1:4" r="51">
      <c t="s" s="3" r="A51">
        <v>655</v>
      </c>
    </row>
    <row spans="1:4" r="52">
      <c t="s" s="4" r="A52">
        <v>683</v>
      </c>
      <c t="n" s="6" r="D52">
        <v>1500</v>
      </c>
    </row>
    <row spans="1:4" r="53">
      <c t="s" s="4" r="A53">
        <v>684</v>
      </c>
    </row>
    <row spans="1:4" r="54">
      <c t="s" s="3" r="A54">
        <v>655</v>
      </c>
    </row>
    <row spans="1:4" r="55">
      <c t="s" s="4" r="A55">
        <v>685</v>
      </c>
      <c t="n" s="6" r="C55">
        <v>300000</v>
      </c>
    </row>
    <row spans="1:4" r="56">
      <c t="s" s="4" r="A56">
        <v>683</v>
      </c>
      <c t="n" s="7" r="D56">
        <v>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21"/>
  </cols>
  <sheetData>
    <row spans="1:2" r="1">
      <c t="s" s="1" r="A1">
        <v>686</v>
      </c>
      <c t="s" s="2" r="B1">
        <v>467</v>
      </c>
    </row>
    <row spans="1:2" r="2">
      <c t="s" s="3" r="A2">
        <v>655</v>
      </c>
    </row>
    <row spans="1:2" r="3">
      <c t="s" s="4" r="A3">
        <v>687</v>
      </c>
      <c t="n" s="7" r="B3">
        <v>31</v>
      </c>
    </row>
    <row spans="1:2" r="4">
      <c t="s" s="4" r="A4">
        <v>688</v>
      </c>
      <c t="n" s="6" r="B4">
        <v>98</v>
      </c>
    </row>
    <row spans="1:2" r="5">
      <c t="s" s="4" r="A5">
        <v>689</v>
      </c>
      <c t="n" s="6" r="B5">
        <v>76</v>
      </c>
    </row>
    <row spans="1:2" r="6">
      <c t="s" s="4" r="A6">
        <v>690</v>
      </c>
      <c t="n" s="6" r="B6">
        <v>61</v>
      </c>
    </row>
    <row spans="1:2" r="7">
      <c t="s" s="4" r="A7">
        <v>691</v>
      </c>
      <c t="n" s="6" r="B7">
        <v>47</v>
      </c>
    </row>
    <row spans="1:2" r="8">
      <c t="s" s="4" r="A8">
        <v>692</v>
      </c>
      <c t="n" s="6" r="B8">
        <v>38</v>
      </c>
    </row>
    <row spans="1:2" r="9">
      <c t="s" s="4" r="A9">
        <v>693</v>
      </c>
      <c t="n" s="6" r="B9">
        <v>86</v>
      </c>
    </row>
    <row spans="1:2" r="10">
      <c t="s" s="4" r="A10">
        <v>694</v>
      </c>
      <c t="n" s="6" r="B10">
        <v>437</v>
      </c>
    </row>
    <row spans="1:2" r="11">
      <c t="s" s="4" r="A11">
        <v>695</v>
      </c>
      <c t="n" s="6" r="B11">
        <v>-4</v>
      </c>
    </row>
    <row spans="1:2" r="12">
      <c t="s" s="4" r="A12">
        <v>696</v>
      </c>
      <c t="n" s="6" r="B12">
        <v>-15</v>
      </c>
    </row>
    <row spans="1:2" r="13">
      <c t="s" s="4" r="A13">
        <v>697</v>
      </c>
      <c t="n" s="6" r="B13">
        <v>-12</v>
      </c>
    </row>
    <row spans="1:2" r="14">
      <c t="s" s="4" r="A14">
        <v>698</v>
      </c>
      <c t="n" s="6" r="B14">
        <v>-9</v>
      </c>
    </row>
    <row spans="1:2" r="15">
      <c t="s" s="4" r="A15">
        <v>699</v>
      </c>
      <c t="n" s="6" r="B15">
        <v>-7</v>
      </c>
    </row>
    <row spans="1:2" r="16">
      <c t="s" s="4" r="A16">
        <v>700</v>
      </c>
      <c t="n" s="6" r="B16">
        <v>-6</v>
      </c>
    </row>
    <row spans="1:2" r="17">
      <c t="s" s="4" r="A17">
        <v>701</v>
      </c>
      <c t="n" s="6" r="B17">
        <v>-2</v>
      </c>
    </row>
    <row spans="1:2" r="18">
      <c t="s" s="4" r="A18">
        <v>702</v>
      </c>
      <c t="n" s="6" r="B18">
        <v>-55</v>
      </c>
    </row>
    <row spans="1:2" r="19">
      <c t="s" s="4" r="A19">
        <v>703</v>
      </c>
      <c t="n" s="6" r="B19">
        <v>27</v>
      </c>
    </row>
    <row spans="1:2" r="20">
      <c t="s" s="4" r="A20">
        <v>704</v>
      </c>
      <c t="n" s="6" r="B20">
        <v>83</v>
      </c>
    </row>
    <row spans="1:2" r="21">
      <c t="s" s="4" r="A21">
        <v>705</v>
      </c>
      <c t="n" s="6" r="B21">
        <v>64</v>
      </c>
    </row>
    <row spans="1:2" r="22">
      <c t="s" s="4" r="A22">
        <v>706</v>
      </c>
      <c t="n" s="6" r="B22">
        <v>52</v>
      </c>
    </row>
    <row spans="1:2" r="23">
      <c t="s" s="4" r="A23">
        <v>707</v>
      </c>
      <c t="n" s="6" r="B23">
        <v>40</v>
      </c>
    </row>
    <row spans="1:2" r="24">
      <c t="s" s="4" r="A24">
        <v>708</v>
      </c>
      <c t="n" s="6" r="B24">
        <v>32</v>
      </c>
    </row>
    <row spans="1:2" r="25">
      <c t="s" s="4" r="A25">
        <v>709</v>
      </c>
      <c t="n" s="6" r="B25">
        <v>84</v>
      </c>
    </row>
    <row spans="1:2" r="26">
      <c t="s" s="4" r="A26">
        <v>710</v>
      </c>
      <c t="n" s="7" r="B26">
        <v>3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79</v>
      </c>
      <c t="s" s="2" r="B1">
        <v>1</v>
      </c>
    </row>
    <row spans="1:2" r="2">
      <c t="s" s="2" r="B2">
        <v>2</v>
      </c>
    </row>
    <row spans="1:2" r="3">
      <c t="s" s="4" r="A3">
        <v>179</v>
      </c>
      <c t="s" s="4" r="B3">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11</v>
      </c>
      <c t="s" s="2" r="B1">
        <v>467</v>
      </c>
    </row>
    <row spans="1:2" r="2">
      <c t="s" s="3" r="A2">
        <v>712</v>
      </c>
    </row>
    <row spans="1:2" r="3">
      <c t="s" s="4" r="A3">
        <v>713</v>
      </c>
      <c t="n" s="7" r="B3">
        <v>4</v>
      </c>
    </row>
    <row spans="1:2" r="4">
      <c t="s" s="4" r="A4">
        <v>714</v>
      </c>
      <c t="n" s="6" r="B4">
        <v>11</v>
      </c>
    </row>
    <row spans="1:2" r="5">
      <c t="n" s="6" r="A5">
        <v>2018</v>
      </c>
      <c t="n" s="6" r="B5">
        <v>9</v>
      </c>
    </row>
    <row spans="1:2" r="6">
      <c t="n" s="6" r="A6">
        <v>2019</v>
      </c>
      <c t="n" s="6" r="B6">
        <v>5</v>
      </c>
    </row>
    <row spans="1:2" r="7">
      <c t="n" s="6" r="A7">
        <v>2020</v>
      </c>
      <c t="n" s="6" r="B7">
        <v>0</v>
      </c>
    </row>
    <row spans="1:2" r="8">
      <c t="n" s="6" r="A8">
        <v>2021</v>
      </c>
      <c t="n" s="6" r="B8">
        <v>0</v>
      </c>
    </row>
    <row spans="1:2" r="9">
      <c t="s" s="4" r="A9">
        <v>715</v>
      </c>
      <c t="n" s="6" r="B9">
        <v>3</v>
      </c>
    </row>
    <row spans="1:2" r="10">
      <c t="s" s="4" r="A10">
        <v>716</v>
      </c>
      <c t="n" s="6" r="B10">
        <v>32</v>
      </c>
    </row>
    <row spans="1:2" r="11">
      <c t="s" s="4" r="A11">
        <v>717</v>
      </c>
      <c t="n" s="6" r="B11">
        <v>6</v>
      </c>
    </row>
    <row spans="1:2" r="12">
      <c t="s" s="4" r="A12">
        <v>718</v>
      </c>
      <c t="n" s="7" r="B12">
        <v>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19</v>
      </c>
      <c t="s" s="2" r="B1">
        <v>1</v>
      </c>
    </row>
    <row spans="1:3" r="2">
      <c t="s" s="2" r="B2">
        <v>720</v>
      </c>
    </row>
    <row spans="1:3" r="3">
      <c t="s" s="3" r="A3">
        <v>721</v>
      </c>
    </row>
    <row spans="1:3" r="4">
      <c t="s" s="4" r="A4">
        <v>722</v>
      </c>
      <c t="n" s="6" r="B4">
        <v>6522</v>
      </c>
      <c t="s" s="4" r="C4">
        <v>324</v>
      </c>
    </row>
    <row spans="1:3" r="5">
      <c t="s" s="4" r="A5">
        <v>723</v>
      </c>
      <c t="n" s="6" r="B5">
        <v>0</v>
      </c>
    </row>
    <row spans="1:3" r="6">
      <c t="s" s="4" r="A6">
        <v>724</v>
      </c>
      <c t="n" s="6" r="B6">
        <v>-1080</v>
      </c>
      <c t="s" s="4" r="C6">
        <v>332</v>
      </c>
    </row>
    <row spans="1:3" r="7">
      <c t="s" s="4" r="A7">
        <v>725</v>
      </c>
      <c t="n" s="6" r="B7">
        <v>-433</v>
      </c>
    </row>
    <row spans="1:3" r="8">
      <c t="s" s="4" r="A8">
        <v>726</v>
      </c>
      <c t="n" s="6" r="B8">
        <v>-369</v>
      </c>
    </row>
    <row spans="1:3" r="9">
      <c t="s" s="4" r="A9">
        <v>727</v>
      </c>
      <c t="n" s="6" r="B9">
        <v>4640</v>
      </c>
      <c t="s" s="4" r="C9">
        <v>324</v>
      </c>
    </row>
    <row spans="1:3" r="10">
      <c t="s" s="4" r="A10">
        <v>728</v>
      </c>
      <c t="n" s="9" r="B10">
        <v>18.82</v>
      </c>
      <c t="s" s="4" r="C10">
        <v>324</v>
      </c>
    </row>
    <row spans="1:3" r="11">
      <c t="s" s="4" r="A11">
        <v>729</v>
      </c>
      <c t="n" s="6" r="B11">
        <v>0</v>
      </c>
    </row>
    <row spans="1:3" r="12">
      <c t="s" s="4" r="A12">
        <v>730</v>
      </c>
      <c t="n" s="11" r="B12">
        <v>14.36</v>
      </c>
      <c t="s" s="4" r="C12">
        <v>332</v>
      </c>
    </row>
    <row spans="1:3" r="13">
      <c t="s" s="4" r="A13">
        <v>731</v>
      </c>
      <c t="n" s="11" r="B13">
        <v>18.55</v>
      </c>
    </row>
    <row spans="1:3" r="14">
      <c t="s" s="4" r="A14">
        <v>732</v>
      </c>
      <c t="n" s="11" r="B14">
        <v>18.23</v>
      </c>
    </row>
    <row spans="1:3" r="15">
      <c t="s" s="4" r="A15">
        <v>733</v>
      </c>
      <c t="n" s="9" r="B15">
        <v>19.93</v>
      </c>
      <c t="s" s="4" r="C15">
        <v>324</v>
      </c>
    </row>
    <row spans="1:3" r="16">
      <c t="n" r="A16"/>
    </row>
    <row spans="1:3" r="17">
      <c t="s" s="4" r="A17">
        <v>324</v>
      </c>
      <c t="s" s="4" r="B17">
        <v>734</v>
      </c>
    </row>
    <row spans="1:3" r="18">
      <c t="s" s="4" r="A18">
        <v>332</v>
      </c>
      <c t="s" s="4" r="B18">
        <v>735</v>
      </c>
    </row>
  </sheetData>
  <mergeCells count="6">
    <mergeCell ref="A1:A2"/>
    <mergeCell ref="B1:C1"/>
    <mergeCell ref="B2:C2"/>
    <mergeCell ref="A16:C16"/>
    <mergeCell ref="B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5"/>
  </cols>
  <sheetData>
    <row spans="1:5" r="1">
      <c t="s" s="1" r="A1">
        <v>736</v>
      </c>
      <c t="s" s="2" r="B1">
        <v>1</v>
      </c>
    </row>
    <row spans="1:5" r="2">
      <c t="s" s="2" r="B2">
        <v>2</v>
      </c>
      <c t="s" s="2" r="C2">
        <v>71</v>
      </c>
      <c t="s" s="2" r="D2">
        <v>737</v>
      </c>
      <c t="s" s="2" r="E2">
        <v>738</v>
      </c>
    </row>
    <row spans="1:5" r="3">
      <c t="s" s="3" r="A3">
        <v>721</v>
      </c>
    </row>
    <row spans="1:5" r="4">
      <c t="s" s="4" r="A4">
        <v>739</v>
      </c>
      <c t="n" s="7" r="B4">
        <v>157442000</v>
      </c>
      <c t="n" s="7" r="C4">
        <v>216061000</v>
      </c>
    </row>
    <row spans="1:5" r="5">
      <c t="s" s="4" r="A5">
        <v>740</v>
      </c>
    </row>
    <row spans="1:5" r="6">
      <c t="s" s="3" r="A6">
        <v>721</v>
      </c>
    </row>
    <row spans="1:5" r="7">
      <c t="s" s="4" r="A7">
        <v>741</v>
      </c>
      <c t="n" s="7" r="B7">
        <v>12000000</v>
      </c>
    </row>
    <row spans="1:5" r="8">
      <c t="s" s="4" r="A8">
        <v>742</v>
      </c>
      <c t="s" s="4" r="B8">
        <v>743</v>
      </c>
    </row>
    <row spans="1:5" r="9">
      <c t="s" s="4" r="A9">
        <v>744</v>
      </c>
    </row>
    <row spans="1:5" r="10">
      <c t="s" s="3" r="A10">
        <v>721</v>
      </c>
    </row>
    <row spans="1:5" r="11">
      <c t="s" s="4" r="A11">
        <v>742</v>
      </c>
      <c t="s" s="4" r="B11">
        <v>745</v>
      </c>
    </row>
    <row spans="1:5" r="12">
      <c t="s" s="4" r="A12">
        <v>741</v>
      </c>
      <c t="n" s="7" r="B12">
        <v>602000000</v>
      </c>
    </row>
    <row spans="1:5" r="13">
      <c t="s" s="4" r="A13">
        <v>566</v>
      </c>
    </row>
    <row spans="1:5" r="14">
      <c t="s" s="3" r="A14">
        <v>721</v>
      </c>
    </row>
    <row spans="1:5" r="15">
      <c t="s" s="4" r="A15">
        <v>746</v>
      </c>
      <c t="n" s="6" r="B15">
        <v>11386000</v>
      </c>
      <c t="n" s="6" r="C15">
        <v>13800000</v>
      </c>
    </row>
    <row spans="1:5" r="16">
      <c t="s" s="4" r="A16">
        <v>747</v>
      </c>
      <c t="n" s="6" r="B16">
        <v>4200000</v>
      </c>
      <c t="n" s="6" r="C16">
        <v>5300000</v>
      </c>
    </row>
    <row spans="1:5" r="17">
      <c t="s" s="4" r="A17">
        <v>748</v>
      </c>
    </row>
    <row spans="1:5" r="18">
      <c t="s" s="3" r="A18">
        <v>721</v>
      </c>
    </row>
    <row spans="1:5" r="19">
      <c t="s" s="4" r="A19">
        <v>749</v>
      </c>
      <c t="s" s="4" r="B19">
        <v>317</v>
      </c>
    </row>
    <row spans="1:5" r="20">
      <c t="s" s="4" r="A20">
        <v>750</v>
      </c>
    </row>
    <row spans="1:5" r="21">
      <c t="s" s="3" r="A21">
        <v>721</v>
      </c>
    </row>
    <row spans="1:5" r="22">
      <c t="s" s="4" r="A22">
        <v>749</v>
      </c>
      <c t="s" s="4" r="B22">
        <v>637</v>
      </c>
    </row>
    <row spans="1:5" r="23">
      <c t="s" s="4" r="A23">
        <v>751</v>
      </c>
    </row>
    <row spans="1:5" r="24">
      <c t="s" s="3" r="A24">
        <v>721</v>
      </c>
    </row>
    <row spans="1:5" r="25">
      <c t="s" s="4" r="A25">
        <v>742</v>
      </c>
      <c t="s" s="4" r="B25">
        <v>752</v>
      </c>
    </row>
    <row spans="1:5" r="26">
      <c t="s" s="4" r="A26">
        <v>753</v>
      </c>
      <c t="n" s="7" r="B26">
        <v>13000000</v>
      </c>
    </row>
    <row spans="1:5" r="27">
      <c t="s" s="4" r="A27">
        <v>754</v>
      </c>
    </row>
    <row spans="1:5" r="28">
      <c t="s" s="3" r="A28">
        <v>721</v>
      </c>
    </row>
    <row spans="1:5" r="29">
      <c t="s" s="4" r="A29">
        <v>742</v>
      </c>
      <c t="s" s="4" r="B29">
        <v>752</v>
      </c>
    </row>
    <row spans="1:5" r="30">
      <c t="s" s="4" r="A30">
        <v>755</v>
      </c>
      <c t="s" s="4" r="B30">
        <v>485</v>
      </c>
    </row>
    <row spans="1:5" r="31">
      <c t="s" s="4" r="A31">
        <v>756</v>
      </c>
    </row>
    <row spans="1:5" r="32">
      <c t="s" s="3" r="A32">
        <v>721</v>
      </c>
    </row>
    <row spans="1:5" r="33">
      <c t="s" s="4" r="A33">
        <v>755</v>
      </c>
      <c t="s" s="4" r="B33">
        <v>488</v>
      </c>
    </row>
    <row spans="1:5" r="34">
      <c t="s" s="4" r="A34">
        <v>757</v>
      </c>
    </row>
    <row spans="1:5" r="35">
      <c t="s" s="3" r="A35">
        <v>721</v>
      </c>
    </row>
    <row spans="1:5" r="36">
      <c t="s" s="4" r="A36">
        <v>749</v>
      </c>
      <c t="s" s="4" r="B36">
        <v>317</v>
      </c>
    </row>
    <row spans="1:5" r="37">
      <c t="s" s="4" r="A37">
        <v>758</v>
      </c>
    </row>
    <row spans="1:5" r="38">
      <c t="s" s="3" r="A38">
        <v>721</v>
      </c>
    </row>
    <row spans="1:5" r="39">
      <c t="s" s="4" r="A39">
        <v>749</v>
      </c>
      <c t="s" s="4" r="B39">
        <v>759</v>
      </c>
    </row>
    <row spans="1:5" r="40">
      <c t="s" s="4" r="A40">
        <v>760</v>
      </c>
    </row>
    <row spans="1:5" r="41">
      <c t="s" s="3" r="A41">
        <v>721</v>
      </c>
    </row>
    <row spans="1:5" r="42">
      <c t="s" s="4" r="A42">
        <v>761</v>
      </c>
      <c t="n" s="7" r="B42">
        <v>10000000</v>
      </c>
    </row>
    <row spans="1:5" r="43">
      <c t="s" s="4" r="A43">
        <v>762</v>
      </c>
      <c t="s" s="4" r="B43">
        <v>763</v>
      </c>
    </row>
    <row spans="1:5" r="44">
      <c t="s" s="4" r="A44">
        <v>764</v>
      </c>
    </row>
    <row spans="1:5" r="45">
      <c t="s" s="3" r="A45">
        <v>721</v>
      </c>
    </row>
    <row spans="1:5" r="46">
      <c t="s" s="4" r="A46">
        <v>761</v>
      </c>
      <c t="n" s="7" r="B46">
        <v>8000000</v>
      </c>
    </row>
    <row spans="1:5" r="47">
      <c t="s" s="4" r="A47">
        <v>762</v>
      </c>
      <c t="s" s="4" r="B47">
        <v>765</v>
      </c>
    </row>
    <row spans="1:5" r="48">
      <c t="s" s="4" r="A48">
        <v>766</v>
      </c>
    </row>
    <row spans="1:5" r="49">
      <c t="s" s="3" r="A49">
        <v>721</v>
      </c>
    </row>
    <row spans="1:5" r="50">
      <c t="s" s="4" r="A50">
        <v>761</v>
      </c>
      <c t="n" s="7" r="B50">
        <v>4000000</v>
      </c>
    </row>
    <row spans="1:5" r="51">
      <c t="s" s="4" r="A51">
        <v>762</v>
      </c>
      <c t="s" s="4" r="B51">
        <v>767</v>
      </c>
    </row>
    <row spans="1:5" r="52">
      <c t="s" s="4" r="A52">
        <v>768</v>
      </c>
    </row>
    <row spans="1:5" r="53">
      <c t="s" s="3" r="A53">
        <v>721</v>
      </c>
    </row>
    <row spans="1:5" r="54">
      <c t="s" s="4" r="A54">
        <v>761</v>
      </c>
      <c t="n" s="7" r="B54">
        <v>8000000</v>
      </c>
    </row>
    <row spans="1:5" r="55">
      <c t="s" s="4" r="A55">
        <v>762</v>
      </c>
      <c t="s" s="4" r="B55">
        <v>769</v>
      </c>
    </row>
    <row spans="1:5" r="56">
      <c t="s" s="4" r="A56">
        <v>770</v>
      </c>
    </row>
    <row spans="1:5" r="57">
      <c t="s" s="3" r="A57">
        <v>721</v>
      </c>
    </row>
    <row spans="1:5" r="58">
      <c t="s" s="4" r="A58">
        <v>771</v>
      </c>
      <c t="s" s="4" r="B58">
        <v>772</v>
      </c>
    </row>
    <row spans="1:5" r="59">
      <c t="s" s="4" r="A59">
        <v>773</v>
      </c>
      <c t="s" s="4" r="B59">
        <v>772</v>
      </c>
    </row>
    <row spans="1:5" r="60">
      <c t="s" s="4" r="A60">
        <v>774</v>
      </c>
    </row>
    <row spans="1:5" r="61">
      <c t="s" s="3" r="A61">
        <v>721</v>
      </c>
    </row>
    <row spans="1:5" r="62">
      <c t="s" s="4" r="A62">
        <v>771</v>
      </c>
      <c t="s" s="4" r="B62">
        <v>772</v>
      </c>
    </row>
    <row spans="1:5" r="63">
      <c t="s" s="4" r="A63">
        <v>773</v>
      </c>
      <c t="s" s="4" r="B63">
        <v>772</v>
      </c>
    </row>
    <row spans="1:5" r="64">
      <c t="s" s="4" r="A64">
        <v>775</v>
      </c>
    </row>
    <row spans="1:5" r="65">
      <c t="s" s="3" r="A65">
        <v>721</v>
      </c>
    </row>
    <row spans="1:5" r="66">
      <c t="s" s="4" r="A66">
        <v>771</v>
      </c>
      <c t="s" s="4" r="B66">
        <v>772</v>
      </c>
    </row>
    <row spans="1:5" r="67">
      <c t="s" s="4" r="A67">
        <v>773</v>
      </c>
      <c t="s" s="4" r="B67">
        <v>772</v>
      </c>
    </row>
    <row spans="1:5" r="68">
      <c t="s" s="4" r="A68">
        <v>776</v>
      </c>
    </row>
    <row spans="1:5" r="69">
      <c t="s" s="3" r="A69">
        <v>721</v>
      </c>
    </row>
    <row spans="1:5" r="70">
      <c t="s" s="4" r="A70">
        <v>777</v>
      </c>
      <c t="n" s="7" r="E70">
        <v>5000000000</v>
      </c>
    </row>
    <row spans="1:5" r="71">
      <c t="s" s="4" r="A71">
        <v>778</v>
      </c>
      <c t="s" s="4" r="B71">
        <v>779</v>
      </c>
    </row>
    <row spans="1:5" r="72">
      <c t="s" s="4" r="A72">
        <v>780</v>
      </c>
      <c t="n" s="7" r="B72">
        <v>726000000</v>
      </c>
    </row>
    <row spans="1:5" r="73">
      <c t="s" s="4" r="A73">
        <v>781</v>
      </c>
      <c t="n" s="6" r="B73">
        <v>0</v>
      </c>
    </row>
    <row spans="1:5" r="74">
      <c t="s" s="4" r="A74">
        <v>782</v>
      </c>
    </row>
    <row spans="1:5" r="75">
      <c t="s" s="3" r="A75">
        <v>721</v>
      </c>
    </row>
    <row spans="1:5" r="76">
      <c t="s" s="4" r="A76">
        <v>777</v>
      </c>
      <c t="n" s="7" r="D76">
        <v>2000000000</v>
      </c>
    </row>
    <row spans="1:5" r="77">
      <c t="s" s="4" r="A77">
        <v>778</v>
      </c>
      <c t="s" s="4" r="B77">
        <v>783</v>
      </c>
    </row>
    <row spans="1:5" r="78">
      <c t="s" s="4" r="A78">
        <v>780</v>
      </c>
      <c t="n" s="7" r="B78">
        <v>2000000000</v>
      </c>
    </row>
    <row spans="1:5" r="79">
      <c t="s" s="4" r="A79">
        <v>781</v>
      </c>
      <c t="n" s="6" r="B79">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84</v>
      </c>
      <c t="s" s="2" r="C1">
        <v>1</v>
      </c>
    </row>
    <row spans="1:4" r="2">
      <c t="s" s="2" r="C2">
        <v>2</v>
      </c>
      <c t="s" s="2" r="D2">
        <v>71</v>
      </c>
    </row>
    <row spans="1:4" r="3">
      <c t="s" s="3" r="A3">
        <v>721</v>
      </c>
    </row>
    <row spans="1:4" r="4">
      <c t="s" s="4" r="A4">
        <v>785</v>
      </c>
      <c t="s" s="4" r="B4">
        <v>324</v>
      </c>
      <c t="n" s="6" r="C4">
        <v>28739</v>
      </c>
    </row>
    <row spans="1:4" r="5">
      <c t="s" s="4" r="A5">
        <v>786</v>
      </c>
      <c t="s" s="4" r="B5">
        <v>332</v>
      </c>
      <c t="n" s="6" r="C5">
        <v>14497</v>
      </c>
    </row>
    <row spans="1:4" r="6">
      <c t="s" s="4" r="A6">
        <v>746</v>
      </c>
      <c t="n" s="6" r="C6">
        <v>-11386</v>
      </c>
      <c t="n" s="6" r="D6">
        <v>-13800</v>
      </c>
    </row>
    <row spans="1:4" r="7">
      <c t="s" s="4" r="A7">
        <v>787</v>
      </c>
      <c t="n" s="6" r="C7">
        <v>-6144</v>
      </c>
    </row>
    <row spans="1:4" r="8">
      <c t="s" s="4" r="A8">
        <v>788</v>
      </c>
      <c t="s" s="4" r="B8">
        <v>324</v>
      </c>
      <c t="n" s="6" r="C8">
        <v>25706</v>
      </c>
    </row>
    <row spans="1:4" r="9">
      <c t="s" s="4" r="A9">
        <v>789</v>
      </c>
      <c t="s" s="4" r="B9">
        <v>324</v>
      </c>
      <c t="n" s="9" r="C9">
        <v>39.15</v>
      </c>
    </row>
    <row spans="1:4" r="10">
      <c t="s" s="4" r="A10">
        <v>790</v>
      </c>
      <c t="s" s="4" r="B10">
        <v>332</v>
      </c>
      <c t="n" s="11" r="C10">
        <v>34.39</v>
      </c>
    </row>
    <row spans="1:4" r="11">
      <c t="s" s="4" r="A11">
        <v>791</v>
      </c>
      <c t="n" s="11" r="C11">
        <v>31.95</v>
      </c>
    </row>
    <row spans="1:4" r="12">
      <c t="s" s="4" r="A12">
        <v>792</v>
      </c>
      <c t="n" s="11" r="C12">
        <v>35.8</v>
      </c>
    </row>
    <row spans="1:4" r="13">
      <c t="s" s="4" r="A13">
        <v>793</v>
      </c>
      <c t="s" s="4" r="B13">
        <v>324</v>
      </c>
      <c t="n" s="9" r="C13">
        <v>40.46</v>
      </c>
    </row>
    <row spans="1:4" r="14">
      <c t="n" r="A14"/>
    </row>
    <row spans="1:4" r="15">
      <c t="s" s="4" r="A15">
        <v>324</v>
      </c>
      <c t="s" s="4" r="B15">
        <v>794</v>
      </c>
    </row>
    <row spans="1:4" r="16">
      <c t="s" s="4" r="A16">
        <v>332</v>
      </c>
      <c t="s" s="4" r="B16">
        <v>795</v>
      </c>
    </row>
  </sheetData>
  <mergeCells count="5">
    <mergeCell ref="A1:B2"/>
    <mergeCell ref="C1:D1"/>
    <mergeCell ref="A14:C14"/>
    <mergeCell ref="B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796</v>
      </c>
      <c t="s" s="2" r="B1">
        <v>70</v>
      </c>
      <c t="s" s="2" r="D1">
        <v>1</v>
      </c>
    </row>
    <row spans="1:5" r="2">
      <c t="s" s="2" r="B2">
        <v>2</v>
      </c>
      <c t="s" s="2" r="C2">
        <v>71</v>
      </c>
      <c t="s" s="2" r="D2">
        <v>2</v>
      </c>
      <c t="s" s="2" r="E2">
        <v>71</v>
      </c>
    </row>
    <row spans="1:5" r="3">
      <c t="s" s="3" r="A3">
        <v>797</v>
      </c>
    </row>
    <row spans="1:5" r="4">
      <c t="s" s="4" r="A4">
        <v>798</v>
      </c>
      <c t="n" s="7" r="B4">
        <v>6772</v>
      </c>
      <c t="n" s="7" r="C4">
        <v>16597</v>
      </c>
      <c t="n" s="7" r="D4">
        <v>56620</v>
      </c>
      <c t="n" s="7" r="E4">
        <v>67746</v>
      </c>
    </row>
    <row spans="1:5" r="5">
      <c t="s" s="4" r="A5">
        <v>799</v>
      </c>
      <c t="n" s="6" r="B5">
        <v>4368</v>
      </c>
      <c t="n" s="6" r="C5">
        <v>11103</v>
      </c>
      <c t="n" s="6" r="D5">
        <v>24302</v>
      </c>
      <c t="n" s="6" r="E5">
        <v>33123</v>
      </c>
    </row>
    <row spans="1:5" r="6">
      <c t="s" s="4" r="A6">
        <v>800</v>
      </c>
      <c t="n" s="6" r="B6">
        <v>-1029</v>
      </c>
      <c t="n" s="6" r="C6">
        <v>-2590</v>
      </c>
      <c t="n" s="6" r="D6">
        <v>-2947</v>
      </c>
      <c t="n" s="6" r="E6">
        <v>-6611</v>
      </c>
    </row>
    <row spans="1:5" r="7">
      <c t="s" s="4" r="A7">
        <v>801</v>
      </c>
      <c t="n" s="6" r="B7">
        <v>0</v>
      </c>
      <c t="n" s="6" r="C7">
        <v>0</v>
      </c>
      <c t="n" s="6" r="D7">
        <v>7374</v>
      </c>
      <c t="n" s="6" r="E7">
        <v>2705</v>
      </c>
    </row>
    <row spans="1:5" r="8">
      <c t="s" s="4" r="A8">
        <v>802</v>
      </c>
      <c t="n" s="6" r="B8">
        <v>-149</v>
      </c>
      <c t="n" s="6" r="C8">
        <v>902</v>
      </c>
      <c t="n" s="6" r="D8">
        <v>1227</v>
      </c>
      <c t="n" s="6" r="E8">
        <v>-31</v>
      </c>
    </row>
    <row spans="1:5" r="9">
      <c t="s" s="4" r="A9">
        <v>84</v>
      </c>
      <c t="n" s="7" r="B9">
        <v>9962</v>
      </c>
      <c t="n" s="7" r="C9">
        <v>26012</v>
      </c>
      <c t="n" s="7" r="D9">
        <v>86576</v>
      </c>
      <c t="n" s="7" r="E9">
        <v>9693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80"/>
    <col customWidth="1" max="5" min="5" width="21"/>
    <col customWidth="1" max="6" min="6" width="21"/>
  </cols>
  <sheetData>
    <row spans="1:6" r="1">
      <c t="s" s="1" r="A1">
        <v>803</v>
      </c>
      <c t="s" s="2" r="B1">
        <v>70</v>
      </c>
      <c t="s" s="2" r="D1">
        <v>1</v>
      </c>
    </row>
    <row spans="1:6" r="2">
      <c t="s" s="2" r="B2">
        <v>804</v>
      </c>
      <c t="s" s="2" r="C2">
        <v>468</v>
      </c>
      <c t="s" s="2" r="D2">
        <v>804</v>
      </c>
      <c t="s" s="2" r="E2">
        <v>468</v>
      </c>
      <c t="s" s="2" r="F2">
        <v>474</v>
      </c>
    </row>
    <row spans="1:6" r="3">
      <c t="s" s="3" r="A3">
        <v>797</v>
      </c>
    </row>
    <row spans="1:6" r="4">
      <c t="s" s="4" r="A4">
        <v>84</v>
      </c>
      <c t="n" s="7" r="B4">
        <v>9962</v>
      </c>
      <c t="n" s="7" r="C4">
        <v>26012</v>
      </c>
      <c t="n" s="7" r="D4">
        <v>86576</v>
      </c>
      <c t="n" s="7" r="E4">
        <v>96932</v>
      </c>
    </row>
    <row spans="1:6" r="5">
      <c t="s" s="4" r="A5">
        <v>805</v>
      </c>
      <c t="s" s="4" r="B5">
        <v>806</v>
      </c>
      <c t="s" s="4" r="D5">
        <v>806</v>
      </c>
    </row>
    <row spans="1:6" r="6">
      <c t="s" s="4" r="A6">
        <v>807</v>
      </c>
      <c t="n" s="6" r="B6">
        <v>6</v>
      </c>
      <c t="n" s="6" r="D6">
        <v>6</v>
      </c>
    </row>
    <row spans="1:6" r="7">
      <c t="s" s="4" r="A7">
        <v>808</v>
      </c>
      <c t="n" s="7" r="B7">
        <v>54003</v>
      </c>
      <c t="n" s="7" r="D7">
        <v>54003</v>
      </c>
      <c t="n" s="7" r="F7">
        <v>65891</v>
      </c>
    </row>
    <row spans="1:6" r="8">
      <c t="s" s="4" r="A8">
        <v>329</v>
      </c>
    </row>
    <row spans="1:6" r="9">
      <c t="s" s="3" r="A9">
        <v>797</v>
      </c>
    </row>
    <row spans="1:6" r="10">
      <c t="s" s="4" r="A10">
        <v>84</v>
      </c>
      <c t="n" s="6" r="B10">
        <v>5000</v>
      </c>
      <c t="n" s="6" r="C10">
        <v>9000</v>
      </c>
      <c t="n" s="6" r="D10">
        <v>65000</v>
      </c>
      <c t="n" s="6" r="E10">
        <v>62000</v>
      </c>
    </row>
    <row spans="1:6" r="11">
      <c t="s" s="4" r="A11">
        <v>808</v>
      </c>
      <c t="n" s="6" r="B11">
        <v>44499</v>
      </c>
      <c t="n" s="6" r="D11">
        <v>44499</v>
      </c>
      <c t="n" s="6" r="F11">
        <v>47054</v>
      </c>
    </row>
    <row spans="1:6" r="12">
      <c t="s" s="4" r="A12">
        <v>330</v>
      </c>
    </row>
    <row spans="1:6" r="13">
      <c t="s" s="3" r="A13">
        <v>797</v>
      </c>
    </row>
    <row spans="1:6" r="14">
      <c t="s" s="4" r="A14">
        <v>84</v>
      </c>
      <c t="n" s="6" r="B14">
        <v>5000</v>
      </c>
      <c t="n" s="7" r="C14">
        <v>17000</v>
      </c>
      <c t="n" s="6" r="D14">
        <v>18000</v>
      </c>
      <c t="n" s="6" r="E14">
        <v>31000</v>
      </c>
    </row>
    <row spans="1:6" r="15">
      <c t="s" s="4" r="A15">
        <v>808</v>
      </c>
      <c t="n" s="6" r="B15">
        <v>9264</v>
      </c>
      <c t="n" s="6" r="D15">
        <v>9264</v>
      </c>
      <c t="n" s="6" r="F15">
        <v>18389</v>
      </c>
    </row>
    <row spans="1:6" r="16">
      <c t="s" s="4" r="A16">
        <v>331</v>
      </c>
    </row>
    <row spans="1:6" r="17">
      <c t="s" s="3" r="A17">
        <v>797</v>
      </c>
    </row>
    <row spans="1:6" r="18">
      <c t="s" s="4" r="A18">
        <v>84</v>
      </c>
      <c t="n" s="6" r="D18">
        <v>4000</v>
      </c>
      <c t="n" s="7" r="E18">
        <v>4000</v>
      </c>
    </row>
    <row spans="1:6" r="19">
      <c t="s" s="4" r="A19">
        <v>808</v>
      </c>
      <c t="n" s="6" r="B19">
        <v>240</v>
      </c>
      <c t="n" s="6" r="D19">
        <v>240</v>
      </c>
      <c t="n" s="7" r="F19">
        <v>448</v>
      </c>
    </row>
    <row spans="1:6" r="20">
      <c t="s" s="4" r="A20">
        <v>809</v>
      </c>
    </row>
    <row spans="1:6" r="21">
      <c t="s" s="3" r="A21">
        <v>797</v>
      </c>
    </row>
    <row spans="1:6" r="22">
      <c t="s" s="4" r="A22">
        <v>808</v>
      </c>
      <c t="n" s="6" r="B22">
        <v>8000</v>
      </c>
      <c t="n" s="7" r="D22">
        <v>8000</v>
      </c>
    </row>
    <row spans="1:6" r="23">
      <c t="s" s="4" r="A23">
        <v>810</v>
      </c>
      <c t="s" s="4" r="D23">
        <v>811</v>
      </c>
    </row>
    <row spans="1:6" r="24">
      <c t="s" s="4" r="A24">
        <v>812</v>
      </c>
    </row>
    <row spans="1:6" r="25">
      <c t="s" s="3" r="A25">
        <v>797</v>
      </c>
    </row>
    <row spans="1:6" r="26">
      <c t="s" s="4" r="A26">
        <v>813</v>
      </c>
      <c t="n" s="6" r="B26">
        <v>1000</v>
      </c>
      <c t="n" s="7" r="D26">
        <v>47000</v>
      </c>
    </row>
    <row spans="1:6" r="27">
      <c t="s" s="4" r="A27">
        <v>814</v>
      </c>
    </row>
    <row spans="1:6" r="28">
      <c t="s" s="3" r="A28">
        <v>797</v>
      </c>
    </row>
    <row spans="1:6" r="29">
      <c t="s" s="4" r="A29">
        <v>813</v>
      </c>
      <c t="n" s="6" r="B29">
        <v>1000</v>
      </c>
      <c t="n" s="6" r="D29">
        <v>17000</v>
      </c>
    </row>
    <row spans="1:6" r="30">
      <c t="s" s="4" r="A30">
        <v>815</v>
      </c>
    </row>
    <row spans="1:6" r="31">
      <c t="s" s="3" r="A31">
        <v>797</v>
      </c>
    </row>
    <row spans="1:6" r="32">
      <c t="s" s="4" r="A32">
        <v>813</v>
      </c>
      <c t="n" s="6" r="D32">
        <v>7000</v>
      </c>
    </row>
    <row spans="1:6" r="33">
      <c t="s" s="4" r="A33">
        <v>816</v>
      </c>
    </row>
    <row spans="1:6" r="34">
      <c t="s" s="3" r="A34">
        <v>797</v>
      </c>
    </row>
    <row spans="1:6" r="35">
      <c t="s" s="4" r="A35">
        <v>813</v>
      </c>
      <c t="n" s="6" r="D35">
        <v>1000</v>
      </c>
    </row>
    <row spans="1:6" r="36">
      <c t="s" s="4" r="A36">
        <v>817</v>
      </c>
    </row>
    <row spans="1:6" r="37">
      <c t="s" s="3" r="A37">
        <v>797</v>
      </c>
    </row>
    <row spans="1:6" r="38">
      <c t="s" s="4" r="A38">
        <v>808</v>
      </c>
      <c t="n" s="7" r="B38">
        <v>46000</v>
      </c>
      <c t="n" s="7" r="D38">
        <v>46000</v>
      </c>
    </row>
    <row spans="1:6" r="39">
      <c t="s" s="4" r="A39">
        <v>810</v>
      </c>
      <c t="s" s="4" r="D39">
        <v>81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9</v>
      </c>
      <c t="s" s="2" r="B1">
        <v>70</v>
      </c>
      <c t="s" s="2" r="D1">
        <v>1</v>
      </c>
    </row>
    <row spans="1:5" r="2">
      <c t="s" s="2" r="B2">
        <v>2</v>
      </c>
      <c t="s" s="2" r="C2">
        <v>71</v>
      </c>
      <c t="s" s="2" r="D2">
        <v>2</v>
      </c>
      <c t="s" s="2" r="E2">
        <v>71</v>
      </c>
    </row>
    <row spans="1:5" r="3">
      <c t="s" s="3" r="A3">
        <v>797</v>
      </c>
    </row>
    <row spans="1:5" r="4">
      <c t="s" s="4" r="A4">
        <v>519</v>
      </c>
      <c t="n" s="7" r="D4">
        <v>65891</v>
      </c>
    </row>
    <row spans="1:5" r="5">
      <c t="s" s="4" r="A5">
        <v>820</v>
      </c>
      <c t="n" s="7" r="B5">
        <v>9962</v>
      </c>
      <c t="n" s="7" r="C5">
        <v>26012</v>
      </c>
      <c t="n" s="6" r="D5">
        <v>86576</v>
      </c>
      <c t="n" s="7" r="E5">
        <v>96932</v>
      </c>
    </row>
    <row spans="1:5" r="6">
      <c t="s" s="4" r="A6">
        <v>821</v>
      </c>
      <c t="n" s="6" r="D6">
        <v>-90078</v>
      </c>
    </row>
    <row spans="1:5" r="7">
      <c t="s" s="4" r="A7">
        <v>801</v>
      </c>
      <c t="n" s="6" r="B7">
        <v>0</v>
      </c>
      <c t="n" s="7" r="C7">
        <v>0</v>
      </c>
      <c t="n" s="6" r="D7">
        <v>-7374</v>
      </c>
      <c t="n" s="7" r="E7">
        <v>-2705</v>
      </c>
    </row>
    <row spans="1:5" r="8">
      <c t="s" s="4" r="A8">
        <v>822</v>
      </c>
      <c t="n" s="6" r="D8">
        <v>-1012</v>
      </c>
    </row>
    <row spans="1:5" r="9">
      <c t="s" s="4" r="A9">
        <v>521</v>
      </c>
      <c t="n" s="7" r="B9">
        <v>54003</v>
      </c>
      <c t="n" s="7" r="D9">
        <v>5400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25</v>
      </c>
    </row>
    <row spans="1:3" r="2">
      <c t="s" s="3" r="A2">
        <v>797</v>
      </c>
    </row>
    <row spans="1:3" r="3">
      <c t="s" s="4" r="A3">
        <v>824</v>
      </c>
      <c t="n" s="7" r="B3">
        <v>54003</v>
      </c>
      <c t="n" s="7" r="C3">
        <v>65891</v>
      </c>
    </row>
    <row spans="1:3" r="4">
      <c t="s" s="4" r="A4">
        <v>329</v>
      </c>
    </row>
    <row spans="1:3" r="5">
      <c t="s" s="3" r="A5">
        <v>797</v>
      </c>
    </row>
    <row spans="1:3" r="6">
      <c t="s" s="4" r="A6">
        <v>824</v>
      </c>
      <c t="n" s="6" r="B6">
        <v>44499</v>
      </c>
      <c t="n" s="6" r="C6">
        <v>47054</v>
      </c>
    </row>
    <row spans="1:3" r="7">
      <c t="s" s="4" r="A7">
        <v>330</v>
      </c>
    </row>
    <row spans="1:3" r="8">
      <c t="s" s="3" r="A8">
        <v>797</v>
      </c>
    </row>
    <row spans="1:3" r="9">
      <c t="s" s="4" r="A9">
        <v>824</v>
      </c>
      <c t="n" s="6" r="B9">
        <v>9264</v>
      </c>
      <c t="n" s="6" r="C9">
        <v>18389</v>
      </c>
    </row>
    <row spans="1:3" r="10">
      <c t="s" s="4" r="A10">
        <v>331</v>
      </c>
    </row>
    <row spans="1:3" r="11">
      <c t="s" s="3" r="A11">
        <v>797</v>
      </c>
    </row>
    <row spans="1:3" r="12">
      <c t="s" s="4" r="A12">
        <v>824</v>
      </c>
      <c t="n" s="7" r="B12">
        <v>240</v>
      </c>
      <c t="n" s="7" r="C12">
        <v>44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825</v>
      </c>
      <c t="s" s="2" r="B1">
        <v>70</v>
      </c>
      <c t="s" s="2" r="D1">
        <v>1</v>
      </c>
      <c t="s" s="2" r="F1">
        <v>826</v>
      </c>
    </row>
    <row spans="1:7" r="2">
      <c t="s" s="2" r="B2">
        <v>2</v>
      </c>
      <c t="s" s="2" r="C2">
        <v>71</v>
      </c>
      <c t="s" s="2" r="D2">
        <v>2</v>
      </c>
      <c t="s" s="2" r="E2">
        <v>71</v>
      </c>
      <c t="s" s="2" r="F2">
        <v>351</v>
      </c>
      <c t="s" s="2" r="G2">
        <v>827</v>
      </c>
    </row>
    <row spans="1:7" r="3">
      <c t="s" s="3" r="A3">
        <v>828</v>
      </c>
    </row>
    <row spans="1:7" r="4">
      <c t="s" s="4" r="A4">
        <v>829</v>
      </c>
      <c t="n" s="7" r="B4">
        <v>-105513</v>
      </c>
      <c t="n" s="7" r="C4">
        <v>-93208</v>
      </c>
      <c t="n" s="7" r="D4">
        <v>-124736</v>
      </c>
      <c t="n" s="7" r="E4">
        <v>-75613</v>
      </c>
    </row>
    <row spans="1:7" r="5">
      <c t="s" s="4" r="A5">
        <v>830</v>
      </c>
      <c t="n" s="6" r="B5">
        <v>66000</v>
      </c>
      <c t="n" s="6" r="D5">
        <v>66000</v>
      </c>
    </row>
    <row spans="1:7" r="6">
      <c t="s" s="4" r="A6">
        <v>831</v>
      </c>
      <c t="n" s="6" r="B6">
        <v>3100000</v>
      </c>
      <c t="n" s="6" r="D6">
        <v>3100000</v>
      </c>
    </row>
    <row spans="1:7" r="7">
      <c t="s" s="4" r="A7">
        <v>832</v>
      </c>
      <c t="n" s="6" r="B7">
        <v>149000</v>
      </c>
      <c t="n" s="6" r="D7">
        <v>149000</v>
      </c>
    </row>
    <row spans="1:7" r="8">
      <c t="s" s="4" r="A8">
        <v>833</v>
      </c>
      <c t="n" s="6" r="D8">
        <v>190000</v>
      </c>
    </row>
    <row spans="1:7" r="9">
      <c t="s" s="4" r="A9">
        <v>834</v>
      </c>
      <c t="n" s="6" r="B9">
        <v>1100000</v>
      </c>
      <c t="n" s="6" r="D9">
        <v>1100000</v>
      </c>
    </row>
    <row spans="1:7" r="10">
      <c t="s" s="4" r="A10">
        <v>835</v>
      </c>
      <c t="n" s="6" r="B10">
        <v>1000000</v>
      </c>
      <c t="n" s="6" r="D10">
        <v>1000000</v>
      </c>
    </row>
    <row spans="1:7" r="11">
      <c t="s" s="4" r="A11">
        <v>836</v>
      </c>
      <c t="n" s="6" r="D11">
        <v>-8000</v>
      </c>
    </row>
    <row spans="1:7" r="12">
      <c t="s" s="4" r="A12">
        <v>837</v>
      </c>
      <c t="n" s="6" r="B12">
        <v>24000</v>
      </c>
      <c t="n" s="6" r="D12">
        <v>24000</v>
      </c>
    </row>
    <row spans="1:7" r="13">
      <c t="s" s="4" r="A13">
        <v>838</v>
      </c>
      <c t="n" s="7" r="B13">
        <v>16400000</v>
      </c>
      <c t="n" s="7" r="D13">
        <v>16400000</v>
      </c>
    </row>
    <row spans="1:7" r="14">
      <c t="s" s="4" r="A14">
        <v>839</v>
      </c>
      <c t="n" s="7" r="E14">
        <v>3300000</v>
      </c>
    </row>
    <row spans="1:7" r="15">
      <c t="s" s="4" r="A15">
        <v>840</v>
      </c>
    </row>
    <row spans="1:7" r="16">
      <c t="s" s="3" r="A16">
        <v>828</v>
      </c>
    </row>
    <row spans="1:7" r="17">
      <c t="s" s="4" r="A17">
        <v>841</v>
      </c>
      <c t="n" s="6" r="D17">
        <v>2011</v>
      </c>
    </row>
    <row spans="1:7" r="18">
      <c t="s" s="4" r="A18">
        <v>842</v>
      </c>
    </row>
    <row spans="1:7" r="19">
      <c t="s" s="3" r="A19">
        <v>828</v>
      </c>
    </row>
    <row spans="1:7" r="20">
      <c t="s" s="4" r="A20">
        <v>841</v>
      </c>
      <c t="n" s="6" r="D20">
        <v>2013</v>
      </c>
    </row>
    <row spans="1:7" r="21">
      <c t="s" s="4" r="A21">
        <v>843</v>
      </c>
    </row>
    <row spans="1:7" r="22">
      <c t="s" s="3" r="A22">
        <v>828</v>
      </c>
    </row>
    <row spans="1:7" r="23">
      <c t="s" s="4" r="A23">
        <v>841</v>
      </c>
      <c t="n" s="6" r="D23">
        <v>2005</v>
      </c>
    </row>
    <row spans="1:7" r="24">
      <c t="s" s="4" r="A24">
        <v>844</v>
      </c>
    </row>
    <row spans="1:7" r="25">
      <c t="s" s="3" r="A25">
        <v>828</v>
      </c>
    </row>
    <row spans="1:7" r="26">
      <c t="s" s="4" r="A26">
        <v>841</v>
      </c>
      <c t="n" s="6" r="D26">
        <v>2008</v>
      </c>
    </row>
    <row spans="1:7" r="27">
      <c t="s" s="4" r="A27">
        <v>845</v>
      </c>
    </row>
    <row spans="1:7" r="28">
      <c t="s" s="3" r="A28">
        <v>828</v>
      </c>
    </row>
    <row spans="1:7" r="29">
      <c t="s" s="4" r="A29">
        <v>846</v>
      </c>
      <c t="n" s="7" r="D29">
        <v>115000</v>
      </c>
    </row>
    <row spans="1:7" r="30">
      <c t="s" s="4" r="A30">
        <v>847</v>
      </c>
    </row>
    <row spans="1:7" r="31">
      <c t="s" s="3" r="A31">
        <v>828</v>
      </c>
    </row>
    <row spans="1:7" r="32">
      <c t="s" s="4" r="A32">
        <v>841</v>
      </c>
      <c t="n" s="6" r="D32">
        <v>2008</v>
      </c>
    </row>
    <row spans="1:7" r="33">
      <c t="s" s="4" r="A33">
        <v>848</v>
      </c>
    </row>
    <row spans="1:7" r="34">
      <c t="s" s="3" r="A34">
        <v>828</v>
      </c>
    </row>
    <row spans="1:7" r="35">
      <c t="s" s="4" r="A35">
        <v>841</v>
      </c>
      <c t="n" s="6" r="D35">
        <v>2011</v>
      </c>
    </row>
    <row spans="1:7" r="36">
      <c t="s" s="4" r="A36">
        <v>580</v>
      </c>
    </row>
    <row spans="1:7" r="37">
      <c t="s" s="3" r="A37">
        <v>828</v>
      </c>
    </row>
    <row spans="1:7" r="38">
      <c t="s" s="4" r="A38">
        <v>849</v>
      </c>
      <c t="n" s="6" r="B38">
        <v>384</v>
      </c>
      <c t="n" s="6" r="D38">
        <v>384</v>
      </c>
    </row>
    <row spans="1:7" r="39">
      <c t="s" s="4" r="A39">
        <v>850</v>
      </c>
      <c t="n" s="6" r="F39">
        <v>140</v>
      </c>
    </row>
    <row spans="1:7" r="40">
      <c t="s" s="4" r="A40">
        <v>851</v>
      </c>
      <c t="n" s="6" r="G40">
        <v>523</v>
      </c>
    </row>
  </sheetData>
  <mergeCells count="4">
    <mergeCell ref="A1:A2"/>
    <mergeCell ref="B1:C1"/>
    <mergeCell ref="D1:E1"/>
    <mergeCell ref="F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t="s" s="1" r="A1">
        <v>852</v>
      </c>
      <c t="s" s="2" r="C1">
        <v>70</v>
      </c>
      <c t="s" s="2" r="E1">
        <v>1</v>
      </c>
    </row>
    <row spans="1:6" r="2">
      <c t="s" s="2" r="C2">
        <v>2</v>
      </c>
      <c t="s" s="2" r="D2">
        <v>71</v>
      </c>
      <c t="s" s="2" r="E2">
        <v>2</v>
      </c>
      <c t="s" s="2" r="F2">
        <v>71</v>
      </c>
    </row>
    <row spans="1:6" r="3">
      <c t="s" s="3" r="A3">
        <v>853</v>
      </c>
    </row>
    <row spans="1:6" r="4">
      <c t="s" s="4" r="A4">
        <v>72</v>
      </c>
      <c t="n" s="7" r="C4">
        <v>1305206</v>
      </c>
      <c t="n" s="7" r="D4">
        <v>1225673</v>
      </c>
      <c t="n" s="7" r="E4">
        <v>3699995</v>
      </c>
      <c t="n" s="7" r="F4">
        <v>3694908</v>
      </c>
    </row>
    <row spans="1:6" r="5">
      <c t="s" s="4" r="A5">
        <v>854</v>
      </c>
      <c t="n" s="6" r="C5">
        <v>447537</v>
      </c>
      <c t="n" s="6" r="D5">
        <v>223229</v>
      </c>
      <c t="n" s="6" r="E5">
        <v>1141786</v>
      </c>
      <c t="n" s="6" r="F5">
        <v>606598</v>
      </c>
    </row>
    <row spans="1:6" r="6">
      <c t="s" s="4" r="A6">
        <v>855</v>
      </c>
      <c t="n" s="6" r="C6">
        <v>857669</v>
      </c>
      <c t="n" s="6" r="D6">
        <v>1002444</v>
      </c>
      <c t="n" s="6" r="E6">
        <v>2558209</v>
      </c>
      <c t="n" s="6" r="F6">
        <v>3088310</v>
      </c>
    </row>
    <row spans="1:6" r="7">
      <c t="s" s="4" r="A7">
        <v>856</v>
      </c>
      <c t="s" s="4" r="B7">
        <v>324</v>
      </c>
      <c t="n" s="6" r="C7">
        <v>539403</v>
      </c>
      <c t="n" s="6" r="D7">
        <v>613302</v>
      </c>
      <c t="n" s="6" r="E7">
        <v>1676710</v>
      </c>
      <c t="n" s="6" r="F7">
        <v>1942565</v>
      </c>
    </row>
    <row spans="1:6" r="8">
      <c t="s" s="4" r="A8">
        <v>80</v>
      </c>
      <c t="n" s="6" r="C8">
        <v>0</v>
      </c>
      <c t="n" s="6" r="D8">
        <v>0</v>
      </c>
      <c t="n" s="6" r="E8">
        <v>-121559</v>
      </c>
      <c t="n" s="6" r="F8">
        <v>-11100</v>
      </c>
    </row>
    <row spans="1:6" r="9">
      <c t="s" s="4" r="A9">
        <v>81</v>
      </c>
      <c t="n" s="6" r="C9">
        <v>0</v>
      </c>
      <c t="n" s="6" r="D9">
        <v>41699</v>
      </c>
      <c t="n" s="6" r="E9">
        <v>0</v>
      </c>
      <c t="n" s="6" r="F9">
        <v>41699</v>
      </c>
    </row>
    <row spans="1:6" r="10">
      <c t="s" s="4" r="A10">
        <v>82</v>
      </c>
      <c t="n" s="6" r="C10">
        <v>0</v>
      </c>
      <c t="n" s="6" r="D10">
        <v>0</v>
      </c>
      <c t="n" s="6" r="E10">
        <v>394901</v>
      </c>
      <c t="n" s="6" r="F10">
        <v>0</v>
      </c>
    </row>
    <row spans="1:6" r="11">
      <c t="s" s="4" r="A11">
        <v>83</v>
      </c>
      <c t="n" s="6" r="C11">
        <v>0</v>
      </c>
      <c t="n" s="6" r="D11">
        <v>0</v>
      </c>
      <c t="n" s="6" r="E11">
        <v>87335</v>
      </c>
      <c t="n" s="6" r="F11">
        <v>0</v>
      </c>
    </row>
    <row spans="1:6" r="12">
      <c t="s" s="4" r="A12">
        <v>857</v>
      </c>
      <c t="n" s="6" r="C12">
        <v>115468</v>
      </c>
      <c t="n" s="6" r="D12">
        <v>152412</v>
      </c>
      <c t="n" s="6" r="E12">
        <v>388360</v>
      </c>
      <c t="n" s="6" r="F12">
        <v>457630</v>
      </c>
    </row>
    <row spans="1:6" r="13">
      <c t="s" s="4" r="A13">
        <v>132</v>
      </c>
      <c t="n" s="6" r="C13">
        <v>128892</v>
      </c>
      <c t="n" s="6" r="D13">
        <v>110426</v>
      </c>
      <c t="n" s="6" r="E13">
        <v>369263</v>
      </c>
      <c t="n" s="6" r="F13">
        <v>351252</v>
      </c>
    </row>
    <row spans="1:6" r="14">
      <c t="s" s="4" r="A14">
        <v>84</v>
      </c>
      <c t="n" s="6" r="C14">
        <v>9962</v>
      </c>
      <c t="n" s="6" r="D14">
        <v>26012</v>
      </c>
      <c t="n" s="6" r="E14">
        <v>86576</v>
      </c>
      <c t="n" s="6" r="F14">
        <v>96932</v>
      </c>
    </row>
    <row spans="1:6" r="15">
      <c t="s" s="4" r="A15">
        <v>86</v>
      </c>
      <c t="n" s="6" r="C15">
        <v>-52319</v>
      </c>
      <c t="n" s="6" r="D15">
        <v>-86312</v>
      </c>
      <c t="n" s="6" r="E15">
        <v>-709209</v>
      </c>
      <c t="n" s="6" r="F15">
        <v>-218460</v>
      </c>
    </row>
    <row spans="1:6" r="16">
      <c t="s" s="4" r="A16">
        <v>329</v>
      </c>
    </row>
    <row spans="1:6" r="17">
      <c t="s" s="3" r="A17">
        <v>853</v>
      </c>
    </row>
    <row spans="1:6" r="18">
      <c t="s" s="4" r="A18">
        <v>72</v>
      </c>
      <c t="s" s="4" r="B18">
        <v>332</v>
      </c>
      <c t="n" s="6" r="C18">
        <v>1058416</v>
      </c>
      <c t="n" s="6" r="D18">
        <v>987374</v>
      </c>
      <c t="n" s="6" r="E18">
        <v>2975023</v>
      </c>
      <c t="n" s="6" r="F18">
        <v>2964305</v>
      </c>
    </row>
    <row spans="1:6" r="19">
      <c t="s" s="4" r="A19">
        <v>854</v>
      </c>
      <c t="s" s="4" r="B19">
        <v>332</v>
      </c>
      <c t="n" s="6" r="C19">
        <v>394838</v>
      </c>
      <c t="n" s="6" r="D19">
        <v>201855</v>
      </c>
      <c t="n" s="6" r="E19">
        <v>1012903</v>
      </c>
      <c t="n" s="6" r="F19">
        <v>549332</v>
      </c>
    </row>
    <row spans="1:6" r="20">
      <c t="s" s="4" r="A20">
        <v>855</v>
      </c>
      <c t="n" s="6" r="C20">
        <v>663578</v>
      </c>
      <c t="n" s="6" r="D20">
        <v>785519</v>
      </c>
      <c t="n" s="6" r="E20">
        <v>1962120</v>
      </c>
      <c t="n" s="6" r="F20">
        <v>2414973</v>
      </c>
    </row>
    <row spans="1:6" r="21">
      <c t="s" s="4" r="A21">
        <v>858</v>
      </c>
      <c t="s" s="4" r="B21">
        <v>398</v>
      </c>
      <c t="n" s="6" r="C21">
        <v>63069</v>
      </c>
      <c t="n" s="6" r="D21">
        <v>74495</v>
      </c>
      <c t="n" s="6" r="E21">
        <v>201343</v>
      </c>
      <c t="n" s="6" r="F21">
        <v>214079</v>
      </c>
    </row>
    <row spans="1:6" r="22">
      <c t="s" s="4" r="A22">
        <v>82</v>
      </c>
      <c t="s" s="4" r="B22">
        <v>859</v>
      </c>
      <c t="n" s="6" r="E22">
        <v>394901</v>
      </c>
    </row>
    <row spans="1:6" r="23">
      <c t="s" s="4" r="A23">
        <v>84</v>
      </c>
      <c t="n" s="6" r="C23">
        <v>5000</v>
      </c>
      <c t="n" s="6" r="D23">
        <v>9000</v>
      </c>
      <c t="n" s="6" r="E23">
        <v>65000</v>
      </c>
      <c t="n" s="6" r="F23">
        <v>62000</v>
      </c>
    </row>
    <row spans="1:6" r="24">
      <c t="s" s="4" r="A24">
        <v>330</v>
      </c>
    </row>
    <row spans="1:6" r="25">
      <c t="s" s="3" r="A25">
        <v>853</v>
      </c>
    </row>
    <row spans="1:6" r="26">
      <c t="s" s="4" r="A26">
        <v>72</v>
      </c>
      <c t="s" s="4" r="B26">
        <v>332</v>
      </c>
      <c t="n" s="6" r="C26">
        <v>98654</v>
      </c>
      <c t="n" s="6" r="D26">
        <v>79614</v>
      </c>
      <c t="n" s="6" r="E26">
        <v>278711</v>
      </c>
      <c t="n" s="6" r="F26">
        <v>246530</v>
      </c>
    </row>
    <row spans="1:6" r="27">
      <c t="s" s="4" r="A27">
        <v>854</v>
      </c>
      <c t="s" s="4" r="B27">
        <v>332</v>
      </c>
      <c t="n" s="6" r="C27">
        <v>41948</v>
      </c>
      <c t="n" s="6" r="D27">
        <v>12745</v>
      </c>
      <c t="n" s="6" r="E27">
        <v>96787</v>
      </c>
      <c t="n" s="6" r="F27">
        <v>37399</v>
      </c>
    </row>
    <row spans="1:6" r="28">
      <c t="s" s="4" r="A28">
        <v>855</v>
      </c>
      <c t="n" s="6" r="C28">
        <v>56706</v>
      </c>
      <c t="n" s="6" r="D28">
        <v>66869</v>
      </c>
      <c t="n" s="6" r="E28">
        <v>181924</v>
      </c>
      <c t="n" s="6" r="F28">
        <v>209131</v>
      </c>
    </row>
    <row spans="1:6" r="29">
      <c t="s" s="4" r="A29">
        <v>858</v>
      </c>
      <c t="s" s="4" r="B29">
        <v>398</v>
      </c>
      <c t="n" s="6" r="C29">
        <v>7587</v>
      </c>
      <c t="n" s="6" r="D29">
        <v>23196</v>
      </c>
      <c t="n" s="6" r="E29">
        <v>47090</v>
      </c>
      <c t="n" s="6" r="F29">
        <v>63947</v>
      </c>
    </row>
    <row spans="1:6" r="30">
      <c t="s" s="4" r="A30">
        <v>82</v>
      </c>
      <c t="s" s="4" r="B30">
        <v>860</v>
      </c>
      <c t="n" s="6" r="E30">
        <v>0</v>
      </c>
    </row>
    <row spans="1:6" r="31">
      <c t="s" s="4" r="A31">
        <v>84</v>
      </c>
      <c t="n" s="6" r="C31">
        <v>5000</v>
      </c>
      <c t="n" s="6" r="D31">
        <v>17000</v>
      </c>
      <c t="n" s="6" r="E31">
        <v>18000</v>
      </c>
      <c t="n" s="6" r="F31">
        <v>31000</v>
      </c>
    </row>
    <row spans="1:6" r="32">
      <c t="s" s="4" r="A32">
        <v>331</v>
      </c>
    </row>
    <row spans="1:6" r="33">
      <c t="s" s="3" r="A33">
        <v>853</v>
      </c>
    </row>
    <row spans="1:6" r="34">
      <c t="s" s="4" r="A34">
        <v>72</v>
      </c>
      <c t="s" s="4" r="B34">
        <v>332</v>
      </c>
      <c t="n" s="6" r="C34">
        <v>148136</v>
      </c>
      <c t="n" s="6" r="D34">
        <v>158685</v>
      </c>
      <c t="n" s="6" r="E34">
        <v>446261</v>
      </c>
      <c t="n" s="6" r="F34">
        <v>484073</v>
      </c>
    </row>
    <row spans="1:6" r="35">
      <c t="s" s="4" r="A35">
        <v>854</v>
      </c>
      <c t="s" s="4" r="B35">
        <v>332</v>
      </c>
      <c t="n" s="6" r="C35">
        <v>10751</v>
      </c>
      <c t="n" s="6" r="D35">
        <v>8629</v>
      </c>
      <c t="n" s="6" r="E35">
        <v>32096</v>
      </c>
      <c t="n" s="6" r="F35">
        <v>19867</v>
      </c>
    </row>
    <row spans="1:6" r="36">
      <c t="s" s="4" r="A36">
        <v>855</v>
      </c>
      <c t="n" s="6" r="C36">
        <v>137385</v>
      </c>
      <c t="n" s="6" r="D36">
        <v>150056</v>
      </c>
      <c t="n" s="6" r="E36">
        <v>414165</v>
      </c>
      <c t="n" s="6" r="F36">
        <v>464206</v>
      </c>
    </row>
    <row spans="1:6" r="37">
      <c t="s" s="4" r="A37">
        <v>858</v>
      </c>
      <c t="s" s="4" r="B37">
        <v>398</v>
      </c>
      <c t="n" s="7" r="C37">
        <v>45607</v>
      </c>
      <c t="n" s="7" r="D37">
        <v>47214</v>
      </c>
      <c t="n" s="6" r="E37">
        <v>137399</v>
      </c>
      <c t="n" s="6" r="F37">
        <v>149766</v>
      </c>
    </row>
    <row spans="1:6" r="38">
      <c t="s" s="4" r="A38">
        <v>82</v>
      </c>
      <c t="s" s="4" r="B38">
        <v>861</v>
      </c>
      <c t="n" s="6" r="E38">
        <v>0</v>
      </c>
    </row>
    <row spans="1:6" r="39">
      <c t="s" s="4" r="A39">
        <v>84</v>
      </c>
      <c t="n" s="7" r="E39">
        <v>4000</v>
      </c>
      <c t="n" s="7" r="F39">
        <v>4000</v>
      </c>
    </row>
    <row spans="1:6" r="40">
      <c t="n" r="A40"/>
    </row>
    <row spans="1:6" r="41">
      <c t="s" s="4" r="A41">
        <v>324</v>
      </c>
      <c t="s" s="4" r="B41">
        <v>862</v>
      </c>
    </row>
    <row spans="1:6" r="42">
      <c t="s" s="4" r="A42">
        <v>332</v>
      </c>
      <c t="s" s="4" r="B42">
        <v>336</v>
      </c>
    </row>
    <row spans="1:6" r="43">
      <c t="s" s="4" r="A43">
        <v>398</v>
      </c>
      <c t="s" s="4" r="B43">
        <v>863</v>
      </c>
    </row>
    <row spans="1:6" r="44">
      <c t="s" s="4" r="A44">
        <v>859</v>
      </c>
      <c t="s" s="4" r="B44">
        <v>506</v>
      </c>
    </row>
    <row spans="1:6" r="45">
      <c t="s" s="4" r="A45">
        <v>860</v>
      </c>
      <c t="s" s="4" r="B45">
        <v>522</v>
      </c>
    </row>
    <row spans="1:6" r="46">
      <c t="s" s="4" r="A46">
        <v>861</v>
      </c>
      <c t="s" s="4" r="B46">
        <v>523</v>
      </c>
    </row>
  </sheetData>
  <mergeCells count="10">
    <mergeCell ref="A1:B2"/>
    <mergeCell ref="C1:D1"/>
    <mergeCell ref="E1:F1"/>
    <mergeCell ref="A40:E40"/>
    <mergeCell ref="B41:E41"/>
    <mergeCell ref="B42:E42"/>
    <mergeCell ref="B43:E43"/>
    <mergeCell ref="B44:E44"/>
    <mergeCell ref="B45:E45"/>
    <mergeCell ref="B46:E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181</v>
      </c>
      <c t="s" s="2" r="B1">
        <v>1</v>
      </c>
    </row>
    <row spans="1:2" r="2">
      <c t="s" s="2" r="B2">
        <v>2</v>
      </c>
    </row>
    <row spans="1:2" r="3">
      <c t="s" s="4" r="A3">
        <v>181</v>
      </c>
      <c t="s" s="4" r="B3">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s>
  <sheetData>
    <row spans="1:6" r="1">
      <c t="s" s="1" r="A1">
        <v>864</v>
      </c>
      <c t="s" s="2" r="C1">
        <v>70</v>
      </c>
      <c t="s" s="2" r="E1">
        <v>1</v>
      </c>
    </row>
    <row spans="1:6" r="2">
      <c t="s" s="2" r="C2">
        <v>2</v>
      </c>
      <c t="s" s="2" r="D2">
        <v>71</v>
      </c>
      <c t="s" s="2" r="E2">
        <v>2</v>
      </c>
      <c t="s" s="2" r="F2">
        <v>71</v>
      </c>
    </row>
    <row spans="1:6" r="3">
      <c t="s" s="3" r="A3">
        <v>853</v>
      </c>
    </row>
    <row spans="1:6" r="4">
      <c t="s" s="4" r="A4">
        <v>865</v>
      </c>
      <c t="n" s="7" r="C4">
        <v>41970</v>
      </c>
      <c t="n" s="7" r="D4">
        <v>150381</v>
      </c>
      <c t="n" s="7" r="E4">
        <v>-51581</v>
      </c>
      <c t="n" s="7" r="F4">
        <v>417276</v>
      </c>
    </row>
    <row spans="1:6" r="5">
      <c t="s" s="4" r="A5">
        <v>329</v>
      </c>
    </row>
    <row spans="1:6" r="6">
      <c t="s" s="3" r="A6">
        <v>853</v>
      </c>
    </row>
    <row spans="1:6" r="7">
      <c t="s" s="4" r="A7">
        <v>865</v>
      </c>
      <c t="s" s="4" r="B7">
        <v>324</v>
      </c>
      <c t="n" s="6" r="C7">
        <v>35407</v>
      </c>
      <c t="n" s="6" r="D7">
        <v>139796</v>
      </c>
      <c t="n" s="6" r="E7">
        <v>-77128</v>
      </c>
      <c t="n" s="6" r="F7">
        <v>378516</v>
      </c>
    </row>
    <row spans="1:6" r="8">
      <c t="s" s="4" r="A8">
        <v>330</v>
      </c>
    </row>
    <row spans="1:6" r="9">
      <c t="s" s="3" r="A9">
        <v>853</v>
      </c>
    </row>
    <row spans="1:6" r="10">
      <c t="s" s="4" r="A10">
        <v>865</v>
      </c>
      <c t="n" s="6" r="C10">
        <v>2606</v>
      </c>
      <c t="n" s="6" r="D10">
        <v>4616</v>
      </c>
      <c t="n" s="6" r="E10">
        <v>11425</v>
      </c>
      <c t="n" s="6" r="F10">
        <v>19265</v>
      </c>
    </row>
    <row spans="1:6" r="11">
      <c t="s" s="4" r="A11">
        <v>331</v>
      </c>
    </row>
    <row spans="1:6" r="12">
      <c t="s" s="3" r="A12">
        <v>853</v>
      </c>
    </row>
    <row spans="1:6" r="13">
      <c t="s" s="4" r="A13">
        <v>865</v>
      </c>
      <c t="n" s="7" r="C13">
        <v>3957</v>
      </c>
      <c t="n" s="7" r="D13">
        <v>5969</v>
      </c>
      <c t="n" s="7" r="E13">
        <v>14122</v>
      </c>
      <c t="n" s="7" r="F13">
        <v>19495</v>
      </c>
    </row>
    <row spans="1:6" r="14">
      <c t="n" r="A14"/>
    </row>
    <row spans="1:6" r="15">
      <c t="s" s="4" r="A15">
        <v>324</v>
      </c>
      <c t="s" s="4" r="B15">
        <v>866</v>
      </c>
    </row>
  </sheetData>
  <mergeCells count="5">
    <mergeCell ref="A1:B2"/>
    <mergeCell ref="C1:D1"/>
    <mergeCell ref="E1:F1"/>
    <mergeCell ref="A14:E14"/>
    <mergeCell ref="B15:E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67</v>
      </c>
      <c t="s" s="2" r="B1">
        <v>868</v>
      </c>
      <c t="s" s="2" r="C1">
        <v>2</v>
      </c>
      <c t="s" s="2" r="D1">
        <v>71</v>
      </c>
    </row>
    <row spans="1:4" r="2">
      <c t="s" s="3" r="A2">
        <v>853</v>
      </c>
    </row>
    <row spans="1:4" r="3">
      <c t="s" s="4" r="A3">
        <v>477</v>
      </c>
      <c t="n" s="7" r="C3">
        <v>249089</v>
      </c>
      <c t="n" s="7" r="D3">
        <v>11069</v>
      </c>
    </row>
    <row spans="1:4" r="4">
      <c t="s" s="4" r="A4">
        <v>869</v>
      </c>
    </row>
    <row spans="1:4" r="5">
      <c t="s" s="3" r="A5">
        <v>853</v>
      </c>
    </row>
    <row spans="1:4" r="6">
      <c t="s" s="4" r="A6">
        <v>477</v>
      </c>
      <c t="n" s="7" r="B6">
        <v>246000</v>
      </c>
      <c t="n" s="7" r="C6">
        <v>246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25</v>
      </c>
    </row>
    <row spans="1:3" r="2">
      <c t="s" s="3" r="A2">
        <v>853</v>
      </c>
    </row>
    <row spans="1:3" r="3">
      <c t="s" s="4" r="A3">
        <v>871</v>
      </c>
      <c t="n" s="7" r="B3">
        <v>1273327</v>
      </c>
      <c t="n" s="7" r="C3">
        <v>1547323</v>
      </c>
    </row>
    <row spans="1:3" r="4">
      <c t="s" s="4" r="A4">
        <v>329</v>
      </c>
    </row>
    <row spans="1:3" r="5">
      <c t="s" s="3" r="A5">
        <v>853</v>
      </c>
    </row>
    <row spans="1:3" r="6">
      <c t="s" s="4" r="A6">
        <v>871</v>
      </c>
      <c t="n" s="6" r="B6">
        <v>1180155</v>
      </c>
      <c t="n" s="6" r="C6">
        <v>1448348</v>
      </c>
    </row>
    <row spans="1:3" r="7">
      <c t="s" s="4" r="A7">
        <v>872</v>
      </c>
    </row>
    <row spans="1:3" r="8">
      <c t="s" s="3" r="A8">
        <v>853</v>
      </c>
    </row>
    <row spans="1:3" r="9">
      <c t="s" s="4" r="A9">
        <v>871</v>
      </c>
      <c t="n" s="6" r="B9">
        <v>1177265</v>
      </c>
      <c t="n" s="6" r="C9">
        <v>1447995</v>
      </c>
    </row>
    <row spans="1:3" r="10">
      <c t="s" s="4" r="A10">
        <v>873</v>
      </c>
    </row>
    <row spans="1:3" r="11">
      <c t="s" s="3" r="A11">
        <v>853</v>
      </c>
    </row>
    <row spans="1:3" r="12">
      <c t="s" s="4" r="A12">
        <v>871</v>
      </c>
      <c t="n" s="6" r="B12">
        <v>2890</v>
      </c>
      <c t="n" s="6" r="C12">
        <v>353</v>
      </c>
    </row>
    <row spans="1:3" r="13">
      <c t="s" s="4" r="A13">
        <v>330</v>
      </c>
    </row>
    <row spans="1:3" r="14">
      <c t="s" s="3" r="A14">
        <v>853</v>
      </c>
    </row>
    <row spans="1:3" r="15">
      <c t="s" s="4" r="A15">
        <v>871</v>
      </c>
      <c t="n" s="6" r="B15">
        <v>31213</v>
      </c>
      <c t="n" s="6" r="C15">
        <v>33940</v>
      </c>
    </row>
    <row spans="1:3" r="16">
      <c t="s" s="4" r="A16">
        <v>331</v>
      </c>
    </row>
    <row spans="1:3" r="17">
      <c t="s" s="3" r="A17">
        <v>853</v>
      </c>
    </row>
    <row spans="1:3" r="18">
      <c t="s" s="4" r="A18">
        <v>871</v>
      </c>
      <c t="n" s="7" r="B18">
        <v>61959</v>
      </c>
      <c t="n" s="7" r="C18">
        <v>6503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874</v>
      </c>
      <c t="s" s="2" r="C1">
        <v>70</v>
      </c>
      <c t="s" s="2" r="E1">
        <v>1</v>
      </c>
    </row>
    <row spans="1:6" r="2">
      <c t="s" s="2" r="C2">
        <v>2</v>
      </c>
      <c t="s" s="2" r="D2">
        <v>71</v>
      </c>
      <c t="s" s="2" r="E2">
        <v>2</v>
      </c>
      <c t="s" s="2" r="F2">
        <v>71</v>
      </c>
    </row>
    <row spans="1:6" r="3">
      <c t="s" s="3" r="A3">
        <v>875</v>
      </c>
    </row>
    <row spans="1:6" r="4">
      <c t="s" s="4" r="A4">
        <v>876</v>
      </c>
      <c t="n" s="7" r="C4">
        <v>1305206</v>
      </c>
      <c t="n" s="7" r="D4">
        <v>1225673</v>
      </c>
      <c t="n" s="7" r="E4">
        <v>3699995</v>
      </c>
      <c t="n" s="7" r="F4">
        <v>3694908</v>
      </c>
    </row>
    <row spans="1:6" r="5">
      <c t="s" s="4" r="A5">
        <v>877</v>
      </c>
    </row>
    <row spans="1:6" r="6">
      <c t="s" s="3" r="A6">
        <v>875</v>
      </c>
    </row>
    <row spans="1:6" r="7">
      <c t="s" s="4" r="A7">
        <v>876</v>
      </c>
      <c t="s" s="4" r="B7">
        <v>878</v>
      </c>
      <c t="n" s="6" r="C7">
        <v>703130</v>
      </c>
      <c t="n" s="6" r="D7">
        <v>515841</v>
      </c>
      <c t="n" s="6" r="E7">
        <v>1906507</v>
      </c>
      <c t="n" s="6" r="F7">
        <v>1586148</v>
      </c>
    </row>
    <row spans="1:6" r="8">
      <c t="s" s="4" r="A8">
        <v>879</v>
      </c>
    </row>
    <row spans="1:6" r="9">
      <c t="s" s="3" r="A9">
        <v>875</v>
      </c>
    </row>
    <row spans="1:6" r="10">
      <c t="s" s="4" r="A10">
        <v>876</v>
      </c>
      <c t="s" s="4" r="B10">
        <v>324</v>
      </c>
      <c t="n" s="6" r="C10">
        <v>476263</v>
      </c>
      <c t="n" s="6" r="D10">
        <v>511356</v>
      </c>
      <c t="n" s="6" r="E10">
        <v>1408818</v>
      </c>
      <c t="n" s="6" r="F10">
        <v>1481622</v>
      </c>
    </row>
    <row spans="1:6" r="11">
      <c t="s" s="4" r="A11">
        <v>452</v>
      </c>
    </row>
    <row spans="1:6" r="12">
      <c t="s" s="3" r="A12">
        <v>875</v>
      </c>
    </row>
    <row spans="1:6" r="13">
      <c t="s" s="4" r="A13">
        <v>876</v>
      </c>
      <c t="s" s="4" r="B13">
        <v>324</v>
      </c>
      <c t="n" s="6" r="C13">
        <v>125813</v>
      </c>
      <c t="n" s="6" r="D13">
        <v>198476</v>
      </c>
      <c t="n" s="6" r="E13">
        <v>384670</v>
      </c>
      <c t="n" s="6" r="F13">
        <v>627138</v>
      </c>
    </row>
    <row spans="1:6" r="14">
      <c t="s" s="4" r="A14">
        <v>880</v>
      </c>
    </row>
    <row spans="1:6" r="15">
      <c t="s" s="3" r="A15">
        <v>875</v>
      </c>
    </row>
    <row spans="1:6" r="16">
      <c t="s" s="4" r="A16">
        <v>876</v>
      </c>
      <c t="s" s="4" r="B16">
        <v>332</v>
      </c>
      <c t="n" s="6" r="C16">
        <v>1026868</v>
      </c>
      <c t="n" s="6" r="D16">
        <v>958394</v>
      </c>
      <c t="n" s="6" r="E16">
        <v>2894207</v>
      </c>
      <c t="n" s="6" r="F16">
        <v>2887134</v>
      </c>
    </row>
    <row spans="1:6" r="17">
      <c t="s" s="4" r="A17">
        <v>881</v>
      </c>
    </row>
    <row spans="1:6" r="18">
      <c t="s" s="3" r="A18">
        <v>875</v>
      </c>
    </row>
    <row spans="1:6" r="19">
      <c t="s" s="4" r="A19">
        <v>876</v>
      </c>
      <c t="s" s="4" r="B19">
        <v>332</v>
      </c>
      <c t="n" s="7" r="C19">
        <v>278338</v>
      </c>
      <c t="n" s="7" r="D19">
        <v>267279</v>
      </c>
      <c t="n" s="7" r="E19">
        <v>805788</v>
      </c>
      <c t="n" s="7" r="F19">
        <v>807774</v>
      </c>
    </row>
    <row spans="1:6" r="20">
      <c t="n" r="A20"/>
    </row>
    <row spans="1:6" r="21">
      <c t="s" s="4" r="A21">
        <v>324</v>
      </c>
      <c t="s" s="4" r="B21">
        <v>882</v>
      </c>
    </row>
    <row spans="1:6" r="22">
      <c t="s" s="4" r="A22">
        <v>332</v>
      </c>
      <c t="s" s="4" r="B22">
        <v>336</v>
      </c>
    </row>
  </sheetData>
  <mergeCells count="6">
    <mergeCell ref="A1:B2"/>
    <mergeCell ref="C1:D1"/>
    <mergeCell ref="E1:F1"/>
    <mergeCell ref="A20:E20"/>
    <mergeCell ref="B21:E21"/>
    <mergeCell ref="B22:E2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883</v>
      </c>
      <c t="s" s="2" r="B1">
        <v>70</v>
      </c>
      <c t="s" s="2" r="C1">
        <v>1</v>
      </c>
    </row>
    <row spans="1:3" r="2">
      <c t="s" s="2" r="B2">
        <v>71</v>
      </c>
      <c t="s" s="2" r="C2">
        <v>71</v>
      </c>
    </row>
    <row spans="1:3" r="3">
      <c t="s" s="4" r="A3">
        <v>884</v>
      </c>
    </row>
    <row spans="1:3" r="4">
      <c t="s" s="3" r="A4">
        <v>875</v>
      </c>
    </row>
    <row spans="1:3" r="5">
      <c t="s" s="4" r="A5">
        <v>885</v>
      </c>
      <c t="n" s="12" r="B5">
        <v>6.4</v>
      </c>
      <c t="n" s="12" r="C5">
        <v>23.9</v>
      </c>
    </row>
    <row spans="1:3" r="6">
      <c t="s" s="4" r="A6">
        <v>886</v>
      </c>
    </row>
    <row spans="1:3" r="7">
      <c t="s" s="3" r="A7">
        <v>875</v>
      </c>
    </row>
    <row spans="1:3" r="8">
      <c t="s" s="4" r="A8">
        <v>885</v>
      </c>
      <c t="n" s="13" r="B8">
        <v>-6.4</v>
      </c>
      <c t="n" s="13" r="C8">
        <v>-23.9</v>
      </c>
    </row>
    <row spans="1:3" r="9">
      <c t="s" s="4" r="A9">
        <v>887</v>
      </c>
    </row>
    <row spans="1:3" r="10">
      <c t="s" s="3" r="A10">
        <v>875</v>
      </c>
    </row>
    <row spans="1:3" r="11">
      <c t="s" s="4" r="A11">
        <v>885</v>
      </c>
      <c t="n" s="13" r="B11">
        <v>2.7</v>
      </c>
      <c t="n" s="13" r="C11">
        <v>8.9</v>
      </c>
    </row>
    <row spans="1:3" r="12">
      <c t="s" s="4" r="A12">
        <v>888</v>
      </c>
    </row>
    <row spans="1:3" r="13">
      <c t="s" s="3" r="A13">
        <v>875</v>
      </c>
    </row>
    <row spans="1:3" r="14">
      <c t="s" s="4" r="A14">
        <v>885</v>
      </c>
      <c t="n" s="12" r="B14">
        <v>-2.7</v>
      </c>
      <c t="n" s="12" r="C14">
        <v>-8.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9</v>
      </c>
      <c t="s" s="2" r="B1">
        <v>70</v>
      </c>
      <c t="s" s="2" r="D1">
        <v>1</v>
      </c>
    </row>
    <row spans="1:5" r="2">
      <c t="s" s="2" r="B2">
        <v>2</v>
      </c>
      <c t="s" s="2" r="C2">
        <v>71</v>
      </c>
      <c t="s" s="2" r="D2">
        <v>2</v>
      </c>
      <c t="s" s="2" r="E2">
        <v>71</v>
      </c>
    </row>
    <row spans="1:5" r="3">
      <c t="s" s="3" r="A3">
        <v>853</v>
      </c>
    </row>
    <row spans="1:5" r="4">
      <c t="s" s="4" r="A4">
        <v>890</v>
      </c>
      <c t="n" s="6" r="B4">
        <v>0</v>
      </c>
      <c t="n" s="6" r="C4">
        <v>0</v>
      </c>
      <c t="n" s="6" r="D4">
        <v>0</v>
      </c>
      <c t="n" s="6" r="E4">
        <v>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891</v>
      </c>
      <c t="s" s="2" r="C1">
        <v>302</v>
      </c>
      <c t="s" s="2" r="D1">
        <v>303</v>
      </c>
      <c t="s" s="2" r="E1">
        <v>304</v>
      </c>
      <c t="s" s="2" r="F1">
        <v>892</v>
      </c>
      <c t="s" s="2" r="G1">
        <v>893</v>
      </c>
      <c t="s" s="2" r="H1">
        <v>2</v>
      </c>
      <c t="s" s="2" r="I1">
        <v>71</v>
      </c>
      <c t="s" s="2" r="J1">
        <v>2</v>
      </c>
      <c t="s" s="2" r="K1">
        <v>71</v>
      </c>
      <c t="s" s="2" r="L1">
        <v>25</v>
      </c>
    </row>
    <row spans="1:12" r="2">
      <c t="s" s="3" r="A2">
        <v>894</v>
      </c>
    </row>
    <row spans="1:12" r="3">
      <c t="s" s="4" r="A3">
        <v>895</v>
      </c>
      <c t="s" s="4" r="E3">
        <v>308</v>
      </c>
    </row>
    <row spans="1:12" r="4">
      <c t="s" s="4" r="A4">
        <v>309</v>
      </c>
      <c t="s" s="4" r="C4">
        <v>310</v>
      </c>
      <c t="s" s="4" r="D4">
        <v>311</v>
      </c>
    </row>
    <row spans="1:12" r="5">
      <c t="s" s="4" r="A5">
        <v>312</v>
      </c>
      <c t="s" s="4" r="C5">
        <v>313</v>
      </c>
    </row>
    <row spans="1:12" r="6">
      <c t="s" s="4" r="A6">
        <v>896</v>
      </c>
      <c t="s" s="4" r="F6">
        <v>897</v>
      </c>
    </row>
    <row spans="1:12" r="7">
      <c t="s" s="4" r="A7">
        <v>898</v>
      </c>
      <c t="s" s="4" r="H7">
        <v>899</v>
      </c>
      <c t="s" s="4" r="I7">
        <v>900</v>
      </c>
      <c t="s" s="4" r="J7">
        <v>901</v>
      </c>
      <c t="s" s="4" r="K7">
        <v>901</v>
      </c>
    </row>
    <row spans="1:12" r="8">
      <c t="s" s="4" r="A8">
        <v>328</v>
      </c>
      <c t="n" s="7" r="H8">
        <v>447537</v>
      </c>
      <c t="n" s="7" r="I8">
        <v>223229</v>
      </c>
      <c t="n" s="7" r="J8">
        <v>1141786</v>
      </c>
      <c t="n" s="7" r="K8">
        <v>606598</v>
      </c>
    </row>
    <row spans="1:12" r="9">
      <c t="s" s="4" r="A9">
        <v>902</v>
      </c>
      <c t="n" s="6" r="H9">
        <v>335000</v>
      </c>
      <c t="n" s="6" r="J9">
        <v>335000</v>
      </c>
      <c t="n" s="7" r="L9">
        <v>267000</v>
      </c>
    </row>
    <row spans="1:12" r="10">
      <c t="s" s="4" r="A10">
        <v>903</v>
      </c>
      <c t="s" s="4" r="G10">
        <v>897</v>
      </c>
    </row>
    <row spans="1:12" r="11">
      <c t="s" s="4" r="A11">
        <v>210</v>
      </c>
    </row>
    <row spans="1:12" r="12">
      <c t="s" s="3" r="A12">
        <v>894</v>
      </c>
    </row>
    <row spans="1:12" r="13">
      <c t="s" s="4" r="A13">
        <v>328</v>
      </c>
      <c t="s" s="4" r="B13">
        <v>324</v>
      </c>
      <c t="n" s="6" r="H13">
        <v>257601</v>
      </c>
      <c t="n" s="6" r="I13">
        <v>0</v>
      </c>
      <c t="n" s="6" r="J13">
        <v>509932</v>
      </c>
      <c t="n" s="6" r="K13">
        <v>0</v>
      </c>
    </row>
    <row spans="1:12" r="14">
      <c t="s" s="4" r="A14">
        <v>904</v>
      </c>
      <c t="n" s="6" r="H14">
        <v>0</v>
      </c>
      <c t="n" s="7" r="I14">
        <v>299710</v>
      </c>
      <c t="n" s="6" r="J14">
        <v>273705</v>
      </c>
      <c t="n" s="7" r="K14">
        <v>987601</v>
      </c>
    </row>
    <row spans="1:12" r="15">
      <c t="s" s="4" r="A15">
        <v>905</v>
      </c>
    </row>
    <row spans="1:12" r="16">
      <c t="s" s="3" r="A16">
        <v>894</v>
      </c>
    </row>
    <row spans="1:12" r="17">
      <c t="s" s="4" r="A17">
        <v>904</v>
      </c>
      <c t="n" s="7" r="H17">
        <v>258000</v>
      </c>
      <c t="n" s="7" r="J17">
        <v>510000</v>
      </c>
    </row>
    <row spans="1:12" r="18">
      <c t="n" r="A18"/>
    </row>
    <row spans="1:12" r="19">
      <c t="s" s="4" r="A19">
        <v>324</v>
      </c>
      <c t="s" s="4" r="B19">
        <v>326</v>
      </c>
    </row>
  </sheetData>
  <mergeCells count="3">
    <mergeCell ref="A1:B1"/>
    <mergeCell ref="A18:K18"/>
    <mergeCell ref="B19:K1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Summary of Sign</vt:lpstr>
      <vt:lpstr>Marketable Securities, Investme</vt:lpstr>
      <vt:lpstr>Consolidated Financial Statemen</vt:lpstr>
      <vt:lpstr>Acquisitions and Dispositions</vt:lpstr>
      <vt:lpstr>Goodwill</vt:lpstr>
      <vt:lpstr>Intangible Assets, Net</vt:lpstr>
      <vt:lpstr>Basic and Diluted Net Income (L</vt:lpstr>
      <vt:lpstr>Investments in Equity Interests</vt:lpstr>
      <vt:lpstr>Foreign Currency Derivative Fin</vt:lpstr>
      <vt:lpstr>Credit Agreement</vt:lpstr>
      <vt:lpstr>Convertible Notes</vt:lpstr>
      <vt:lpstr>Commitments and Contingencies</vt:lpstr>
      <vt:lpstr>Stockholders' Equity and Employ</vt:lpstr>
      <vt:lpstr>Restructuring Charges, Net</vt:lpstr>
      <vt:lpstr>Income Taxes</vt:lpstr>
      <vt:lpstr>Segments</vt:lpstr>
      <vt:lpstr>Microsoft Search Agreement</vt:lpstr>
      <vt:lpstr>The Company and Summary of Si25</vt:lpstr>
      <vt:lpstr>The Company and Summary of Si26</vt:lpstr>
      <vt:lpstr>Marketable Securities, Invest27</vt:lpstr>
      <vt:lpstr>Consolidated Financial Statem28</vt:lpstr>
      <vt:lpstr>Acquisitions and Dispositions (</vt:lpstr>
      <vt:lpstr>Goodwill (Tables)</vt:lpstr>
      <vt:lpstr>Intangible Assets, Net (Tables)</vt:lpstr>
      <vt:lpstr>Basic and Diluted Net Income 32</vt:lpstr>
      <vt:lpstr>Investments in Equity Interes33</vt:lpstr>
      <vt:lpstr>Foreign Currency Derivative F34</vt:lpstr>
      <vt:lpstr>Convertible Notes (Tables)</vt:lpstr>
      <vt:lpstr>Commitments and Contingencies (</vt:lpstr>
      <vt:lpstr>Stockholders' Equity and Empl37</vt:lpstr>
      <vt:lpstr>Restructuring Charges, Net (Tab</vt:lpstr>
      <vt:lpstr>Segments (Tables)</vt:lpstr>
      <vt:lpstr>The Company and Summary of Si40</vt:lpstr>
      <vt:lpstr>The Company And Summary Of Si41</vt:lpstr>
      <vt:lpstr>The Company And Summary Of Si42</vt:lpstr>
      <vt:lpstr>Marketable Securities, Invest43</vt:lpstr>
      <vt:lpstr>Marketable Securities, Invest44</vt:lpstr>
      <vt:lpstr>Marketable Securities, Invest45</vt:lpstr>
      <vt:lpstr>Marketable Securities, Invest46</vt:lpstr>
      <vt:lpstr>Marketable Securities, Invest47</vt:lpstr>
      <vt:lpstr>Marketable Securities, Invest48</vt:lpstr>
      <vt:lpstr>Marketable Securities, Invest49</vt:lpstr>
      <vt:lpstr>Consolidated Financial Statem50</vt:lpstr>
      <vt:lpstr>Consolidated Financial Statem51</vt:lpstr>
      <vt:lpstr>Consolidated Financial Statem52</vt:lpstr>
      <vt:lpstr>Consolidated Financial Statem53</vt:lpstr>
      <vt:lpstr>Consolidated Financial Statem54</vt:lpstr>
      <vt:lpstr>Acquisitions and Dispositions -</vt:lpstr>
      <vt:lpstr>Acquisitions and Dispositions, </vt:lpstr>
      <vt:lpstr>Goodwill (Detail)</vt:lpstr>
      <vt:lpstr>Goodwill (Parenthetical) (Detai</vt:lpstr>
      <vt:lpstr>Goodwill - Additional Informati</vt:lpstr>
      <vt:lpstr>Intangible Assets Net (Detail)</vt:lpstr>
      <vt:lpstr>Intangible Assets Net (Parenthe</vt:lpstr>
      <vt:lpstr>Intangible Assets, Net - Additi</vt:lpstr>
      <vt:lpstr>Basic And Diluted Net Income 63</vt:lpstr>
      <vt:lpstr>Basic and Diluted Net Income 64</vt:lpstr>
      <vt:lpstr>Investments in Equity Interes65</vt:lpstr>
      <vt:lpstr>Investments in Equity Interes66</vt:lpstr>
      <vt:lpstr>Investments in Equity Interes67</vt:lpstr>
      <vt:lpstr>Investments in Equity Interes68</vt:lpstr>
      <vt:lpstr>Foreign Currency Derivative F69</vt:lpstr>
      <vt:lpstr>Foreign Currency Derivative F70</vt:lpstr>
      <vt:lpstr>Foreign Currency Derivative F71</vt:lpstr>
      <vt:lpstr>Foreign Currency Derivative F72</vt:lpstr>
      <vt:lpstr>Credit Agreement - Additional I</vt:lpstr>
      <vt:lpstr>Convertible Notes - Additional </vt:lpstr>
      <vt:lpstr>Convertible Notes, Schedule of </vt:lpstr>
      <vt:lpstr>Convertible Notes, Interest Exp</vt:lpstr>
      <vt:lpstr>Convertible Notes, Fair Value a</vt:lpstr>
      <vt:lpstr>Commitments and Contingencies -</vt:lpstr>
      <vt:lpstr>Commitments and Contingencies, </vt:lpstr>
      <vt:lpstr>Commitments and Contingencies80</vt:lpstr>
      <vt:lpstr>Stockholders' Equity And Empl81</vt:lpstr>
      <vt:lpstr>Stockholders' Equity and Empl82</vt:lpstr>
      <vt:lpstr>Stockholders' Equity and Empl83</vt:lpstr>
      <vt:lpstr>Restructuring Charges, Net (Det</vt:lpstr>
      <vt:lpstr>Restructuring Charges, Net - Ad</vt:lpstr>
      <vt:lpstr>Restructuring Charges, Net, Res</vt:lpstr>
      <vt:lpstr>Restructuring Charges, Net, R87</vt:lpstr>
      <vt:lpstr>Income Taxes - Additional Infor</vt:lpstr>
      <vt:lpstr>Segment Information (Detail)</vt:lpstr>
      <vt:lpstr>Segments, Capital Expenditures </vt:lpstr>
      <vt:lpstr>Segments, Capital Expenditure91</vt:lpstr>
      <vt:lpstr>Segments, Property and Equipmen</vt:lpstr>
      <vt:lpstr>Segments, Enterprise Wide Discl</vt:lpstr>
      <vt:lpstr>Segments, Enterprise Wide Dis94</vt:lpstr>
      <vt:lpstr>Segments - Additional Informati</vt:lpstr>
      <vt:lpstr>Microsoft Search Agreement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20:22Z</dcterms:created>
  <dcterms:modified xmlns:dcterms="http://purl.org/dc/terms/" xmlns:xsi="http://www.w3.org/2001/XMLSchema-instance" xsi:type="dcterms:W3CDTF">2016-11-09T16:20:22Z</dcterms:modified>
  <dc:title xmlns:dc="http://purl.org/dc/elements/1.1/">Untitled</dc:title>
  <dc:description xmlns:dc="http://purl.org/dc/elements/1.1/"/>
  <dc:subject xmlns:dc="http://purl.org/dc/elements/1.1/"/>
  <cp:keywords/>
  <cp:category/>
</cp:coreProperties>
</file>